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 Of Chang" sheetId="6" r:id="rId6"/>
    <s:sheet name="Consolidated Statements Of Cash" sheetId="7" r:id="rId7"/>
    <s:sheet name="Organization" sheetId="8" r:id="rId8"/>
    <s:sheet name="Summary of Significant Accounti" sheetId="9" r:id="rId9"/>
    <s:sheet name="Rental Properties" sheetId="10" r:id="rId10"/>
    <s:sheet name="Investments and Dispositions" sheetId="11" r:id="rId11"/>
    <s:sheet name="Accounts Receivable, Net" sheetId="12" r:id="rId12"/>
    <s:sheet name="Investments In Direct Financing" sheetId="13" r:id="rId13"/>
    <s:sheet name="Long-Term Debt" sheetId="14" r:id="rId14"/>
    <s:sheet name="Variable Interest Entities" sheetId="15" r:id="rId15"/>
    <s:sheet name="Derivative Instruments" sheetId="16" r:id="rId16"/>
    <s:sheet name="Fair Value Disclosures" sheetId="17" r:id="rId17"/>
    <s:sheet name="Earnings Per Share" sheetId="18" r:id="rId18"/>
    <s:sheet name="Equity Incentive Plans" sheetId="19" r:id="rId19"/>
    <s:sheet name="Other Commitments And Contingen" sheetId="20" r:id="rId20"/>
    <s:sheet name="Segment Information" sheetId="21" r:id="rId21"/>
    <s:sheet name="Condensed Consolidating Financi" sheetId="22" r:id="rId22"/>
    <s:sheet name="Subsequent Events (Notes)" sheetId="23" r:id="rId23"/>
    <s:sheet name="Summary of Significant Accoun24" sheetId="24" r:id="rId24"/>
    <s:sheet name="Rental Properties (Tables)" sheetId="25" r:id="rId25"/>
    <s:sheet name="Accounts Receivable, Net (Table" sheetId="26" r:id="rId26"/>
    <s:sheet name="Investments In Direct Financi27" sheetId="27" r:id="rId27"/>
    <s:sheet name="Derivative Instruments (Tables)" sheetId="28" r:id="rId28"/>
    <s:sheet name="Fair Value Disclosures (Tables)" sheetId="29" r:id="rId29"/>
    <s:sheet name="Earnings Per Share (Tables)" sheetId="30" r:id="rId30"/>
    <s:sheet name="Equity Incentive Plans (Tables)" sheetId="31" r:id="rId31"/>
    <s:sheet name="Segment Information (Tables)" sheetId="32" r:id="rId32"/>
    <s:sheet name="Condensed Consolidating Finan33" sheetId="33" r:id="rId33"/>
    <s:sheet name="Summary of Significant Accoun34" sheetId="34" r:id="rId34"/>
    <s:sheet name="Rental Properties (Summary Of C" sheetId="35" r:id="rId35"/>
    <s:sheet name="Investments and Dispositions (D" sheetId="36" r:id="rId36"/>
    <s:sheet name="Accounts Receivable, Net (Sched" sheetId="37" r:id="rId37"/>
    <s:sheet name="Investments In Direct Financi38" sheetId="38" r:id="rId38"/>
    <s:sheet name="Investments In Direct Financi39" sheetId="39" r:id="rId39"/>
    <s:sheet name="Investments In Direct Financi40" sheetId="40" r:id="rId40"/>
    <s:sheet name="Debt and Capital Markets (Sched" sheetId="41" r:id="rId41"/>
    <s:sheet name="Variable Interest Entities (Nar" sheetId="42" r:id="rId42"/>
    <s:sheet name="Derivative Instruments (Narrati" sheetId="43" r:id="rId43"/>
    <s:sheet name="Derivative Instruments (Summary" sheetId="44" r:id="rId44"/>
    <s:sheet name="Fair Value Disclosures (Assets " sheetId="45" r:id="rId45"/>
    <s:sheet name="Fair Value Disclosures (Narrati" sheetId="46" r:id="rId46"/>
    <s:sheet name="Earnings Per Share (Computation" sheetId="47" r:id="rId47"/>
    <s:sheet name="Earnings Per Share (Narrative) " sheetId="48" r:id="rId48"/>
    <s:sheet name="Equity Incentive Plans (Summary" sheetId="49" r:id="rId49"/>
    <s:sheet name="Equity Incentive Plans (Summa50" sheetId="50" r:id="rId50"/>
    <s:sheet name="Equity Incentive Plans (Summa51" sheetId="51" r:id="rId51"/>
    <s:sheet name="Equity Incentive Plans (Summa52" sheetId="52" r:id="rId52"/>
    <s:sheet name="Equity Incentive Plans (Summa53" sheetId="53" r:id="rId53"/>
    <s:sheet name="Other Commitments And Conting54" sheetId="54" r:id="rId54"/>
    <s:sheet name="Segment Information Balance She" sheetId="55" r:id="rId55"/>
    <s:sheet name="Segment Information Operating D" sheetId="56" r:id="rId56"/>
    <s:sheet name="Condensed Consolidating Finan57" sheetId="57" r:id="rId57"/>
    <s:sheet name="Condensed Consolidating Finan58" sheetId="58" r:id="rId58"/>
    <s:sheet name="Condensed Consolidating Finan59" sheetId="59" r:id="rId59"/>
    <s:sheet name="Subsequent Events (Details)" sheetId="60" r:id="rId60"/>
  </s:sheets>
  <s:definedNames/>
  <s:calcPr calcId="124519" calcMode="auto" fullCalcOnLoad="1"/>
</s:workbook>
</file>

<file path=xl/sharedStrings.xml><?xml version="1.0" encoding="utf-8"?>
<sst xmlns="http://schemas.openxmlformats.org/spreadsheetml/2006/main" uniqueCount="745">
  <si>
    <t>Document and Entity Information Document - shares</t>
  </si>
  <si>
    <t>9 Months Ended</t>
  </si>
  <si>
    <t>Sep. 30, 2016</t>
  </si>
  <si>
    <t>Nov. 02, 2016</t>
  </si>
  <si>
    <t>Entity Information [Line Items]</t>
  </si>
  <si>
    <t>Entity Registrant Name</t>
  </si>
  <si>
    <t>EPR PROPERTIES</t>
  </si>
  <si>
    <t>Entity Central Index Key</t>
  </si>
  <si>
    <t>Trading Symbol</t>
  </si>
  <si>
    <t>EPR</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solidated Balance Sheets - USD ($) $ in Thousands</t>
  </si>
  <si>
    <t>Dec. 31, 2015</t>
  </si>
  <si>
    <t>Assets</t>
  </si>
  <si>
    <t>Rental properties, net of accumulated depreciation of $609,103 and $534,303 at September 30, 2016 and December 31, 2015, respectively</t>
  </si>
  <si>
    <t>Land held for development</t>
  </si>
  <si>
    <t>Property under development</t>
  </si>
  <si>
    <t>Mortgage notes and related accrued interest receivable</t>
  </si>
  <si>
    <t>Investment in a direct financing lease, net</t>
  </si>
  <si>
    <t>Investment in joint ventures</t>
  </si>
  <si>
    <t>Cash and cash equivalents</t>
  </si>
  <si>
    <t>Restricted cash</t>
  </si>
  <si>
    <t>Accounts receivable, net</t>
  </si>
  <si>
    <t>Other assets</t>
  </si>
  <si>
    <t>Total assets</t>
  </si>
  <si>
    <t>Liabilities:</t>
  </si>
  <si>
    <t>Accounts payable and accrued liabilities</t>
  </si>
  <si>
    <t>Common dividends payable</t>
  </si>
  <si>
    <t>Preferred dividends payable</t>
  </si>
  <si>
    <t>Unearned rents and interest</t>
  </si>
  <si>
    <t>Debt</t>
  </si>
  <si>
    <t>Total liabilities</t>
  </si>
  <si>
    <t>Equity:</t>
  </si>
  <si>
    <t>Common Shares, $.01 par value; 100,000,000 shares authorized; and 66,157,572 and 63,195,182 shares issued at September 30, 2016 and December 31, 2015, respectively</t>
  </si>
  <si>
    <t>Preferred shares, $.01 par value; 25,000,000 shares authorized:</t>
  </si>
  <si>
    <t>Additional paid-in-capital</t>
  </si>
  <si>
    <t>Treasury shares at cost: 2,529,553 and 2,371,198 common shares at September 30, 2016 and December 31, 2015, respectively</t>
  </si>
  <si>
    <t>Accumulated other comprehensive income</t>
  </si>
  <si>
    <t>Distributions in excess of net income</t>
  </si>
  <si>
    <t>Total equity</t>
  </si>
  <si>
    <t>Total liabilities and equity</t>
  </si>
  <si>
    <t>Series C Preferred Shares [Member]</t>
  </si>
  <si>
    <t>Preferred shares</t>
  </si>
  <si>
    <t>Series E Preferred Shares [Member]</t>
  </si>
  <si>
    <t>Series F Preferred Stock [Member]</t>
  </si>
  <si>
    <t>Consolidated Balance Sheets (Parenthetical) - USD ($)</t>
  </si>
  <si>
    <t>Rental properties, accumulated depreciation</t>
  </si>
  <si>
    <t>Common Shares, par value</t>
  </si>
  <si>
    <t>Common Shares, shares authorized</t>
  </si>
  <si>
    <t>Common Shares, shares issued</t>
  </si>
  <si>
    <t>Preferred Shares, par value</t>
  </si>
  <si>
    <t>Preferred Shares, shares authorized</t>
  </si>
  <si>
    <t>Treasury Shares, common shares</t>
  </si>
  <si>
    <t>Preferred Shares, shares issued</t>
  </si>
  <si>
    <t>Preferred Shares, liquidation preference</t>
  </si>
  <si>
    <t>Consolidated Statements Of Income - USD ($) shares in Thousands, $ in Thousands</t>
  </si>
  <si>
    <t>3 Months Ended</t>
  </si>
  <si>
    <t>Sep. 30, 2015</t>
  </si>
  <si>
    <t>Rental revenue</t>
  </si>
  <si>
    <t>Tenant reimbursements</t>
  </si>
  <si>
    <t>Other income</t>
  </si>
  <si>
    <t>Mortgage and other financing income</t>
  </si>
  <si>
    <t>Total revenue</t>
  </si>
  <si>
    <t>Property operating expense</t>
  </si>
  <si>
    <t>Other expense</t>
  </si>
  <si>
    <t>General and administrative expense</t>
  </si>
  <si>
    <t>Retirement severance expense</t>
  </si>
  <si>
    <t>Costs associated with loan refinancing or payoff</t>
  </si>
  <si>
    <t>Interest expense, net</t>
  </si>
  <si>
    <t>Transaction costs</t>
  </si>
  <si>
    <t>Depreciation and amortization</t>
  </si>
  <si>
    <t>Income before equity in income from joint ventures and other items</t>
  </si>
  <si>
    <t>Equity in income from joint ventures</t>
  </si>
  <si>
    <t>Gain on sale of real estate</t>
  </si>
  <si>
    <t>Income before income taxes</t>
  </si>
  <si>
    <t>Income tax expense</t>
  </si>
  <si>
    <t>Income from continuing operations</t>
  </si>
  <si>
    <t>Discontinued operations:</t>
  </si>
  <si>
    <t>Income from discontinued operations</t>
  </si>
  <si>
    <t>Net income attributable to EPR Properties</t>
  </si>
  <si>
    <t>Preferred dividend requirements</t>
  </si>
  <si>
    <t>Net income available to common shareholders of EPR Properties</t>
  </si>
  <si>
    <t>Basic earnings per share data:</t>
  </si>
  <si>
    <t>Income from continuing operations (in dollars per share)</t>
  </si>
  <si>
    <t>Income from discontinued operations (in dollars per share)</t>
  </si>
  <si>
    <t>Net income available to common shareholders (in dollars per share)</t>
  </si>
  <si>
    <t>Diluted earnings per share data:</t>
  </si>
  <si>
    <t>Shares used for computation (in thousands):</t>
  </si>
  <si>
    <t>Basic (in shares)</t>
  </si>
  <si>
    <t>Diluted (in shares)</t>
  </si>
  <si>
    <t>Consolidated Statements Of Comprehensive Income - USD ($) $ in Thousands</t>
  </si>
  <si>
    <t>Other comprehensive income (loss):</t>
  </si>
  <si>
    <t>Foreign currency translation adjustment</t>
  </si>
  <si>
    <t>Change in unrealized gain (loss) on derivatives</t>
  </si>
  <si>
    <t>Comprehensive income attributable to EPR Properties</t>
  </si>
  <si>
    <t>Consolidated Statement Of Changes In Equity - USD ($) $ in Thousands</t>
  </si>
  <si>
    <t>Total</t>
  </si>
  <si>
    <t>Common Stock [Member]</t>
  </si>
  <si>
    <t>Preferred Stock [Member]</t>
  </si>
  <si>
    <t>Additional paid-in capital [Member]</t>
  </si>
  <si>
    <t>Treasury shares [Member]</t>
  </si>
  <si>
    <t>Accumulated other comprehensive income (loss) [Member]</t>
  </si>
  <si>
    <t>Distributions in excess of net income [Member]</t>
  </si>
  <si>
    <t>Increase (Decrease) in Stockholders' Equity [Roll Forward]</t>
  </si>
  <si>
    <t>Balance (in shares) at Dec. 31, 2015</t>
  </si>
  <si>
    <t>Restricted share units issued to Trustees</t>
  </si>
  <si>
    <t>Issuance of nonvested shares, net</t>
  </si>
  <si>
    <t>Purchase of common shares for vesting</t>
  </si>
  <si>
    <t>Amortization of nonvested shares</t>
  </si>
  <si>
    <t>Share option expense</t>
  </si>
  <si>
    <t>Change in unrealized gain/loss on derivatives</t>
  </si>
  <si>
    <t>Issuances of common shares (in shares)</t>
  </si>
  <si>
    <t>Issuances of common shares</t>
  </si>
  <si>
    <t>Stock Issued During Period, Shares, Conversion of Convertible Securities</t>
  </si>
  <si>
    <t>Stock Redeemed or Called During Period, Shares</t>
  </si>
  <si>
    <t>Stock option exercises, net (in shares)</t>
  </si>
  <si>
    <t>Stock option exercises, net</t>
  </si>
  <si>
    <t>Dividends to common and preferred shareholders</t>
  </si>
  <si>
    <t>Balance (in shares) at Sep. 30, 2016</t>
  </si>
  <si>
    <t>Consolidated Statements Of Cash Flows - USD ($) $ in Thousands</t>
  </si>
  <si>
    <t>Net Income (Loss) Available to Common Stockholders, Diluted</t>
  </si>
  <si>
    <t>Operating activities:</t>
  </si>
  <si>
    <t>Net income</t>
  </si>
  <si>
    <t>Adjustments to reconcile net income (loss) to net cash provided by operating activities:</t>
  </si>
  <si>
    <t>Gain on insurance recovery</t>
  </si>
  <si>
    <t>Deferred income tax expense (benefit)</t>
  </si>
  <si>
    <t>Distributions from joint ventures</t>
  </si>
  <si>
    <t>Amortization of deferred financing costs</t>
  </si>
  <si>
    <t>Amortization of above market leases</t>
  </si>
  <si>
    <t>Share-based compensation expense to management and trustees</t>
  </si>
  <si>
    <t>Share-based compensation expense included in retirement severance expense</t>
  </si>
  <si>
    <t>Decrease (increase) in restricted cash</t>
  </si>
  <si>
    <t>Increase in mortgage notes accrued interest receivable</t>
  </si>
  <si>
    <t>Increase in accounts receivable, net</t>
  </si>
  <si>
    <t>Increase in direct financing lease receivable</t>
  </si>
  <si>
    <t>Increase in other assets</t>
  </si>
  <si>
    <t>Decrease in accounts payable and accrued liabilities</t>
  </si>
  <si>
    <t>Increase (decrease) in unearned rents and interest</t>
  </si>
  <si>
    <t>Net operating cash provided by continuing operations</t>
  </si>
  <si>
    <t>Net operating cash provided by discontinued operations</t>
  </si>
  <si>
    <t>Net cash provided by operating activities</t>
  </si>
  <si>
    <t>Investing activities:</t>
  </si>
  <si>
    <t>Acquisition of and investments in rental properties and other assets</t>
  </si>
  <si>
    <t>Proceeds from sale of real estate</t>
  </si>
  <si>
    <t>Investment in mortgage notes receivable</t>
  </si>
  <si>
    <t>Proceeds from mortgage note receivable paydown</t>
  </si>
  <si>
    <t>Investment in promissory notes receivable</t>
  </si>
  <si>
    <t>Proceeds from sale of infrastructure related to issuance of revenue bonds</t>
  </si>
  <si>
    <t>Proceeds from insurance recovery</t>
  </si>
  <si>
    <t>Proceeds from Sale of Lease Receivables</t>
  </si>
  <si>
    <t>Additions to properties under development</t>
  </si>
  <si>
    <t>Net cash used by investing activities</t>
  </si>
  <si>
    <t>Financing activities:</t>
  </si>
  <si>
    <t>Proceeds from long-term debt facilities</t>
  </si>
  <si>
    <t>Principal payments on long-term debt</t>
  </si>
  <si>
    <t>Deferred financing fees paid</t>
  </si>
  <si>
    <t>Costs associated with loan refinancing or payoff (cash portion)</t>
  </si>
  <si>
    <t>Net proceeds from issuance of common shares</t>
  </si>
  <si>
    <t>Impact of stock option exercises, net</t>
  </si>
  <si>
    <t>Purchase of common shares for treasury</t>
  </si>
  <si>
    <t>Dividends paid to shareholders</t>
  </si>
  <si>
    <t>Net cash provided by financing activities</t>
  </si>
  <si>
    <t>Effect of exchange rate changes on cash</t>
  </si>
  <si>
    <t>Net increase in cash and cash equivalents</t>
  </si>
  <si>
    <t>Cash and cash equivalents at beginning of the year</t>
  </si>
  <si>
    <t>Cash and cash equivalents at end of the year</t>
  </si>
  <si>
    <t>Supplemental schedule of non-cash activity:</t>
  </si>
  <si>
    <t>Transfer of property under development to rental property</t>
  </si>
  <si>
    <t>Transfer of land held for development to property under development</t>
  </si>
  <si>
    <t>Issuance of nonvested shares and restricted share units at fair value, including nonvested shares issued for payment of bonuses</t>
  </si>
  <si>
    <t>Conversion of mortgage note receivable to rental property</t>
  </si>
  <si>
    <t>Supplemental disclosure of cash flow information:</t>
  </si>
  <si>
    <t>Cash paid during the year for interest</t>
  </si>
  <si>
    <t>Cash paid during the period for income taxes</t>
  </si>
  <si>
    <t>Interest cost capitalized</t>
  </si>
  <si>
    <t>Increase in accrued capital expenditures</t>
  </si>
  <si>
    <t>Organization</t>
  </si>
  <si>
    <t>Organization [Abstract]</t>
  </si>
  <si>
    <t>Organization Description of Business EPR Properties (the Company) is a specialty real estate investment trust (REIT) organized on August 29, 1997 in Maryland. The Company develops, owns, leases and finances properties in select market segments primarily related to Entertainment, Education and Recreation. The Company’s properties are located in the United States and Canada.</t>
  </si>
  <si>
    <t>Summary of Significant Accounting Policies</t>
  </si>
  <si>
    <t>Accounting Policies [Abstract]</t>
  </si>
  <si>
    <t>Summary of Significant Accounting Policies and Recently Issued Accounting Standards Basis of Presentation The accompanying unaudited consolidated financial statements of the Company have been prepared in accordance with U.S. generally accepted accounting principles for interim financial information and with the instructions to Form 10-Q and Article 10 of Regulation S-X. Accordingly, they do not include all of the information and footnotes required by U.S. generally accepted accounting principles for complete financial statements. In the opinion of management, all adjustments (consisting of normal recurring accruals) considered necessary for a fair presentation have been included. In preparing the consolidated financial statements, management is required to make estimates and assumptions that affect the reported amounts of assets and liabilities as of the date of the balance sheet and revenues and expenses for the period. Actual results could differ significantly from those estimates. In addition, operating results for the nine month period ended September 30, 2016 are not necessarily indicative of the results that may be expected for the year ending December 31, 2016. The Company consolidates certain entities when it is deemed to be the primary beneficiary in a variable interest entity (VIE) in which it has a controlling financial interest in accordance with the consolidation guidance of the Financial Accounting Standards Board (FASB) Accounting Standards Codification (ASC). The consolidated balance sheet as of December 31, 2015 has been derived from the audited consolidated balance sheet at that date but does not include all of the information and footnotes required by U.S. generally accepted accounting principles for complete financial statements. For further information, refer to the consolidated financial statements and footnotes thereto included in the Company's Annual Report on Form 10-K for the year ended December 31, 2015 filed with the Securities and Exchange Commission (SEC) on February 25, 2016. Operating Segments For financial reporting purposes, the Company groups its investments into four reportable operating segments: Entertainment, Education, Recreation and Other. See Note 14 for financial information related to these operating segments. Rental Properties Rental properties are carried at cost less accumulated depreciation. Costs incurred for the acquisition and development of the properties are capitalized. Depreciation is computed using the straight-line method over the estimated useful lives of the assets, which generally are estimated to be 30 to 40 years for buildings and 3 to 25 years for furniture, fixtures and equipment. Tenant improvements, including allowances, are depreciated over the shorter of the base term of the lease or the estimated useful life. Expenditures for ordinary maintenance and repairs are charged to operations in the period incurred. Significant renovations and improvements that improve or extend the useful life of the asset are capitalized and depreciated over their estimated useful life. Management reviews a property for impairment whenever events or changes in circumstances indicate that the carrying value of a property may not be recoverable. The review of recoverability is based on an estimate of undiscounted future cash flows expected to result from its use and eventual disposition. If impairment exists due to the inability to recover the carrying value of the property, an impairment loss is recorded to the extent that the carrying value of the property exceeds its estimated fair value. The Company evaluates the held-for-sale classification of its real estate as of the end of each quarter. Assets that are classified as held for sale are recorded at the lower of their carrying amount or fair value less costs to sell. Assets are generally classified as held for sale once management has initiated an active program to market them for sale and has received a firm purchase commitment that is expected to close within one year. On occasion, the Company will receive unsolicited offers from third parties to buy individual Company properties. Under these circumstances, the Company will classify the properties as held for sale when a sales contract is executed with no contingencies and the prospective buyer has funds at risk to ensure performance. Deferred Financing Costs Deferred financing costs are amortized over the terms of the related debt obligations or mortgage note receivable as applicable. The Company early adopted the FASB issued Accounting Standards Update (ASU) No. 2015-03, Simplifying the Presentation of Debt Issue Costs , during 2015 and applied the guidance retrospectively. Deferred financing costs of $18.9 million and $18.3 million as of September 30, 2016 and December 31, 2015, respectively, are shown as a reduction of debt. The deferred financing costs related to our unsecured revolving credit facility are included in other assets. Allowance for Doubtful Accounts The Company makes estimates of the collectability of its accounts receivable related to base rents, tenant escalations (straight-line rents), reimbursements and other income. The Company specifically analyzes trends in accounts receivable, historical bad debts, customer creditworthiness, current economic trends and changes in customer payment terms when evaluating the adequacy of its allowance for doubtful accounts. When evaluating customer creditworthiness, management reviews the periodic financial statements for significant tenants and specifically evaluates the strength and material changes in net operating income, coverage ratios, leverage and other factors to assess the tenant's credit quality. In addition, when customers are in bankruptcy, the Company makes estimates of the expected recovery through bankruptcy claims and increases the allowance for amounts deemed uncollectible. These estimates have a direct impact on the Company's net income. Revenue Recognition Rents that are fixed and determinable are recognized on a straight-line basis over the minimum term of the leases. Base rent escalation on leases that are dependent upon increases in the Consumer Price Index (CPI) is recognized when known. In addition, most of the Company's tenants are subject to additional rents if gross revenues of the properties exceed certain thresholds defined in the lease agreements (percentage rents). Percentage rents as well as participating interest for those mortgage agreements that contain similar such clauses are recognized at the time when specific triggering events occur as provided by the lease or mortgage agreements. Rental revenue included percentage rents of $2.7 million and $1.8 million for the nine months ended September 30, 2016 and 2015 , respectively. Mortgage and other financing income included participating interest income of $0.9 million and $1.5 million for the nine months ended September 30, 2016 and 2015 , respectively. For the nine months ended September 30, 2016 , mortgage and other financing income included a $3.6 million prepayment fee related to a mortgage note that was paid fully in advance of its maturity date. Direct financing lease income is recognized on the effective interest method to produce a level yield on funds not yet recovered. Estimated unguaranteed residual values at the date of lease inception represent management's initial estimates of fair value of the leased assets at the expiration of the lease, not to exceed original cost. Significant assumptions used in estimating residual values include estimated net cash flows over the remaining lease term and expected future real estate values. The Company evaluates on an annual basis (or more frequently, if necessary) the collectability of its direct financing lease receivable and unguaranteed residual value to determine whether they are impaired. A direct financing lease receivable is considered to be impaired when, based on current information and events, it is probable that the Company will be unable to collect all amounts due according to the existing contractual terms. When a direct financing lease receivable is considered to be impaired, the amount of loss is calculated by comparing the recorded investment to the value determined by discounting the expected future cash flows at the direct financing lease receivable's effective interest rate or to the fair value of the underlying collateral, less costs to sell, if such receivable is collateralized. Mortgage Notes and Other Notes Receivable Mortgage notes and other notes receivable, including related accrued interest receivable, consist of loans originated by the Company and the related accrued and unpaid interest income as of the balance sheet date. Mortgage notes and other notes receivable are initially recorded at the amount advanced to the borrower and the Company defers certain loan origination and commitment fees, net of certain origination costs, and amortizes them over the term of the related loan. Interest income on performing loans is accrued as earned. The Company evaluates the collectability of both interest and principal of each of its loans to determine whether it is impaired. A loan is considered to be impaired when, based on current information and events, the Company determines that it is probable that it will be unable to collect all amounts due according to the existing contractual terms. An insignificant delay or shortfall in amounts of payments does not necessarily result in the loan being identified as impaired. When a loan is considered to be impaired, the amount of loss, if any, is calculated by comparing the recorded investment to the value determined by discounting the expected future cash flows at the loan’s effective interest rate or to the fair value of the Company’s interest in the underlying collateral, less costs to sell, if the loan is collateral dependent. For impaired loans, interest income is recognized on a cash basis, unless the Company determines based on the loan to estimated fair value ratio the loan should be on the cost recovery method, and any cash payments received would then be reflected as a reduction of principal. Interest income recognition is recommenced if and when the impaired loan becomes contractually current and performance is demonstrated to be resumed. Concentrations of Risk American Multi-Cinema, Inc. (AMC) is the lessee of a substantial portion ( 24% ) of the megaplex theatre rental properties held by the Company at September 30, 2016 primarily as a result of a series of sale leaseback transactions pertaining to AMC megaplex theatres. A substantial portion of the Company’s total revenues (approximately $65.3 million or 18% and $64.3 million or 21% , for the nine months ended September 30, 2016 and 2015 , respectively) results from the revenue from AMC under the leases or from its parent, AMC Entertainment, Inc. (AMCE) as the guarantor of AMC’s obligations under the leases. AMCE is wholly owned by AMC Entertainment Holdings, Inc. (AMCEH). AMCEH is a publicly held company (NYSE: AMC) and its consolidated financial information is publicly available at www.sec.gov. Share-Based Compensation Share-based compensation to employees of the Company is granted pursuant to the Company's Annual Incentive Program and Long-Term Incentive Plan and share-based compensation to non-employee Trustees of the Company is granted pursuant to the Company's Trustee compensation program. Prior to May 12, 2016, share-based compensation granted to employees and non-employee Trustees were issued under the 2007 Equity Incentive Plan. The 2016 Equity Incentive Plan was approved by shareholders at the May 11, 2016 annual shareholder meeting and this plan replaces the 2007 Equity Incentive Plan. Accordingly, all share-based compensation granted on or after May 12, 2016 has been issued under the 2016 Equity Incentive Plan. Share-based compensation expense consists of share option expense and amortization of nonvested share grants issued to employees, and amortization of share units issued to non-employee Trustees for payment of their annual retainers. Share-based compensation included in general and administrative expense in the accompanying consolidated statements of income totaled $8.3 million and $6.2 million for the nine months ended September 30, 2016 and 2015 , respectively. Share-based compensation included in retirement severance expense in the accompanying consolidated statements of income totaled $6.4 million for the nine months ended September 30, 2015 and related to the retirement of the Company's former President and Chief Executive Officer. Share Options Share options are granted to employees pursuant to the Long-Term Incentive Plan. The fair value of share options granted is estimated at the date of grant using the Black-Scholes option pricing model. Share options granted to employees vest over a period of four years and share option expense for these options is recognized on a straight-line basis over the vesting period. Expense recognized related to share options and included in general and administrative expense in the accompanying consolidated statements of income was $684 thousand and $830 thousand for the nine months ended September 30, 2016 and 2015 , respectively. Expense recognized related to share options and included in retirement severance expense in the accompanying consolidated statements of income was $1.4 million for the nine months ended September 30, 2015 and related to the retirement of the Company's former President and Chief Executive Officer. Nonvested Shares Issued to Employees The Company grants nonvested shares to employees pursuant to both the Annual Incentive Program and the Long-Term Incentive Plan. The Company amortizes the expense related to the nonvested shares awarded to employees under the Long-Term Incentive Plan and the premium awarded under the nonvested share alternative of the Annual Incentive Program on a straight-line basis over the future vesting period ( three or four years). Expense recognized related to nonvested shares and included in general and administrative expense in the accompanying consolidated statements of income was $6.8 million and $4.6 million for the nine months ended September 30, 2016 and 2015 , respectively. Expense related to nonvested shares and included in retirement severance expense in the accompanying consolidated statements of income was $5.0 million for the nine months ended September 30, 2015 and related to the retirement of the Company's former President and Chief Executive Officer. Restricted Share Units Issued to Non-Employee Trustees The Company issues restricted share units to non-employee Trustees for payment of their annual retainers under the Company's Trustee compensation program. The fair value of the share units granted was based on the share price at the date of grant. The share units vest upon the earlier of the day preceding the next annual meeting of shareholders or a change of control. The settlement date for the shares is selected by the non-employee Trustee, and ranges from one year from the grant date to upon termination of service. This expense is amortized by the Company on a straight-line basis over the year of service by the non-employee Trustees. Total expense recognized related to shares issued to non-employee Trustees was $813 thousand and $784 thousand for the nine months ended September 30, 2016 and 2015 , respectively. Derivative Instruments The Company has acquired certain derivative instruments to reduce exposure to fluctuations in foreign currency exchange rates and variable interest rates. The Company has established policies and procedures for risk assessment and the approval, reporting and monitoring of derivative financial instrument activities. These derivatives consist of foreign currency forward contracts, cross-currency swaps and interest rate swap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Company's policy is to measure the credit risk of its derivative financial instruments that are subject to master netting agreements on a net basis by counterparty portfolio. Impact of Recently Issued Accounting Standards In May 2014, the FASB issued ASU No. 2014-09,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The ASU does not apply to revenue recognition for lease contracts. In April 2015, the FASB voted for a one-year deferral of the effective date of the new revenue recognition standard which was approved in July 2015. The new standard will become effective for the Company beginning with the first quarter 2018.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consolidated financial statements and related disclosures. In February 2016, the FASB issued ASU No. 2016-02, Leases, which amends existing accounting standards for lease accounting and is intended to improve financial reporting about lease transactions. The ASU will require lessees to recognize on the balance sheet the assets and liabilities for the rights and obligations created by those leases. Lessor accounting will remain largely unchanged from current GAAP. The ASU is effective for interim and annual reporting periods in fiscal years beginning after December 15, 2018. The Company is currently evaluating the impact that ASU 2016-02 will have on its consolidated financial statements and related disclosures. In March 2016, the FASB issued ASU No. 2016-09, Improvements to Employee Share-Based Payment Accounting, which amends ASC Topic 718, Compensation - Stock Compensation. The objective of this amendment is part of the FASB's Simplification Initiative as it applies to several aspects of the accounting for share-based payment transactions, including income tax consequences, classification of awards as either equity or liabilities, and classification of cash flows. The effective date of the amendment is for fiscal years beginning after December 15, 2016. The Company is currently reviewing the ASU to assess the potential impact on its consolidated financial statements and related disclosures but does not expect the adoption will have a material impact. In June 2016, the FASB issued ASU No. 2016-13, Measurement of Credit Losses on Financial Instruments, which amends ASC Topic 326, Financial Instruments - Credit Losses. The standard changes the methodology for measuring credit losses on financial instruments and timing of when such losses are recorded. ASU 2016-13 is effective for fiscal years, and interim periods within those years, beginning after December 15, 2019. The Company is currently evaluating the impact that the standard will have on its consolidated financial statements and related disclosures. In August 2016, the FASB issued ASU No. 2016-15, Classification of Certain Cash Receipts and Cash Payments, which amends ASC Topic 230, Statement of Cash Flows. The standard clarifies the treatment of several cash flow issues with the objective of reducing diversity in practice. ASU 2016-15 is effective for fiscal years beginning after December 15, 2017. The Company is currently reviewing the ASU to assess the potential impact on its consolidated financial statements and related disclosures but does not anticipate that this ASU will have a material impact.</t>
  </si>
  <si>
    <t>Rental Properties</t>
  </si>
  <si>
    <t>Real Estate [Abstract]</t>
  </si>
  <si>
    <t>Rental Properties The following table summarizes the carrying amounts of rental properties as of September 30, 2016 and December 31, 2015 (in thousands): September 30, 2016 December 31, 2015 Buildings and improvements $ 3,156,812 $ 2,837,611 Furniture, fixtures &amp; equipment 40,177 34,423 Land 903,112 687,468 4,100,101 3,559,502 Accumulated depreciation (609,103 ) (534,303 ) Total $ 3,490,998 $ 3,025,199 Depreciation expense on rental properties was $76.3 million and $62.0 million for the nine months ended September 30, 2016 and 2015 , respectively.</t>
  </si>
  <si>
    <t>Investments and Dispositions</t>
  </si>
  <si>
    <t>Investments [Abstract]</t>
  </si>
  <si>
    <t>Investments</t>
  </si>
  <si>
    <t>Investments and Dispositions The Company's investment spending during the nine months ended September 30, 2016 totaled $526.9 million , and included investments in each of its four operating segments. Entertainment investment spending during the nine months ended September 30, 2016 totaled $198.3 million , including spending on build-to-suit development and redevelopment of megaplex theatres, entertainment retail centers and family entertainment centers, as well as $126.0 million in acquisitions of seven megaplex theatres and a family entertainment center. Education investment spending during the nine months ended September 30, 2016 totaled $187.3 million , including spending on build-to-suit development and redevelopment of public charter schools, early education centers and private schools, as well as $8.4 million in acquisitions of two early education centers and a private school. Recreation investment spending during the nine months ended September 30, 2016 totaled $140.0 million , including spending on build-to-suit development of golf entertainment complexes and waterparks, redevelopment of metro ski parks and a $21.0 million mortgage note secured by a metro ski park. Other investment spending during the nine months ended September 30, 2016 totaled $1.3 million , and was related to the Adelaar casino and resort project in Sullivan County, New York. On January 5, 2016, the Company received prepayment on one mortgage note receivable of $19.3 million that was secured by a public charter school located in Washington D.C. In connection with the full payoff of this note, the Company received a prepayment fee of $3.6 million , which is included in mortgage and other financing income. Additionally, $80 thousand of prepaid mortgage fees were expensed and are included in costs associated with loan refinancing or payoff. On February 26, 2016, the Company completed the sale of a land parcel at Adelaar for net proceeds of $1.5 million and no gain or loss was recognized. On April 6, 2016, pursuant to a tenant purchase option, the Company completed the sale of a public charter school located in Colorado for net proceeds of $11.2 million . In connection with this sale, the Company recognized a gain on sale of $2.3 million during the nine months ended September 30, 2016. On April 22, 2016, the Company received prepayment in full on one mortgage note receivable of $44.3 million that was secured by an entertainment retail center located in North Carolina. In conjunction with this payoff, the Company wrote off $335 thousand of prepaid mortgage fees to costs associated with loan refinancing or payoff. On August 18, 2016, pursuant to a tenant purchase option, the Company completed the sale of a public charter school located in Colorado for net proceeds of $5.4 million . In connection with this sale, the Company recognized a gain on sale of $549 thousand during the nine months ended September 30, 2016. On September 30, 2016, the Company completed the sale of a land parcel located in Texas for net proceeds of $2.1 million . In connection with this sale, the Company recognized a gain on sale of $1.1 million during the nine months ended September 30, 2016.</t>
  </si>
  <si>
    <t>Accounts Receivable, Net</t>
  </si>
  <si>
    <t>Accounts Receivable, Net [Abstract]</t>
  </si>
  <si>
    <t>Accounts Receivable, Net The following table summarizes the carrying amounts of accounts receivable, net as of September 30, 2016 and December 31, 2015 (in thousands): September 30, December 31, Receivable from tenants $ 5,908 $ 9,999 Receivable from non-tenants 122 353 Receivable from insurance proceeds 4,495 — Receivable from Sullivan County Infrastructure Revenue Bonds 9,700 — Straight-line rent receivable 61,784 52,336 Allowance for doubtful accounts (792 ) (3,587 ) Total $ 81,217 $ 59,101</t>
  </si>
  <si>
    <t>Investments In Direct Financing Lease</t>
  </si>
  <si>
    <t>Capital Leases, Net Investment in Direct Financing Leases [Abstract]</t>
  </si>
  <si>
    <t>Investments in a Direct Financing Lease</t>
  </si>
  <si>
    <t>Investment in a Direct Financing Lease The Company’s investment in a direct financing lease relates to the Company’s master lease of 20 public charter school properties as of September 30, 2016 and 21 public charter school properties as of December 31, 2015 , with affiliates of Imagine Schools, Inc. (Imagine). Investment in a direct financing lease, net represents estimated unguaranteed residual values of leased assets and net unpaid rentals, less related deferred income. The following table summarizes the carrying amounts of investment in a direct financing lease, net as of September 30, 2016 and December 31, 2015 (in thousands): September 30, 2016 December 31, 2015 Total minimum lease payments receivable $ 416,369 $ 439,646 Estimated unguaranteed residual value of leased assets 159,303 162,669 Less deferred income (1) (386,520 ) (411,435 ) Investment in a direct financing lease, net $ 189,152 $ 190,880 (1) Deferred income is net of $1.3 million and $1.4 million of initial direct costs at September 30, 2016 and December 31, 2015 , respectively. Additionally, the Company determined that no allowance for losses was necessary at September 30, 2016 and December 31, 2015 . On April 13, 2016, the Company completed the sale of one public charter school property in Georgia with a net carrying value of $4.0 million , which was previously leased to Imagine under the master lease. There was no gain or loss recognized on this sale. The Company’s direct financing lease has expiration dates ranging from approximately 16 to 19 years. Future minimum rentals receivable on this direct financing lease at September 30, 2016 are as follows (in thousands): Amount Year: 2016 $ 4,893 2017 19,947 2018 20,546 2019 21,162 2020 21,797 Thereafter 328,024 Total $ 416,369</t>
  </si>
  <si>
    <t>Long-Term Debt</t>
  </si>
  <si>
    <t>Long-term Debt, Unclassified [Abstract]</t>
  </si>
  <si>
    <t>Debt and Capital Markets On January 21, 2016, the Company issued 2,250,000 common shares in a registered public offering for a total net proceeds, after the underwriting discount and offering expenses, of approximately $125.0 million . The net proceeds from the public offering were used to pay down the Company's unsecured revolving credit facility. On February 18, 2016, the Company prepaid in full a mortgage note payable of $4.6 million that was secured by one theatre property. In connection with this note payoff, the Company paid $472 thousand in additional costs included in costs associated with loan refinancing or payoff. On April 21, 2016, the Company paid in full an unsecured note payable of $1.9 million . On May 2, 2016, the Company prepaid in full two mortgage notes payable totaling $24.5 million , which were secured by two theatre properties. On August 8, 2016, the Company prepaid in full three mortgage notes payable totaling $16.4 million , which were secured by three theatre properties. On August 22, 2016, the Company issued $340.0 million of senior unsecured notes in a private placement transaction. The notes were issued in two tranches with $148.0 million bearing interest at 4.35% and due August 22, 2024, and $192.0 million bearing interest at 4.56% and due August 22, 2026. The notes are guaranteed by the Company's subsidiaries that guarantee the Company's unsecured credit facilities and existing senior unsecured notes. On September 1, 2016, the Company prepaid in full four mortgage notes payable totaling $21.7 million , which were secured by four theatre properties. During the nine months ended September 30, 2016 , the Company issued an aggregate of 258,263 common shares under the direct share purchase component of its Dividend Reinvestment and Direct Share Purchase Plan (DSPP) for total net proceeds of $16.9 million . These proceeds were used to pay down a portion of the Company's unsecured revolving credit facility.</t>
  </si>
  <si>
    <t>Variable Interest Entities</t>
  </si>
  <si>
    <t>Variable Interest Entities [Abstract]</t>
  </si>
  <si>
    <t>Variable Interest Entities The Company’s variable interest in VIEs currently are in the form of equity ownership and loans provided by the Company to a VIE or other partner. The Company examines specific criteria and uses its judgment when determining if the Company is the primary beneficiary of a VIE. Factors considered in determining whether the Company is the primary beneficiary include risk and reward sharing, experience and financial condition of other partner(s), voting rights, involvement in day-to-day capital and operating decisions, representation on a VIE’s executive committee, existence of unilateral kick-out rights or voting rights, and level of economic disproportionality between the Company and the other partner(s). Consolidated VIEs As of September 30, 2016 , the Company had invested approximately $5.6 million in one real estate project which is a VIE. This entity does not have any other significant assets or liabilities at September 30, 2016 and was established to facilitate the development of a theatre project. Unconsolidated VIE At September 30, 2016 , the Company’s recorded investment in SVVI, a VIE that is unconsolidated, was $165.6 million . The Company’s maximum exposure to loss associated with SVVI is limited to the Company’s outstanding mortgage note and related accrued interest receivable of $165.6 million . While this entity is a VIE, the Company has determined that the power to direct the activities of the VIE that most significantly impact the VIE’s economic performance is not held by the Company.</t>
  </si>
  <si>
    <t>Derivative Instruments</t>
  </si>
  <si>
    <t>Summary of Derivative Instruments [Abstract]</t>
  </si>
  <si>
    <t>Derivative Instruments All derivatives are recognized at fair value in the consolidated balance sheets within the line items "Other assets" and "Accounts payable and accrued liabilities" as applicable. The Company's derivatives are subject to a master netting arrangement and the Company has elected not to offset its derivative position for purposes of balance sheet presentation and disclosure. The Company had derivative liabilities of $7.0 million and $5.7 million recorded in “Accounts payable and accrued liabilities” and derivative assets of $33.2 million and $42.2 million recorded in “Other assets” in the consolidated balance sheet at September 30, 2016 and December 31, 2015 , respectively. Had the Company elected to offset derivatives in the consolidated balance sheet, the Company would have had a net derivative asset of $26.2 million and $36.5 million (with no derivative liability) at September 30, 2016 and December 31, 2015 , respectively. The Company had not posted or received collateral with its derivative counterparties as of September 30, 2016 or December 31, 2015 . See Note 10 for disclosures relating to the fair value of the derivative instruments as of September 30, 2016 and December 31, 2015 . Risk Management Objective of Using Derivatives The Company is exposed to certain risk arising from both its business operations and economic conditions including the effect of changes in foreign currency exchange rates and interest rates on its LIBOR based borrowings. The Company manages this risk by following established risk management policies and procedures including the use of derivatives. The Company’s objective in using derivatives is to add stability to reported earnings and to manage its exposure to foreign exchange and interest rate movements or other identified risks. To accomplish this objective, the Company primarily uses interest rate swaps, cross-currency swaps and foreign currency forwards. Cash Flow Hedges of Interest Rate Risk The Company’s objectives in using interest rate derivatives are to add stability to interest expense and to manage its exposure to interest rate movements on its LIBOR based borrowings. To accomplish this objective, the Company currently uses interest rate swaps as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As of September 30, 2016, the Company had three interest rate swap agreements to fix the interest rate on $240.0 million of the unsecured term loan facility at 3.78% from January 5, 2016 to July 5, 2017. Additionally as of September 30, 2016, the Company had two interest rate swap agreements to fix the interest rate at 2.94% on an additional $60.0 million of the unsecured term loan facility from September 8, 2015 to July 5, 2017 and on $300.0 million of the unsecured term loan facility from July 6, 2017 to April 5, 2019. The effective portion of changes in the fair value of interest rate derivatives designated and that qualify as cash flow hedges is recorded in accumulated other comprehensive income (AOCI) and is subsequently reclassified into earnings in the period that the hedged forecasted transaction affects earnings. During the nine months ended September 30, 2016 and 2015 , such derivatives were used to hedge the variable cash flows associated with existing variable-rate debt. The ineffective portion of the change in fair value of the derivatives is recognized directly in earnings. No hedge ineffectiveness on cash flow hedges was recognized during the nine months ended September 30, 2016 and 2015 . Amounts reported in AOCI related to derivatives will be reclassified to interest expense as interest payments are made on the Company’s variable-rate debt. As of September 30, 2016 , the Company estimates t hat during the twelve months ending September 30, 2017, $4.1 million will be reclassified from AOCI to interest expense. Cash Flow Hedges of Foreign Exchange Risk The Company is exposed to foreign currency exchange risk against its functional currency, USD, on its four Canadian properties. The Company uses cross currency swaps and foreign currency forwards to mitigate its exposure to fluctuations in the USD-CAD exchange rate on its Canadian properties. These foreign currency derivatives should hedge a significant portion of the Company's expected CAD denominated cash flow of the Canadian properties as their impact on the Company's cash flow when settled should move in the opposite direction of the exchange rates used to translate revenues and expenses of these properties. As of September 30, 2016 , the Company had a USD-CAD cross-currency swaps with a fixed original notional value of $100.0 million CAD and $98.1 million USD. The net effect of these swaps is to lock in an exchange rate of $1.05 CAD per USD on approximately $13.5 million of annual CAD denominated cash flows on the properties through June 2018. The effective portion of changes in the fair value of foreign currency derivatives designated and that qualify as cash flow hedges of foreign exchange risk is recorded in AOCI and subsequently reclassified into earnings in the period that the hedged forecasted transaction affects earnings. The ineffective portion of the change in fair value of the derivative, as well as amounts excluded from the assessment of hedge effectiveness, is recognized directly in earnings. No hedge ineffectiveness on foreign currency derivatives was recognized for the nine months ended September 30, 2016 and 2015 . As of September 30, 2016 , the Company estimates t hat during the twelve months ending September 30, 2017, $2.6 million of gains will be reclassified from AOCI to other income. Net Investment Hedges As discussed above, the Company is exposed to fluctuations in foreign exchange rates on its four Canadian properties. As such, the Company uses currency forward agreements to hedge its exposure to changes in foreign exchange rates. Currency forward agreements involve fixing the USD-CAD exchange rate for delivery of a specified amount of foreign currency on a specified date. The currency forward agreements are typically cash settled in USD for their fair value at or close to their settlement date. In order to hedge the net investment in four of the Canadian properties, on June 13, 2013 the Company entered into a forward contract with a fixed notional value of $100.0 million CAD and $94.3 million USD with a July 2018 settlement. The exchange rate of this forward contract is approximately $1.06 CAD per USD. Additionally, on February 28, 2014, the Company entered into a forward contract with a fixed notional value of $100.0 million CAD and $88.1 million USD with a July 2018 settlement date. The exchange rate of this forward contract is approximately $1.13 CAD per USD. These forward contracts should hedge a significant portion of the Company’s CAD denominated net investment in these four centers through July 2018 as the impact on AOCI from marking the derivative to market should move in the opposite direction of the translation adjustment on the net assets of these four Canadian properties. For foreign currency derivatives designated as net investment hedges, the effective portion of changes in the fair value of the derivatives are reported in AOCI as part of the cumulative translation adjustment. The ineffective portion of the change in fair value of the derivatives is recognized directly in earnings. No hedge ineffectiveness on net investment hedges was recognized for the nine months ended September 30, 2016 and 2015 . Amounts are reclassified out of AOCI into earnings when the hedged net investment is either sold or substantially liquidated. Below is a summary of the effect of derivative instruments on the consolidated statements of changes in equity and income for the three and nine months ended September 30, 2016 and 2015 . Effect of Derivative Instruments on the Consolidated Statements of Changes in Equity and Income for the Three and Nine Months Ended September 30, 2016 and 2015 (Dollars in thousands) Three Months Ended September 30, Nine Months Ended September 30, Description 2016 2015 2016 2015 Interest Rate Swaps Amount of Gain (Loss) Recognized in AOCI on Derivative (Effective Portion) $ 1,327 $ (3,097 ) $ (5,299 ) $ (4,884 ) Amount of Expense Reclassified from AOCI into Earnings (Effective Portion) (1) (1,317 ) (490 ) (3,970 ) (1,375 ) Cross Currency Swaps Amount of Gain (Loss) Recognized in AOCI on Derivative (Effective Portion) 279 2,068 (1,159 ) 4,622 Amount of Income Reclassified from AOCI into Earnings (Effective Portion) (2) 643 662 1,957 1,691 Currency Forward Agreements Amount of Gain (Loss) Recognized in AOCI on Derivative (Effective Portion) 1,735 10,719 (5,819 ) 20,732 Amount of Income Reclassified from AOCI into Earnings (Effective Portion) — — — — Total Amount of Gain (Loss) Recognized in AOCI on Derivative (Effective Portion) $ 3,341 $ 9,690 $ (12,277 ) $ 20,470 Amount of Income (Expense) Reclassified from AOCI into Earnings (Effective Portion) (674 ) 172 (2,013 ) 316 (1) Included in "Interest expense, net" in the accompanying consolidated statements of income for the three and nine months ended September 30, 2016 and 2015 . (2) Included in "Other income" in the accompanying consolidated statements of income for the three and nine months ended September 30, 2016 and 2015 . Credit-risk-related Contingent Features The Company has agreements with each of its interest rate derivative counterparties that contain a provision where if the Company defaults on any of its obligations for borrowed money or credit in an amount exceeding $25.0 million and such default is not waived or cured within a specified period of time, including default where repayment of the indebtedness has not been accelerated by the lender, then the Company could also be declared in default on its interest rate derivative obligations. As of September 30, 2016 , the fair value of the Company’s derivatives in a liability position related to these agreements was $7.0 million . If the Company breached any of the contractual provisions of these derivative contracts, it would be required to settle its obligations under the agreements at their termination value, after considering the right of offset, of $704 thousand .</t>
  </si>
  <si>
    <t>Fair Value Disclosures</t>
  </si>
  <si>
    <t>Fair Value Disclosures [Abstract]</t>
  </si>
  <si>
    <t>Fair Value Disclosures The Company has certain financial instruments that are required to be measured under the FASB’s Fair Value Measurements and Disclosures guidance. The Company currently does not have any non-financial assets and non-financial liabilities that are required to be measured at fair value on a recurring basis. As a basis for considering market participant assumptions in fair value measurements, the FASB’s Fair Value Measurements and Disclosures guidance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se quoted prices (unadjusted) in active markets for identical assets or liabilities that the Company has the ability to access. Level 2 inputs are inputs other than quoted prices included in Level 1 that are observable for the asset or liability, either directly or indirectly.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Derivative Financial Instruments The Company uses interest rate swaps, foreign currency forwards and cross-currency swaps to manage its interest rate and foreign currency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foreign exchange rates, and implied volatilities. The fair values of interest rate swaps are determined using the market standard methodology of netting the discounted future fixed cash receipts and the discounted expected variable cash payments. The variable cash payments are based on an expectation of future interest rates (forward curves) derived from observable market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In conjunction with the FASB's fair value measurement guidance, the Company made an accounting policy election to measure the credit risk of its derivative financial instruments that are subject to master netting agreements on a net basis by counterparty portfolio. Although the Company determined that the majority of the inputs used to value its derivatives fall within Level 2 of the fair value hierarchy, the credit valuation adjustments associated with its derivatives also use Level 3 inputs, such as estimates of current credit spreads, to evaluate the likelihood of default by itself and its counterparties. As of September 30, 2016 , the Company assessed the significance of the impact of the credit valuation adjustments on the overall valuation of its derivative positions and determined that the credit valuation adjustments are not significant to the overall valuation of its derivatives and therefore, classified its derivatives as Level 2 within the fair value reporting hierarchy. The table below presents the Company’s financial assets and liabilities measured at fair value on a recurring basis as of September 30, 2016 and December 31, 2015 aggregated by the level in the fair value hierarchy within which those measurements are classified and by derivative type. Assets and Liabilities Measured at Fair Value on a Recurring Basis at September 30, 2016 and December 31, 2015 (Dollars in thousands) Description Quoted Prices in Active Markets for Identical Assets (Level I) Significant Other Observable Inputs (Level 2) Significant Unobservable Inputs (Level 3) Assets (Liabilities) Balance at end of period September 30, 2016 Cross-Currency Swaps* $ — $ 4,459 $ — $ 4,459 Currency Forward Agreements* $ — $ 28,767 $ — $ 28,767 Interest Rate Swap Agreements** $ — $ (7,001 ) $ — $ (7,001 ) December 31, 2015: Cross-Currency Swaps* $ — $ 7,575 $ — $ 7,575 Currency Forward Agreements* $ — $ 34,587 $ — $ 34,587 Interest Rate Swap Agreements** $ — $ (5,674 ) $ — $ (5,674 ) *Included in "Other assets" in the accompanying consolidated balance sheet. **Included in "Accounts payable and accrued liabilities" in the accompanying consolidated balance sheet. Non-recurring fair value measurements There were no assets or liabilities measured at fair value on a non-recurring basis during the nine months ended September 30, 2016 and 2015. Fair Value of Financial Instruments Management compares the carrying value to the estimated fair value of the Company’s financial instruments. The following methods and assumptions were used by the Company to estimate the fair value of each class of financial instruments at September 30, 2016 and December 31, 2015 : Mortgage notes receivable and related accrued interest receivable: The fair value of the Company’s mortgage notes and related accrued interest receivable is estimated by discounting the future cash flows of each instrument using current market rates. At September 30, 2016 , the Company had a carrying value of $440.9 million in fixed rate mortgage notes receivable outstanding, including related accrued interest, with a weighted average interest rate of approximately 9.37% . The fixed rate mortgage notes bear interest at rates of 5.50% to 11.31% . Discounting the future cash flows for fixed rate mortgage notes receivable using rates of 8.00% to 11.31% , management estimates the fair value of the fixed rate mortgage notes receivable to be approximately $434.5 million with an estimated weighted average market rate of 10.04% at September 30, 2016 . At December 31, 2015 , the Company had a carrying value of $423.8 million in fixed rate mortgage notes receivable outstanding, including related accrued interest, with a weighted average interest rate of approximately 9.36% . The fixed rate mortgage notes bear interest at rates of 5.50% to 11.31% . Discounting the future cash flows for fixed rate mortgage notes receivable using rates of 8.50% to 11.31% , management estimates the fair value of the fixed rate mortgage notes receivable to be $415.7 million with an estimated weighted average market rate of 10.05% at December 31, 2015 . Investment in a direct financing lease, net: The fair value of the Company’s investment in a direct financing lease is estimated by discounting the future cash flows of the instrument using current market rates. At September 30, 2016 and December 31, 2015 , the Company had an investment in a direct financing lease with a carrying value of $189.2 million and $190.9 million , respectively, and a weighted average effective interest rate of 12.00% for both periods. The investment in a direct financing lease bears interest at effective interest rates of 11.74% to 12.38% . The carrying value of the investment in a direct financing lease approximated the fair market value at September 30, 2016 and December 31, 2015 . Derivative instruments: Derivative instruments are carried at their fair market value. Debt instruments: The fair value of the Company's debt is estimated by discounting the future cash flows of each instrument using current market rates. At September 30, 2016 , the Company had a carrying value of $575.0 million in variable rate debt outstanding with a weighted average interest rate of approximately 2.69% . The carrying value of the variable rate debt outstanding approximated the fair market value at September 30, 2016 . At December 31, 2015 , the Company had a carrying value of $571.0 million in variable rate debt outstanding with an average weighted interest rate of approximately 1.65% . The carrying value of the variable rate debt outstanding approximated the fair market value at December 31, 2015 . At September 30, 2016 and December 31, 2015 , $300.0 million of variable rate debt outstanding under the Company's unsecured term loan facility had been effectively converted to a fixed rate through April 5, 2019 by interest rate swap agreements. At September 30, 2016 , the Company had a carrying value of $1.69 billion in fixed rate long-term debt outstanding with a weighted average interest rate of approximately 5.40% . Discounting the future cash flows for fixed rate debt using rates of 2.97% to 4.56% , management estimates the fair value of the fixed rate debt to be approximately $1.80 billion with an estimated weighted average market rate of 3.76% at September 30, 2016 . At December 31, 2015 , the Company had a carrying value of $1.43 billion in fixed rate long-term debt outstanding with an average weighted interest rate of approximately 5.66% . Discounting the future cash flows for fixed rate debt using rates of 3.33% to 4.94% , management estimates the fair value of the fixed rate debt to be approximately $1.55 billion with an estimated weighted average market rate of 4.28% at December 31, 2015 .</t>
  </si>
  <si>
    <t>Earnings Per Share</t>
  </si>
  <si>
    <t>Earnings Per Share [Abstract]</t>
  </si>
  <si>
    <t>Earnings Per Share The following table summarizes the Company’s computation of basic and diluted earnings per share (EPS) for the three and nine months ended September 30, 2016 and 2015 (amounts in thousands except per share information): Three Months Ended September 30, 2016 Nine Months Ended September 30, 2016 Income (numerator) Shares (denominator) Per Share Amount Income Shares Per Share Basic EPS: Income from continuing operations $ 57,526 $ 166,841 Less: preferred dividend requirements (5,951 ) (17,855 ) Net income available to common shareholders $ 51,575 63,627 $ 0.81 $ 148,986 63,296 $ 2.35 Diluted EPS: Income from continuing operations available to common shareholders $ 51,575 63,627 $ 148,986 63,296 Effect of dilutive securities: Share options — 120 — 97 Net income available to common shareholders $ 51,575 63,747 $ 0.81 $ 148,986 63,393 $ 2.35 Three Months Ended September 30, 2015 Nine Months Ended September 30, 2015 Income Shares Per Share Income Shares Per Share Basic EPS: Income from continuing operations $ 50,054 $ 141,583 Less: preferred dividend requirements (5,951 ) (17,855 ) Income from continuing operations available to common shareholders $ 44,103 58,083 $ 0.76 $ 123,728 57,468 $ 2.15 Income from discontinued operations available to common shareholders $ 141 58,083 $ — $ 199 57,468 $ — Net income available to common shareholders $ 44,244 58,083 $ 0.76 $ 123,927 57,468 $ 2.15 Diluted EPS: Income from continuing operations available to common shareholders $ 44,103 58,083 $ 123,728 57,468 Effect of dilutive securities: Share options — 195 — 231 Income from continuing operations available to common shareholders $ 44,103 58,278 $ 0.76 $ 123,728 57,699 $ 2.15 Income from discontinued operations available to common shareholders $ 141 58,278 $ — $ 199 57,699 $ — Net income available to common shareholders $ 44,244 58,278 $ 0.76 $ 123,927 57,699 $ 2.15 The additional 2.0 million common shares that would result from the conversion of the Company’s 5.75% Series C cumulative convertible preferred shares and the additional 1.6 million common shares that would result from the conversion of the Company’s 9.0% Series E cumulative convertible preferred shares and the corresponding add-back of the preferred dividends declared on those shares are not included in the calculation of diluted earnings per share for the three and nine months ended September 30, 2016 and 2015 because the effect is anti-dilutive. The dilutive effect of potential common shares from the exercise of share options is included in diluted earnings per share for the three and nine months ended September 30, 2016 and 2015 . For the three months ended September 30, 2015, options to purchase 323 thousand shares of common shares per share prices ranging from $46.86 to $65.50 , were not included in the computation of diluted earnings per share because the options were anti-dilutive. For the three months ended September 30, 2016, there were no anti-dilutive options. For the nine months ended September 30, 2016 and 2015 , options to purchase 84 thousand and 315 thousand shares of common shares, respectively, at a per share price of $61.79 for the nine months ended September 30, 2016 and per share prices ranging from $51.64 to $65.50 for the nine months ended September 30, 2015 , were not included in the computation of diluted earnings per share because the options were anti-dilutive.</t>
  </si>
  <si>
    <t>Equity Incentive Plans</t>
  </si>
  <si>
    <t>Share-based Compensation [Abstract]</t>
  </si>
  <si>
    <t>Equity Incentive Plan All grants of common shares and options to purchase common shares were issued under the Company's 2007 Equity Incentive Plan prior to May 12, 2016 and under the 2016 Equity Incentive Plan on and after May 12, 2016. Under the 2016 Equity Incentive Plan, an aggregate of 1,950,000 common shares, options to purchase common shares and restricted share units, subject to adjustment in the event of certain capital events, may be granted. At September 30, 2016 , there were 1,950,000 shares available for grant under the 2016 Equity Incentive Plan. Share Options Share options granted under the 2007 Equity Incentive Plan and the 2016 Equity Incentive Plan have exercise prices equal to the fair market value of a common share at the date of grant. The options may be granted for any reasonable term, not to exceed 10 years, and for employees typically become exercisable at a rate of 25% per year over a four-year period. The Company generally issues new common shares upon option exercise. A summary of the Company’s share option activity and related information is as follows: Number of options Option price per share Weighted avg. exercise price Outstanding at December 31, 2015 516,305 $ 19.02 — $ 65.50 $ 48.42 Exercised (128,027 ) 19.41 — 65.50 38.13 Outstanding at September 30, 2016 388,278 $ 19.02 — $ 65.50 $ 51.81 There were no options granted during the nine months ended September 30, 2016 . The weighted average fair value of options granted was $16.35 during the nine months ended September 30, 2015 . The intrinsic value of stock options exercised was $3.4 million and $6.7 million for the nine months ended September 30, 2016 and 2015 , respectively. Additionally, the Company repurchased 86,337 shares into treasury shares in conjunction with the stock options exercised during the nine months ended September 30, 2016 with a total value of $5.6 million . At September 30, 2016 , stock-option expense to be recognized in future periods was $1.2 million . The expense related to share options included in the determination of net income for the nine months ended September 30, 2016 and 2015 was $0.7 million and $2.2 million (including $1.4 million included in retirement severance expense in the accompanying consolidated statements of income), respectively. The following assumptions were used in applying the Black-Scholes option pricing model at the grant dates for the nine months ended September 30, 2015 : risk-free interest rate of 1.9% , dividend yield of 5.9% , volatility factors in the expected market price of the Company’s common shares of 48.0% , 0.78% expected forfeiture rate and an expected life of approximately six years. The Company uses historical data to estimate the expected life of the option and the risk-free interest rate is based on the U.S. Treasury yield curve in effect at the time of grant. Additionally, expected volatility is computed based on the average historical volatility of the Company’s publicly traded shares. The following table summarizes outstanding options at September 30, 2016 : Exercise price range Options outstanding Weighted avg. life remaining Weighted avg. exercise price Aggregate intrinsic value (in thousands) $ 19.02 - 19.99 11,097 2.6 20.00 - 29.99 — — 30.00 - 39.99 1,428 3.3 40.00 - 49.99 160,251 4.5 50.00 - 59.99 100,820 6.9 60.00 - 65.50 114,682 6.4 388,278 5.7 $ 51.81 $ 10,457 The following table summarizes exercisable options at September 30, 2016 : Exercise price range Options outstanding Weighted avg. life remaining Weighted avg. exercise price Aggregate intrinsic value (in thousands) $ 19.02 - 19.99 11,097 2.6 20.00 - 29.99 — — 30.00 - 39.99 1,428 3.3 40.00 - 49.99 145,971 4.3 50.00 - 59.99 48,679 6.6 60.00 - 65.50 48,697 3.8 255,872 4.6 $ 49.48 $ 7,486 Nonvested Shares A summary of the Company’s nonvested share activity and related information is as follows: Number of shares Weighted avg. grant date fair value Weighted avg. life remaining Outstanding at December 31, 2015 390,441 $ 54.84 Granted 300,752 61.53 Vested (156,876 ) 52.74 Forfeited — — Outstanding at September 30, 2016 534,317 $ 59.22 1.27 The holders of nonvested shares have voting rights and receive dividends from the date of grant. These shares vest ratably over a period of three to four years. The fair value of the nonvested shares that vested was $9.2 million and $17.1 million (including $6.7 million in retirement severance expense in the accompanying consolidated statements of income) for the nine months ended September 30, 2016 and 2015 , respectively. At September 30, 2016 , unamortized share-based compensation expense related to nonvested shares was $18.6 million . Restricted Share Units A summary of the Company’s restricted share unit activity and related information is as follows: Number of shares Weighted avg. grant date fair value Weighted avg. life remaining Outstanding at December 31, 2015 18,036 $ 57.57 Granted 15,805 70.93 Vested (18,036 ) 57.57 Outstanding at September 30, 2016 15,805 $ 70.93 0.61 The holders of restricted share units receive dividend equivalents from the date of grant. The share units vest upon the earlier of the day preceding the next annual meeting of shareholders or a change of control. The settlement date for the shares is selected by the non-employee Trustee, and ranges from one year from the grant date to upon termination of service. At September 30, 2016 , unamortized share-based compensation expense related to restricted share units was $654 thousand .</t>
  </si>
  <si>
    <t>Other Commitments And Contingencies</t>
  </si>
  <si>
    <t>Commitments and Contingencies Disclosure [Abstract]</t>
  </si>
  <si>
    <t>Other Commitments and Contingencies As of September 30, 2016 , the Company had an aggregate of approximately $284.4 million of commitments to fund development projects including 20 entertainment development projects for which it had commitments to fund approximately $91.7 million , 17 education development projects for which it had commitments to fund approximately $125.9 million , and six recreation development projects for which it had commitments to fund approximately $66.8 million . Development costs are advanced by the Company in periodic draws. If the Company determines that construction is not being completed in accordance with the terms of the development agreement, it can discontinue funding construction draws. The Company has agreed to lease the properties to the operators at pre-determined rates upon completion of construction. Additionally as of September 30, 2016 , the Company had a commitment to fund approximately $120.0 million over the next three years, of which none has been funded, to complete an indoor waterpark hotel and adventure park at the Adelaar casino and resort project in Sullivan County, New York. The Company is also responsible for the construction of the casino and resort project common infrastructure. In June 2016, the Sullivan County Infrastructure Local Development Corporation issued $110.0 million of Series 2016 Revenue Bonds which is expected to fund a substantial portion of such construction costs. The Company received an initial reimbursement of $43.4 million of construction costs and expects to receive an additional $44.9 million of reimbursements over the balance of the construction period. Construction of infrastructure improvements is expected to be completed in 2017. The Company has certain commitments related to its mortgage note investments that it may be required to fund in the future. The Company is generally obligated to fund these commitments at the request of the borrower or upon the occurrence of events outside of its direct control. As of September 30, 2016 , the Company had five mortgage notes receivable with commitments totaling approximately $16.7 million . If commitments are funded in the future, interest will be charged at rates consistent with the existing investments. The Company has provided guarantees of the payment of certain economic development revenue bonds totaling $24.9 million related to two theatres in Louisiana for which the Company earns a fee at annual rates of 2.88% to 4.00% over the 30-year terms of the related bonds. The Company recorded $10.6 million as a deferred asset included in other assets and $10.6 million included in other liabilities in the accompanying consolidated balance sheet as of September 30, 2016 related to these guarantees. No amounts have been accrued as a loss contingency related to these guarantees because payment by the Company is not probable. In connection with construction of its development projects and related infrastructure, certain public agencies require posting of surety bonds to guarantee that the Company's obligations are satisfied. These bonds expire upon the completion of the improvements or infrastructure. As of September 30, 2016 , the Company had three surety bonds outstanding totaling $21.7 million . Prior proposed casino and resort developers Concord Associates, L.P., Concord Resort, LLC and Concord Kiamesha LLC, which are affiliates of Louis Cappelli and from whom the Company acquired the Adelaar resort property (the Cappelli Group), commenced litigation against the Company beginning in 2011 regarding matters relating to the acquisition of that property and our relationship with the Empire Resorts, Inc. This litigation involves three separate cases filed in state and federal court. The first case was filed on June 7, 2011 by the Cappelli Group in the Supreme Court of the State of New York, County of Sullivan, against two subsidiaries of the Company. The Company obtained a summary judgment on June 30, 2014 in this case which was affirmed on appeal on March 18, 2016. As a result, this case is now closed. The second case was filed on October 20, 2011 by the Cappelli Group against the Company and two of its affiliates in the Supreme Court of the State of New York, County of Westchester (Westchester Action), asserting a claim for breach of contract and the implied covenant of good faith, and seeking damages of at least $800 million , based on the same allegations as in the action the Cappelli Group filed in Sullivan County Supreme Court. The Company moved to dismiss the Amended Complaint in Westchester County based on the Sullivan County Supreme Court’s June 30, 2014 decision (which has now been affirmed). On January 26, 2016, the Westchester County Supreme Court denied the Company's motion to dismiss but ordered the Cappelli Group to amend its pleading and remove all claims and allegations previously determined by the Sullivan County case (discussed above). On February 18, 2016, the Cappelli Group revised their amended complaint, which the Company believes remains deficient. On March 23, 2016, the Company filed with the Westchester County Supreme Court a motion to dismiss the Cappelli Group’s revised amended complaint. The motion is currently pending. The third case was filed with the United States District Court for the Southern District of New York by Concord Associates L.P. and six other companies affiliated with Mr. Cappelli against the Company and certain of its subsidiaries, Empire Resorts, Inc. and Monticello Raceway Management, Inc., and Kien Huat Realty III Limited and Genting New York LLC. The defendants obtained a dismissal of the case on September 18, 2013 which was affirmed on appeal. As a result, the case is now closed. The Company has not determined that losses related to the remaining Westchester Action are probable. In light of the inherent difficulty of predicting the outcome of litigation generally, the Company does not have sufficient information to determine the amount or range of reasonably possible loss with respect to these matters. The Company’s assessments are based on estimates and assumptions that have been deemed reasonable by management, but that may prove to be incomplete or inaccurate, and unanticipated events and circumstances may occur that might cause the Company to change those estimates and assumptions. The Company intends to vigorously defend the claims asserted against the Company and certain of its subsidiaries by the Cappelli Group and its affiliates, for which the Company believes it has meritorious defenses, but there can be no assurances as to the outcome of the claims and related litigation. See Note 16 (Subsequent Events) for a discussion of commitments incurred subsequent to quarter-end.</t>
  </si>
  <si>
    <t>Segment Information</t>
  </si>
  <si>
    <t>Segment Reporting [Abstract]</t>
  </si>
  <si>
    <t>Segment Information The Company groups investments into four reportable operating segments: Entertainment, Education, Recreation and Other. The financial information summarized below is presented by reportable operating segment: Balance Sheet Data: As of September 30, 2016 Entertainment Education Recreation Other Corporate/Unallocated Consolidated Total Assets $ 2,125,337 $ 1,180,344 $ 1,073,502 $ 191,512 $ 50,275 $ 4,620,970 As of December 31, 2015 Entertainment Education Recreation Other Corporate/Unallocated Consolidated Total Assets $ 2,006,926 $ 1,013,930 $ 935,266 $ 203,757 $ 57,391 $ 4,217,270 Operating Data: Three Months Ended September 30, 2016 Entertainment Education Recreation Other Corporate/Unallocated Consolidated Rental revenue $ 64,134 $ 19,900 $ 15,958 $ 2,290 $ — $ 102,282 Tenant reimbursements 3,816 5 — — — 3,821 Other income 8 — 1,825 — 643 2,476 Mortgage and other financing income 1,294 7,319 8,384 34 — 17,031 Total revenue 69,252 27,224 26,167 2,324 643 125,610 Property operating expense 5,228 — — 233 165 5,626 Total investment expenses 5,228 — — 233 165 5,626 Net operating income - before unallocated items 64,024 27,224 26,167 2,091 478 119,984 Reconciliation to Consolidated Statements of Income: General and administrative expense (9,091 ) Costs associated with loan refinancing or payoff (14 ) Interest expense, net (24,265 ) Transaction costs (2,947 ) Depreciation and amortization (27,601 ) Equity in income from joint ventures 203 Gain on sale of real estate 1,615 Income tax expense (358 ) Net income attributable to EPR Properties 57,526 Preferred dividend requirements (5,951 ) Net income available to common shareholders of EPR Properties $ 51,575 Three Months Ended September 30, 2015 Entertainment Education Recreation Other Corporate/Unallocated Consolidated Rental revenue $ 59,637 $ 13,990 $ 12,079 $ — $ — $ 85,706 Tenant reimbursements 3,718 — — — — 3,718 Other income 1 — — 55 662 718 Mortgage and other financing income 1,782 7,479 8,835 97 — 18,193 Total revenue 65,138 21,469 20,914 152 662 108,335 Property operating expense 5,413 — — 83 — 5,496 Other expense — — — 221 — 221 Total investment expenses 5,413 — — 304 — 5,717 Net operating income - before unallocated items 59,725 21,469 20,914 (152 ) 662 102,618 Reconciliation to Consolidated Statements of Income: General and administrative expense (7,482 ) Costs associated with loan refinancing or payoff (18 ) Interest expense, net (20,529 ) Transaction costs (783 ) Depreciation and amortization (23,498 ) Equity in income from joint ventures 339 Loss on sale of real estate (95 ) Income tax expense (498 ) Discontinued operations: Income from discontinued operations 141 Net income attributable to EPR Properties 50,195 Preferred dividend requirements (5,951 ) Net income available to common shareholders of EPR Properties $ 44,244 Nine Months Ended September 30, 2016 Entertainment Education Recreation Other Corporate/Unallocated Consolidated Rental revenue $ 185,530 $ 54,797 $ 45,443 $ 6,345 $ — $ 292,115 Tenant reimbursements 11,570 7 — — — 11,577 Other income 222 — 3,635 — 1,955 5,812 Mortgage and other financing income 4,927 25,228 22,650 102 — 52,907 Total revenue 202,249 80,032 71,728 6,447 1,955 362,411 Property operating expense 15,815 — 8 419 445 16,687 Other expense — — — 5 — 5 Total investment expenses 15,815 — 8 424 445 16,692 Net operating income - before unallocated items 186,434 80,032 71,720 6,023 1,510 345,719 Reconciliation to Consolidated Statements of Income: General and administrative expense (27,309 ) Costs associated with loan refinancing or payoff (905 ) Interest expense, net (70,310 ) Transaction costs (4,881 ) Depreciation and amortization (79,222 ) Equity in income from joint ventures 501 Gain on sale of real estate 3,885 Income tax expense (637 ) Net income attributable to EPR Properties 166,841 Preferred dividend requirements (17,855 ) Net income available to common shareholders of EPR Properties $ 148,986 Nine Months Ended September 30, 2015 Entertainment Education Recreation Other Corporate/Unallocated Consolidated Rental revenue $ 179,407 $ 34,887 $ 26,012 $ — $ — $ 240,306 Tenant reimbursements 12,009 — — (23 ) — 11,986 Other income 504 — — 118 1,794 2,416 Mortgage and other financing income 5,346 23,056 25,629 290 — 54,321 Total revenue 197,266 57,943 51,641 385 1,794 309,029 Property operating expense 17,399 — — 224 — 17,623 Other expense — — — 533 — 533 Total investment expenses 17,399 — — 757 — 18,156 Net operating income - before unallocated items 179,867 57,943 51,641 (372 ) 1,794 290,873 Reconciliation to Consolidated Statements of Income: General and administrative expense (22,920 ) Retirement severance expense (18,578 ) Costs associated with loan refinancing or payoff (261 ) Interest expense, net (59,123 ) Transaction costs (6,818 ) Depreciation and amortization (64,702 ) Equity in income from joint ventures 701 Gain on sale of real estate 23,829 Income tax expense (1,418 ) Discontinued operations: Income from discontinued operations 199 Net income attributable to EPR Properties 141,782 Preferred dividend requirements (17,855 ) Net income available to common shareholders of EPR Properties $ 123,927</t>
  </si>
  <si>
    <t>Condensed Consolidating Financial Statements</t>
  </si>
  <si>
    <t>Condensed Consolidating Financial Statements [Abstract]</t>
  </si>
  <si>
    <t>Condensed Consolidating Financial Statements A portion of the Company's subsidiaries have guaranteed the Company’s indebtedness under the Company's unsecured credit facilities and existing senior unsecured notes. The guarantees are joint and several, full and unconditional and subject to customary release provisions. The following summarizes the Company’s condensed consolidating information as of September 30, 2016 and December 31, 2015 and for the three and nine months ended September 30, 2016 and 2015 (in thousands): Condensed Consolidating Balance Sheet As of September 30, 2016 EPR Properties (Issuer) Wholly Owned Subsidiary Guarantors Non- Guarantor Subsidiaries Consolidated Elimination Consolidated Assets Rental properties, net $ — $ 3,057,994 $ 433,004 $ — $ 3,490,998 Land held for development — 1,258 21,272 — 22,530 Property under development 181 216,637 46,208 — 263,026 Mortgage notes and related accrued interest receivable — 438,166 2,712 — 440,878 Investment in a direct financing lease, net — 189,152 — — 189,152 Investment in joint ventures — — 6,159 — 6,159 Cash and cash equivalents 4,551 737 2,023 — 7,311 Restricted cash 370 19,037 1,056 — 20,463 Accounts receivable, net 135 72,418 8,664 — 81,217 Intercompany notes receivable — 179,589 — (179,589 ) — Investments in subsidiaries 4,278,472 — — (4,278,472 ) — Other assets 22,477 24,174 52,585 — 99,236 Total assets $ 4,306,186 $ 4,199,162 $ 573,683 $ (4,458,061 ) $ 4,620,970 Liabilities and Equity Liabilities: Accounts payable and accrued liabilities $ 44,253 $ 53,461 $ 3,305 $ — $ 101,019 Dividends payable 26,312 — — — 26,312 Unearned rents and interest — 54,894 742 — 55,636 Intercompany notes payable — — 179,589 (179,589 ) — Debt 2,046,194 — 202,382 — 2,248,576 Total liabilities 2,116,759 108,355 386,018 (179,589 ) 2,431,543 Total equity 2,189,427 4,090,807 187,665 (4,278,472 ) 2,189,427 Total liabilities and equity $ 4,306,186 $ 4,199,162 $ 573,683 $ (4,458,061 ) $ 4,620,970 Condensed Consolidating Balance Sheet As of December 31, 2015 EPR Properties (Issuer) Wholly Owned Subsidiary Guarantors Non- Guarantor Subsidiaries Consolidated Elimination Consolidated Assets Rental properties, net $ — $ 2,590,158 $ 435,041 $ — $ 3,025,199 Land held for development — 1,258 22,352 — 23,610 Property under development — 324,360 54,560 — 378,920 Mortgage notes and related accrued interest receivable — 400,935 22,845 — 423,780 Investment in a direct financing lease, net — 190,880 — — 190,880 Investment in joint ventures — — 6,168 — 6,168 Cash and cash equivalents 1,089 1,289 1,905 — 4,283 Restricted cash 475 9,059 1,044 — 10,578 Accounts receivable, net 285 49,237 9,579 — 59,101 Intercompany notes receivable — 177,526 — (177,526 ) — Investments in subsidiaries 3,825,897 — — (3,825,897 ) — Other assets 23,053 10,589 61,109 — 94,751 Total assets $ 3,850,799 $ 3,755,291 $ 614,603 $ (4,003,423 ) $ 4,217,270 Liabilities and Equity Liabilities: Accounts payable and accrued liabilities $ 49,671 $ 39,228 $ 3,279 $ — $ 92,178 Dividends payable 24,352 — — — 24,352 Unearned rents and interest — 44,012 940 — 44,952 Intercompany notes payable — — 177,526 (177,526 ) — Debt 1,702,908 63,682 215,330 — 1,981,920 Total liabilities 1,776,931 146,922 397,075 (177,526 ) 2,143,402 Total equity 2,073,868 3,608,369 217,528 (3,825,897 ) 2,073,868 Total liabilities and equity $ 3,850,799 $ 3,755,291 $ 614,603 $ (4,003,423 ) $ 4,217,270 Condensed Consolidating Statement of Income Three Months Ended September 30, 2016 EPR Properties (Issuer) Wholly Owned Subsidiary Guarantors Non- Guarantor Subsidiaries Consolidated Elimination Consolidated Rental revenue $ — $ 89,178 $ 13,104 $ — $ 102,282 Tenant reimbursements — 1,338 2,483 — 3,821 Other income — 1,829 647 — 2,476 Mortgage and other financing income 286 16,692 53 — 17,031 Intercompany fee income 677 — — (677 ) — Interest income on intercompany notes receivable — 2,460 — (2,460 ) — Total revenue 963 111,497 16,287 (3,137 ) 125,610 Equity in subsidiaries’ earnings 84,755 — — (84,755 ) — Property operating expense — 2,916 2,710 — 5,626 Intercompany fee expense — — 677 (677 ) — General and administrative expense — 7,927 1,164 — 9,091 Costs associated with loan refinancing or payoff — 14 — — 14 Interest expense, net 24,414 (2,395 ) 2,246 — 24,265 Interest expense on intercompany notes payable — — 2,460 (2,460 ) — Transaction costs 2,947 — — — 2,947 Depreciation and amortization 449 23,768 3,384 — 27,601 Income before equity in income from joint ventures and other items 57,908 79,267 3,646 (84,755 ) 56,066 Equity in income from joint ventures — — 203 — 203 Gain on sale of real estate — 1,615 — — 1,615 Income before income taxes 57,908 80,882 3,849 (84,755 ) 57,884 Income tax benefit (expense) (382 ) — 24 — (358 ) Net income attributable to EPR Properties 57,526 80,882 3,873 (84,755 ) 57,526 Preferred dividend requirements (5,951 ) — — — (5,951 ) Net income available to common shareholders of EPR Properties $ 51,575 $ 80,882 $ 3,873 $ (84,755 ) $ 51,575 Comprehensive income attributable to EPR Properties $ 58,739 $ 80,882 $ 2,440 $ (83,322 ) $ 58,739 Condensed Consolidating Statement of Income Three Months Ended September 30, 2015 EPR Properties (Issuer) Wholly Owned Subsidiary Guarantors Non- Guarantor Subsidiaries Consolidated Elimination Consolidated Rental revenue $ — $ 72,001 $ 13,705 $ — $ 85,706 Tenant reimbursements — 1,254 2,464 — 3,718 Other income — 1 717 — 718 Mortgage and other financing income 212 16,526 1,455 — 18,193 Intercompany fee income 665 — — (665 ) — Interest income on intercompany notes receivable — 2,390 — (2,390 ) — Total revenue 877 92,172 18,341 (3,055 ) 108,335 Equity in subsidiaries’ earnings 71,740 — — (71,740 ) — Property operating expense — 2,636 2,860 — 5,496 Intercompany fee expense — — 665 (665 ) — Other expense — — 221 — 221 General and administrative expense — 6,201 1,281 — 7,482 Costs associated with loan refinancing or payoff — 18 — — 18 Interest expense, net 20,843 (2,754 ) 2,440 — 20,529 Interest expense on intercompany notes payable — — 2,390 (2,390 ) — Transaction costs 746 — 37 — 783 Depreciation and amortization 422 19,834 3,242 — 23,498 Income before equity in income from joint ventures and other items 50,606 66,237 5,205 (71,740 ) 50,308 Equity in income from joint ventures — — 339 — 339 Loss on sale of real estate — (95 ) — — (95 ) Income before income taxes 50,606 66,142 5,544 (71,740 ) 50,552 Income tax expense (411 ) — (87 ) — (498 ) Income from continuing operations 50,195 66,142 5,457 (71,740 ) 50,054 Discontinued operations: Income from discontinued operations — 141 — — 141 Net income attributable to EPR Properties 50,195 66,283 5,457 (71,740 ) 50,195 Preferred dividend requirements (5,951 ) — — — (5,951 ) Net income available to common shareholders of EPR Properties $ 44,244 $ 66,283 $ 5,457 $ (71,740 ) $ 44,244 Comprehensive income attributable to EPR Properties $ 47,315 $ 66,280 $ 5,359 $ (71,639 ) $ 47,315 Condensed Consolidating Statement of Income Nine Months Ended September 30, 2016 EPR Properties (Issuer) Wholly Owned Subsidiary Guarantors Non- Guarantor Subsidiaries Consolidated Elimination Consolidated Rental revenue $ — $ 251,900 $ 40,215 $ — $ 292,115 Tenant reimbursements — 4,059 7,518 — 11,577 Other income — 3,648 2,164 — 5,812 Mortgage and other financing income 710 48,370 3,827 — 52,907 Intercompany fee income 2,018 — — (2,018 ) — Interest income on intercompany notes receivable — 7,297 — (7,297 ) — Total revenue 2,728 315,274 53,724 (9,315 ) 362,411 Equity in subsidiaries’ earnings 240,420 — — (240,420 ) — Property operating expense — 8,135 8,552 — 16,687 Intercompany fee expense — — 2,018 (2,018 ) — Other expense — — 5 — 5 General and administrative expense — 23,318 3,991 — 27,309 Costs associated with loan refinancing or payoff — 353 552 — 905 Interest expense, net 69,042 (5,596 ) 6,864 — 70,310 Interest expense on intercompany notes payable — — 7,297 (7,297 ) — Transaction costs 4,778 — 103 — 4,881 Depreciation and amortization 1,338 67,516 10,368 — 79,222 Income before equity in income from joint ventures and other items 167,990 221,548 13,974 (240,420 ) 163,092 Equity in income from joint ventures — — 501 — 501 Gain on sale of real estate — 3,885 — — 3,885 Income before income taxes 167,990 225,433 14,475 (240,420 ) 167,478 Income tax benefit (expense) (1,149 ) — 512 — (637 ) Net income attributable to EPR Properties 166,841 225,433 14,987 (240,420 ) 166,841 Preferred dividend requirements (17,855 ) — — — (17,855 ) Net income available to common shareholders of EPR Properties $ 148,986 $ 225,433 $ 14,987 $ (240,420 ) $ 148,986 Comprehensive income attributable to EPR Properties $ 165,917 $ 225,433 $ 15,391 $ (240,824 ) $ 165,917 Condensed Consolidating Statement of Income Nine Months Ended September 30, 2015 EPR Properties (Issuer) Wholly Owned Subsidiary Guarantors Non- Guarantor Subsidiaries Consolidated Elimination Consolidated Rental revenue $ — $ 198,040 $ 42,266 $ — $ 240,306 Tenant reimbursements — 3,928 8,058 — 11,986 Other income — 3 2,413 — 2,416 Mortgage and other financing income 636 46,830 6,855 — 54,321 Intercompany fee income 2,062 — — (2,062 ) — Interest income on intercompany notes receivable 111 7,339 — (7,450 ) — Total revenue 2,809 256,140 59,592 (9,512 ) 309,029 Equity in subsidiaries’ earnings 224,052 — — (224,052 ) — Property operating expense — 8,412 9,211 — 17,623 Intercompany fee expense — — 2,062 (2,062 ) — Other expense — — 533 — 533 General and administrative expense — 18,510 4,410 — 22,920 Retirement severance expense 18,578 — — — 18,578 Costs associated with loan refinancing or payoff 243 18 — — 261 Interest expense, net 57,027 (5,254 ) 7,350 — 59,123 Interest expense on intercompany notes payable — — 7,450 (7,450 ) — Transaction costs 6,482 — 336 — 6,818 Depreciation and amortization 1,200 53,592 9,910 — 64,702 Income before equity in income from joint ventures and other items 143,331 180,862 18,330 (224,052 ) 118,471 Equity in income from joint ventures — — 701 — 701 Gain on sale of real estate — 23,653 176 — 23,829 Income before income taxes 143,331 204,515 19,207 (224,052 ) 143,001 Income tax benefit (expense) (1,549 ) — 131 — (1,418 ) Income from continuing operations 141,782 204,515 19,338 (224,052 ) 141,583 Discontinued operations: Income from discontinued operations — 199 — — 199 Net income attributable to EPR Properties 141,782 204,714 19,338 (224,052 ) 141,782 Preferred dividend requirements (17,855 ) — — — (17,855 ) Net income available to common shareholders of EPR Properties $ 123,927 $ 204,714 $ 19,338 $ (224,052 ) $ 123,927 Comprehensive income attributable to EPR Properties $ 134,626 $ 204,663 $ 15,913 $ (220,576 ) $ 134,626 Condensed Consolidating Statement of Cash Flows Nine Months Ended September 30, 2016 EPR Properties (Issuer) Wholly Owned Subsidiary Guarantors Non-Guarantor Subsidiaries Consolidated Intercompany fee income (expense) $ 2,018 $ — $ (2,018 ) $ — Interest income (expense) on intercompany receivable/payable — 7,297 (7,297 ) — Net cash provided (used) by other operating activities (74,550 ) 254,721 35,602 215,773 Net cash provided (used) by operating activities (72,532 ) 262,018 26,287 215,773 Investing activities: Acquisition of rental properties and other assets (180 ) (175,075 ) (2,107 ) (177,362 ) Proceeds from sale of real estate — 19,175 1,476 20,651 Investment in mortgage notes receivable — (80,786 ) — (80,786 ) Proceeds from mortgage note receivable paydown — 44,556 19,320 63,876 Proceeds from sale of infrastructure related to issuance of revenue bonds — 43,462 — 43,462 Investment in promissory notes receivable — (66 ) — (66 ) Proceeds from insurance recovery — 2,635 401 3,036 Proceeds from sale of investments in a direct financing lease, net — 825 — 825 Additions to property under development (181 ) (282,554 ) (6,152 ) (288,887 ) Investment in intercompany notes payable — (2,063 ) 2,063 — Advances to subsidiaries, net (203,471 ) 231,048 (27,577 ) — Net cash used by investing activities (203,832 ) (198,843 ) (12,576 ) (415,251 ) Financing activities: Proceeds from debt facilities and senior unsecured notes 840,000 — 14,360 854,360 Principal payments on debt (496,000 ) (63,727 ) (27,382 ) (587,109 ) Deferred financing fees paid (3,020 ) — (27 ) (3,047 ) Costs associated with loan refinancing or payoff (cash portion) — — (482 ) (482 ) Net proceeds from issuance of common shares 142,452 — — 142,452 Impact of stock option exercises, net (717 ) — — (717 ) Purchase of common shares for treasury for vesting (4,211 ) — — (4,211 ) Dividends paid to shareholders (198,678 ) — — (198,678 ) Net cash provided (used) by financing activities 279,826 (63,727 ) (13,531 ) 202,568 Effect of exchange rate changes on cash — — (62 ) (62 ) Net increase (decrease) in cash and cash equivalents 3,462 (552 ) 118 3,028 Cash and cash equivalents at beginning of the period 1,089 1,289 1,905 4,283 Cash and cash equivalents at end of the period $ 4,551 $ 737 $ 2,023 $ 7,311 Condensed Consolidating Statement of Cash Flows Nine Months Ended September 30, 2015 EPR Properties (Issuer) Wholly Owned Subsidiary Guarantors Non-Guarantor Subsidiaries Consolidated Intercompany fee income (expense) $ 2,062 $ — $ (2,062 ) $ — Interest income (expense) on intercompany receivable/payable 111 7,339 (7,450 ) — Net cash provided (used) by other operating activities (83,543 ) 235,839 32,012 184,308 Net cash provided (used) by operating activities of continuing operations (81,370 ) 243,178 22,500 184,308 Net cash provided by operating activities of discontinued operations — 514 — 514 Net cash provided (used) by operating activities (81,370 ) 243,692 22,500 184,822 Investing activities: Acquisition of rental properties and other assets (392 ) (135,627 ) (10 ) (136,029 ) Proceeds from sale of real estate — 44,911 1,081 45,992 Investment in mortgage note receivable — (18,073 ) (44,863 ) (62,936 ) Proceeds from mortgage note receivable paydown — 975 — 975 Proceeds from sale of investments in a direct financing lease, net — 4,741 — 4,741 Additions to property under development (5 ) (321,559 ) (3,295 ) (324,859 ) Advances to subsidiaries, net (374,011 ) 343,293 30,718 — Net cash used by investing activities (374,408 ) (81,339 ) (16,369 ) (472,116 ) Financing activities: Proceeds from debt facilities 648,914 155,000 — 803,914 Principal payments on debt (89,000 ) (317,897 ) (6,172 ) (413,069 ) Deferred financing fees paid (6,944 ) (8 ) — (6,952 ) Net proceeds from issuance of common shares 99,760 — — 99,760 Impact of stock option exercises, net (3,192 ) — — (3,192 ) Purchase of common shares for treasury for vesting (8,222 ) — — (8,222 ) Dividends paid to shareholders (172,926 ) — — (172,926 ) Net cash provided (used) by financing activities 468,390 (162,905 ) (6,172 ) 299,313 Effect of exchange rate changes on cash — (12 ) (729 ) (741 ) Net increase (decrease) in cash and cash equivalents 12,612 (564 ) (770 ) 11,278 Cash and cash equivalents at beginning of the period (1,234 ) 2,074 2,496 3,336 Cash and cash equivalents at end of the period $ 11,378 $ 1,510 $ 1,726 $ 14,614</t>
  </si>
  <si>
    <t>Subsequent Events (Notes)</t>
  </si>
  <si>
    <t>Subsequent Event [Line Items]</t>
  </si>
  <si>
    <t>Subsequent Event, Pro Forma Business Combinations or Disposals [Text Block]</t>
  </si>
  <si>
    <t xml:space="preserve"> Subsequent Event Subsequent to quarter-end, on November 2, 2016, the Company entered into a definitive Purchase and Sale Agreement with CNL Lifestyle Properties, Inc. (CNL Lifestyle) and funds affiliated with Och-Ziff Real Estate (OZRE). The agreement provides for the Company's acquisition of the Northstar California Ski Resort, 15 attraction properties (waterparks and amusement parks) and five small family entertainment centers for aggregate consideration valued at approximately $456 million . Additionally, the Company has agreed to provide approximately $244 million of five -year secured debt financing to OZRE for the purchase of 14 CNL Lifestyle ski properties valued at approximately $374 million . The Company’s aggregate investment in this transaction is projected to be valued at approximately $700 million and is expected to be funded with approximately $647 million of the Company's common shares and $53 million of cash before pro-rations, transaction costs and closing adjustments, a portion of which is expected to be included in the secured debt financing to OZRE. Additionally, the Company has also agreed to fund 65% of pre-approved, future property improvements with such advances capped at $52 million . All OZRE financing will bear interest at 8.5% . The Company’s common share consideration is subject to a two-way collar between $68.25 and $82.63 per share. If the Company's volume weighted average share price over the 10 trading days ending on the second trading day prior to close (the Average EPR Share Price) increases between the signing of the agreement and the closing, CNL Lifestyle will receive fewer shares until the Average EPR Share Price reaches $82.63 , at which point the number of shares will be fixed at approximately 7.8 million . Conversely, if the Company’s share price decreases between signing and closing, CNL Lifestyle will receive more shares until the Average EPR Share Price reaches $68.25 , at which point the number of shares will be fixed at approximately 9.5 million . Post-transaction, CNL Lifestyle will own between approximately 11% and 13% of the Company's pro forma common shares outstanding before distributing the shares to the CNL Lifestyle stockholders. This transaction is subject to customary closing conditions, including the approval of the transaction by stockholders holding a majority of the outstanding shares of common stock of CNL Lifestyle and various third party consents and governmental permits. It is anticipated that this transaction will close in early second quarter of 2017; however, there can be no assurances as to the actual closing of the timing of the closing. In addition, the Company and OZRE, on a joint and several basis, will be required to pay a reverse termination fee of $60.0 million plus reimbursement of expenses incurred after June 10, 2016 (up to $10.0 million ) to CNL Lifestyle if the Purchase and Sale Agreement is terminated because the Company and OZRE fail to close the transaction as required under the agreement after the conditions to the obligations to close have been satisfied or waived.</t>
  </si>
  <si>
    <t>Summary of Significant Accounting Policies (Policy)</t>
  </si>
  <si>
    <t>Basis of Presentation</t>
  </si>
  <si>
    <t>Basis of Presentation The accompanying unaudited consolidated financial statements of the Company have been prepared in accordance with U.S. generally accepted accounting principles for interim financial information and with the instructions to Form 10-Q and Article 10 of Regulation S-X. Accordingly, they do not include all of the information and footnotes required by U.S. generally accepted accounting principles for complete financial statements. In the opinion of management, all adjustments (consisting of normal recurring accruals) considered necessary for a fair presentation have been included. In preparing the consolidated financial statements, management is required to make estimates and assumptions that affect the reported amounts of assets and liabilities as of the date of the balance sheet and revenues and expenses for the period. Actual results could differ significantly from those estimates. In addition, operating results for the nine month period ended September 30, 2016 are not necessarily indicative of the results that may be expected for the year ending December 31, 2016. The Company consolidates certain entities when it is deemed to be the primary beneficiary in a variable interest entity (VIE) in which it has a controlling financial interest in accordance with the consolidation guidance of the Financial Accounting Standards Board (FASB) Accounting Standards Codification (ASC). The consolidated balance sheet as of December 31, 2015 has been derived from the audited consolidated balance sheet at that date but does not include all of the information and footnotes required by U.S. generally accepted accounting principles for complete financial statements. For further information, refer to the consolidated financial statements and footnotes thereto included in the Company's Annual Report on Form 10-K for the year ended December 31, 2015 filed with the Securities and Exchange Commission (SEC) on February 25, 2016.</t>
  </si>
  <si>
    <t>Operating Segments</t>
  </si>
  <si>
    <t xml:space="preserve">Operating Segments For financial reporting purposes, the Company groups its investments into four reportable operating segments: Entertainment, Education, Recreation and Other. See Note 14 for financial information related to these operating segments. </t>
  </si>
  <si>
    <t>Rental Properties Rental properties are carried at cost less accumulated depreciation. Costs incurred for the acquisition and development of the properties are capitalized. Depreciation is computed using the straight-line method over the estimated useful lives of the assets, which generally are estimated to be 30 to 40 years for buildings and 3 to 25 years for furniture, fixtures and equipment. Tenant improvements, including allowances, are depreciated over the shorter of the base term of the lease or the estimated useful life. Expenditures for ordinary maintenance and repairs are charged to operations in the period incurred. Significant renovations and improvements that improve or extend the useful life of the asset are capitalized and depreciated over their estimated useful life. Management reviews a property for impairment whenever events or changes in circumstances indicate that the carrying value of a property may not be recoverable. The review of recoverability is based on an estimate of undiscounted future cash flows expected to result from its use and eventual disposition. If impairment exists due to the inability to recover the carrying value of the property, an impairment loss is recorded to the extent that the carrying value of the property exceeds its estimated fair value. The Company evaluates the held-for-sale classification of its real estate as of the end of each quarter. Assets that are classified as held for sale are recorded at the lower of their carrying amount or fair value less costs to sell. Assets are generally classified as held for sale once management has initiated an active program to market them for sale and has received a firm purchase commitment that is expected to close within one year. On occasion, the Company will receive unsolicited offers from third parties to buy individual Company properties. Under these circumstances, the Company will classify the properties as held for sale when a sales contract is executed with no contingencies and the prospective buyer has funds at risk to ensure performance.</t>
  </si>
  <si>
    <t>Deferred Charges, Policy [Policy Text Block]</t>
  </si>
  <si>
    <t xml:space="preserve">Deferred Financing Costs Deferred financing costs are amortized over the terms of the related debt obligations or mortgage note receivable as applicable. The Company early adopted the FASB issued Accounting Standards Update (ASU) No. 2015-03, Simplifying the Presentation of Debt Issue Costs , during 2015 and applied the guidance retrospectively. Deferred financing costs of $18.9 million and $18.3 million as of September 30, 2016 and December 31, 2015, respectively, are shown as a reduction of debt. The deferred financing costs related to our unsecured revolving credit facility are included in other assets. </t>
  </si>
  <si>
    <t>Allowance For Doubtful Accounts</t>
  </si>
  <si>
    <t>Allowance for Doubtful Accounts The Company makes estimates of the collectability of its accounts receivable related to base rents, tenant escalations (straight-line rents), reimbursements and other income. The Company specifically analyzes trends in accounts receivable, historical bad debts, customer creditworthiness, current economic trends and changes in customer payment terms when evaluating the adequacy of its allowance for doubtful accounts. When evaluating customer creditworthiness, management reviews the periodic financial statements for significant tenants and specifically evaluates the strength and material changes in net operating income, coverage ratios, leverage and other factors to assess the tenant's credit quality. In addition, when customers are in bankruptcy, the Company makes estimates of the expected recovery through bankruptcy claims and increases the allowance for amounts deemed uncollectible. These estimates have a direct impact on the Company's net income.</t>
  </si>
  <si>
    <t>Revenue Recognition</t>
  </si>
  <si>
    <t>Revenue Recognition Rents that are fixed and determinable are recognized on a straight-line basis over the minimum term of the leases. Base rent escalation on leases that are dependent upon increases in the Consumer Price Index (CPI) is recognized when known. In addition, most of the Company's tenants are subject to additional rents if gross revenues of the properties exceed certain thresholds defined in the lease agreements (percentage rents). Percentage rents as well as participating interest for those mortgage agreements that contain similar such clauses are recognized at the time when specific triggering events occur as provided by the lease or mortgage agreements. Rental revenue included percentage rents of $2.7 million and $1.8 million for the nine months ended September 30, 2016 and 2015 , respectively. Mortgage and other financing income included participating interest income of $0.9 million and $1.5 million for the nine months ended September 30, 2016 and 2015 , respectively. For the nine months ended September 30, 2016 , mortgage and other financing income included a $3.6 million prepayment fee related to a mortgage note that was paid fully in advance of its maturity date. Direct financing lease income is recognized on the effective interest method to produce a level yield on funds not yet recovered. Estimated unguaranteed residual values at the date of lease inception represent management's initial estimates of fair value of the leased assets at the expiration of the lease, not to exceed original cost. Significant assumptions used in estimating residual values include estimated net cash flows over the remaining lease term and expected future real estate values. The Company evaluates on an annual basis (or more frequently, if necessary) the collectability of its direct financing lease receivable and unguaranteed residual value to determine whether they are impaired. A direct financing lease receivable is considered to be impaired when, based on current information and events, it is probable that the Company will be unable to collect all amounts due according to the existing contractual terms. When a direct financing lease receivable is considered to be impaired, the amount of loss is calculated by comparing the recorded investment to the value determined by discounting the expected future cash flows at the direct financing lease receivable's effective interest rate or to the fair value of the underlying collateral, less costs to sell, if such receivable is collateralized.</t>
  </si>
  <si>
    <t>Mortgage Notes And Other Notes Receivable</t>
  </si>
  <si>
    <t>Mortgage Notes and Other Notes Receivable Mortgage notes and other notes receivable, including related accrued interest receivable, consist of loans originated by the Company and the related accrued and unpaid interest income as of the balance sheet date. Mortgage notes and other notes receivable are initially recorded at the amount advanced to the borrower and the Company defers certain loan origination and commitment fees, net of certain origination costs, and amortizes them over the term of the related loan. Interest income on performing loans is accrued as earned. The Company evaluates the collectability of both interest and principal of each of its loans to determine whether it is impaired. A loan is considered to be impaired when, based on current information and events, the Company determines that it is probable that it will be unable to collect all amounts due according to the existing contractual terms. An insignificant delay or shortfall in amounts of payments does not necessarily result in the loan being identified as impaired. When a loan is considered to be impaired, the amount of loss, if any, is calculated by comparing the recorded investment to the value determined by discounting the expected future cash flows at the loan’s effective interest rate or to the fair value of the Company’s interest in the underlying collateral, less costs to sell, if the loan is collateral dependent. For impaired loans, interest income is recognized on a cash basis, unless the Company determines based on the loan to estimated fair value ratio the loan should be on the cost recovery method, and any cash payments received would then be reflected as a reduction of principal. Interest income recognition is recommenced if and when the impaired loan becomes contractually current and performance is demonstrated to be resumed.</t>
  </si>
  <si>
    <t>Concentrations Of Risk</t>
  </si>
  <si>
    <t>Concentrations of Risk American Multi-Cinema, Inc. (AMC) is the lessee of a substantial portion ( 24% ) of the megaplex theatre rental properties held by the Company at September 30, 2016 primarily as a result of a series of sale leaseback transactions pertaining to AMC megaplex theatres. A substantial portion of the Company’s total revenues (approximately $65.3 million or 18% and $64.3 million or 21% , for the nine months ended September 30, 2016 and 2015 , respectively) results from the revenue from AMC under the leases or from its parent, AMC Entertainment, Inc. (AMCE) as the guarantor of AMC’s obligations under the leases. AMCE is wholly owned by AMC Entertainment Holdings, Inc. (AMCEH). AMCEH is a publicly held company (NYSE: AMC) and its consolidated financial information is publicly available at www.sec.gov.</t>
  </si>
  <si>
    <t>Share-Based Compensation</t>
  </si>
  <si>
    <t xml:space="preserve">Share-Based Compensation Share-based compensation to employees of the Company is granted pursuant to the Company's Annual Incentive Program and Long-Term Incentive Plan and share-based compensation to non-employee Trustees of the Company is granted pursuant to the Company's Trustee compensation program. Prior to May 12, 2016, share-based compensation granted to employees and non-employee Trustees were issued under the 2007 Equity Incentive Plan. The 2016 Equity Incentive Plan was approved by shareholders at the May 11, 2016 annual shareholder meeting and this plan replaces the 2007 Equity Incentive Plan. Accordingly, all share-based compensation granted on or after May 12, 2016 has been issued under the 2016 Equity Incentive Plan. Share-based compensation expense consists of share option expense and amortization of nonvested share grants issued to employees, and amortization of share units issued to non-employee Trustees for payment of their annual retainers. Share-based compensation included in general and administrative expense in the accompanying consolidated statements of income totaled $8.3 million and $6.2 million for the nine months ended September 30, 2016 and 2015 , respectively. Share-based compensation included in retirement severance expense in the accompanying consolidated statements of income totaled $6.4 million for the nine months ended September 30, 2015 and related to the retirement of the Company's former President and Chief Executive Officer. </t>
  </si>
  <si>
    <t>Share Options</t>
  </si>
  <si>
    <t xml:space="preserve">Share Options Share options are granted to employees pursuant to the Long-Term Incentive Plan. The fair value of share options granted is estimated at the date of grant using the Black-Scholes option pricing model. Share options granted to employees vest over a period of four years and share option expense for these options is recognized on a straight-line basis over the vesting period. Expense recognized related to share options and included in general and administrative expense in the accompanying consolidated statements of income was $684 thousand and $830 thousand for the nine months ended September 30, 2016 and 2015 , respectively. Expense recognized related to share options and included in retirement severance expense in the accompanying consolidated statements of income was $1.4 million for the nine months ended September 30, 2015 and related to the retirement of the Company's former President and Chief Executive Officer. </t>
  </si>
  <si>
    <t>Nonvested Shares Issued To Employees</t>
  </si>
  <si>
    <t xml:space="preserve">Nonvested Shares Issued to Employees The Company grants nonvested shares to employees pursuant to both the Annual Incentive Program and the Long-Term Incentive Plan. The Company amortizes the expense related to the nonvested shares awarded to employees under the Long-Term Incentive Plan and the premium awarded under the nonvested share alternative of the Annual Incentive Program on a straight-line basis over the future vesting period ( three or four years). Expense recognized related to nonvested shares and included in general and administrative expense in the accompanying consolidated statements of income was $6.8 million and $4.6 million for the nine months ended September 30, 2016 and 2015 , respectively. Expense related to nonvested shares and included in retirement severance expense in the accompanying consolidated statements of income was $5.0 million for the nine months ended September 30, 2015 and related to the retirement of the Company's former President and Chief Executive Officer. </t>
  </si>
  <si>
    <t>Restricted Share Units Issued To Non-Employee Trustees</t>
  </si>
  <si>
    <t xml:space="preserve">Restricted Share Units Issued to Non-Employee Trustees The Company issues restricted share units to non-employee Trustees for payment of their annual retainers under the Company's Trustee compensation program. The fair value of the share units granted was based on the share price at the date of grant. The share units vest upon the earlier of the day preceding the next annual meeting of shareholders or a change of control. The settlement date for the shares is selected by the non-employee Trustee, and ranges from one year from the grant date to upon termination of service. This expense is amortized by the Company on a straight-line basis over the year of service by the non-employee Trustees. Total expense recognized related to shares issued to non-employee Trustees was $813 thousand and $784 thousand for the nine months ended September 30, 2016 and 2015 , respectively. </t>
  </si>
  <si>
    <t>Derivative Instruments The Company has acquired certain derivative instruments to reduce exposure to fluctuations in foreign currency exchange rates and variable interest rates. The Company has established policies and procedures for risk assessment and the approval, reporting and monitoring of derivative financial instrument activities. These derivatives consist of foreign currency forward contracts, cross-currency swaps and interest rate swap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Company's policy is to measure the credit risk of its derivative financial instruments that are subject to master netting agreements on a net basis by counterparty portfolio.</t>
  </si>
  <si>
    <t>New Accounting Pronouncements, Policy [Policy Text Block]</t>
  </si>
  <si>
    <t>Impact of Recently Issued Accounting Standards In May 2014, the FASB issued ASU No. 2014-09,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The ASU does not apply to revenue recognition for lease contracts. In April 2015, the FASB voted for a one-year deferral of the effective date of the new revenue recognition standard which was approved in July 2015. The new standard will become effective for the Company beginning with the first quarter 2018.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consolidated financial statements and related disclosures. In February 2016, the FASB issued ASU No. 2016-02, Leases, which amends existing accounting standards for lease accounting and is intended to improve financial reporting about lease transactions. The ASU will require lessees to recognize on the balance sheet the assets and liabilities for the rights and obligations created by those leases. Lessor accounting will remain largely unchanged from current GAAP. The ASU is effective for interim and annual reporting periods in fiscal years beginning after December 15, 2018. The Company is currently evaluating the impact that ASU 2016-02 will have on its consolidated financial statements and related disclosures. In March 2016, the FASB issued ASU No. 2016-09, Improvements to Employee Share-Based Payment Accounting, which amends ASC Topic 718, Compensation - Stock Compensation. The objective of this amendment is part of the FASB's Simplification Initiative as it applies to several aspects of the accounting for share-based payment transactions, including income tax consequences, classification of awards as either equity or liabilities, and classification of cash flows. The effective date of the amendment is for fiscal years beginning after December 15, 2016. The Company is currently reviewing the ASU to assess the potential impact on its consolidated financial statements and related disclosures but does not expect the adoption will have a material impact. In June 2016, the FASB issued ASU No. 2016-13, Measurement of Credit Losses on Financial Instruments, which amends ASC Topic 326, Financial Instruments - Credit Losses. The standard changes the methodology for measuring credit losses on financial instruments and timing of when such losses are recorded. ASU 2016-13 is effective for fiscal years, and interim periods within those years, beginning after December 15, 2019. The Company is currently evaluating the impact that the standard will have on its consolidated financial statements and related disclosures. In August 2016, the FASB issued ASU No. 2016-15, Classification of Certain Cash Receipts and Cash Payments, which amends ASC Topic 230, Statement of Cash Flows. The standard clarifies the treatment of several cash flow issues with the objective of reducing diversity in practice. ASU 2016-15 is effective for fiscal years beginning after December 15, 2017. The Company is currently reviewing the ASU to assess the potential impact on its consolidated financial statements and related disclosures but does not anticipate that this ASU will have a material impact.</t>
  </si>
  <si>
    <t>Rental Properties (Tables)</t>
  </si>
  <si>
    <t>Summary Of Carrying Amounts Of Rental Properties</t>
  </si>
  <si>
    <t>The following table summarizes the carrying amounts of rental properties as of September 30, 2016 and December 31, 2015 (in thousands): September 30, 2016 December 31, 2015 Buildings and improvements $ 3,156,812 $ 2,837,611 Furniture, fixtures &amp; equipment 40,177 34,423 Land 903,112 687,468 4,100,101 3,559,502 Accumulated depreciation (609,103 ) (534,303 ) Total $ 3,490,998 $ 3,025,199</t>
  </si>
  <si>
    <t>Accounts Receivable, Net (Tables)</t>
  </si>
  <si>
    <t>Schedule Of Accounts Receivable</t>
  </si>
  <si>
    <t>The following table summarizes the carrying amounts of accounts receivable, net as of September 30, 2016 and December 31, 2015 (in thousands): September 30, December 31, Receivable from tenants $ 5,908 $ 9,999 Receivable from non-tenants 122 353 Receivable from insurance proceeds 4,495 — Receivable from Sullivan County Infrastructure Revenue Bonds 9,700 — Straight-line rent receivable 61,784 52,336 Allowance for doubtful accounts (792 ) (3,587 ) Total $ 81,217 $ 59,101</t>
  </si>
  <si>
    <t>Investments In Direct Financing Lease (Tables)</t>
  </si>
  <si>
    <t>Summary Of Carrying Amounts Of Investments In Direct Financing Leases, Net</t>
  </si>
  <si>
    <t>The following table summarizes the carrying amounts of investment in a direct financing lease, net as of September 30, 2016 and December 31, 2015 (in thousands): September 30, 2016 December 31, 2015 Total minimum lease payments receivable $ 416,369 $ 439,646 Estimated unguaranteed residual value of leased assets 159,303 162,669 Less deferred income (1) (386,520 ) (411,435 ) Investment in a direct financing lease, net $ 189,152 $ 190,880 (1) Deferred income is net of $1.3 million and $1.4 million of initial direct costs at September 30, 2016 and December 31, 2015 , respectively.</t>
  </si>
  <si>
    <t>Derivative Instruments (Tables)</t>
  </si>
  <si>
    <t>Summary Of The Effect Of Derivative Instruments On The Consolidated Statements Of Changes In Equity And Income</t>
  </si>
  <si>
    <t>Below is a summary of the effect of derivative instruments on the consolidated statements of changes in equity and income for the three and nine months ended September 30, 2016 and 2015 . Effect of Derivative Instruments on the Consolidated Statements of Changes in Equity and Income for the Three and Nine Months Ended September 30, 2016 and 2015 (Dollars in thousands) Three Months Ended September 30, Nine Months Ended September 30, Description 2016 2015 2016 2015 Interest Rate Swaps Amount of Gain (Loss) Recognized in AOCI on Derivative (Effective Portion) $ 1,327 $ (3,097 ) $ (5,299 ) $ (4,884 ) Amount of Expense Reclassified from AOCI into Earnings (Effective Portion) (1) (1,317 ) (490 ) (3,970 ) (1,375 ) Cross Currency Swaps Amount of Gain (Loss) Recognized in AOCI on Derivative (Effective Portion) 279 2,068 (1,159 ) 4,622 Amount of Income Reclassified from AOCI into Earnings (Effective Portion) (2) 643 662 1,957 1,691 Currency Forward Agreements Amount of Gain (Loss) Recognized in AOCI on Derivative (Effective Portion) 1,735 10,719 (5,819 ) 20,732 Amount of Income Reclassified from AOCI into Earnings (Effective Portion) — — — — Total Amount of Gain (Loss) Recognized in AOCI on Derivative (Effective Portion) $ 3,341 $ 9,690 $ (12,277 ) $ 20,470 Amount of Income (Expense) Reclassified from AOCI into Earnings (Effective Portion) (674 ) 172 (2,013 ) 316 (1) Included in "Interest expense, net" in the accompanying consolidated statements of income for the three and nine months ended September 30, 2016 and 2015 . (2) Included in "Other income" in the accompanying consolidated statements of income for the three and nine months ended September 30, 2016 and 2015 .</t>
  </si>
  <si>
    <t>Fair Value Disclosures (Tables)</t>
  </si>
  <si>
    <t>Assets Measured At Fair Value On A Recurring Basis</t>
  </si>
  <si>
    <t>The table below presents the Company’s financial assets and liabilities measured at fair value on a recurring basis as of September 30, 2016 and December 31, 2015 aggregated by the level in the fair value hierarchy within which those measurements are classified and by derivative type. Assets and Liabilities Measured at Fair Value on a Recurring Basis at September 30, 2016 and December 31, 2015 (Dollars in thousands) Description Quoted Prices in Active Markets for Identical Assets (Level I) Significant Other Observable Inputs (Level 2) Significant Unobservable Inputs (Level 3) Assets (Liabilities) Balance at end of period September 30, 2016 Cross-Currency Swaps* $ — $ 4,459 $ — $ 4,459 Currency Forward Agreements* $ — $ 28,767 $ — $ 28,767 Interest Rate Swap Agreements** $ — $ (7,001 ) $ — $ (7,001 ) December 31, 2015: Cross-Currency Swaps* $ — $ 7,575 $ — $ 7,575 Currency Forward Agreements* $ — $ 34,587 $ — $ 34,587 Interest Rate Swap Agreements** $ — $ (5,674 ) $ — $ (5,674 ) *Included in "Other assets" in the accompanying consolidated balance sheet. **Included in "Accounts payable and accrued liabilities" in the accompanying consolidated balance sheet.</t>
  </si>
  <si>
    <t>Assets And Liabilities Measured At Fair Value On A Non-Recurring Basis</t>
  </si>
  <si>
    <t xml:space="preserve">There were no assets or liabilities measured at fair value on a non-recurring basis during the nine months ended September 30, 2016 and 2015. </t>
  </si>
  <si>
    <t>Earnings Per Share (Tables)</t>
  </si>
  <si>
    <t>Computation Of Basic And Diluted Earnings Per Share</t>
  </si>
  <si>
    <t xml:space="preserve">The following table summarizes the Company’s computation of basic and diluted earnings per share (EPS) for the three and nine months ended September 30, 2016 and 2015 (amounts in thousands except per share information): Three Months Ended September 30, 2016 Nine Months Ended September 30, 2016 Income (numerator) Shares (denominator) Per Share Amount Income Shares Per Share Basic EPS: Income from continuing operations $ 57,526 $ 166,841 Less: preferred dividend requirements (5,951 ) (17,855 ) Net income available to common shareholders $ 51,575 63,627 $ 0.81 $ 148,986 63,296 $ 2.35 Diluted EPS: Income from continuing operations available to common shareholders $ 51,575 63,627 $ 148,986 63,296 Effect of dilutive securities: Share options — 120 — 97 Net income available to common shareholders $ 51,575 63,747 $ 0.81 $ 148,986 63,393 $ 2.35 Three Months Ended September 30, 2015 Nine Months Ended September 30, 2015 Income Shares Per Share Income Shares Per Share Basic EPS: Income from continuing operations $ 50,054 $ 141,583 Less: preferred dividend requirements (5,951 ) (17,855 ) Income from continuing operations available to common shareholders $ 44,103 58,083 $ 0.76 $ 123,728 57,468 $ 2.15 Income from discontinued operations available to common shareholders $ 141 58,083 $ — $ 199 57,468 $ — Net income available to common shareholders $ 44,244 58,083 $ 0.76 $ 123,927 57,468 $ 2.15 Diluted EPS: Income from continuing operations available to common shareholders $ 44,103 58,083 $ 123,728 57,468 Effect of dilutive securities: Share options — 195 — 231 Income from continuing operations available to common shareholders $ 44,103 58,278 $ 0.76 $ 123,728 57,699 $ 2.15 Income from discontinued operations available to common shareholders $ 141 58,278 $ — $ 199 57,699 $ — Net income available to common shareholders $ 44,244 58,278 $ 0.76 $ 123,927 57,699 $ 2.15 </t>
  </si>
  <si>
    <t>Equity Incentive Plans (Tables)</t>
  </si>
  <si>
    <t>Summary Of Share Option Activity</t>
  </si>
  <si>
    <t>A summary of the Company’s share option activity and related information is as follows: Number of options Option price per share Weighted avg. exercise price Outstanding at December 31, 2015 516,305 $ 19.02 — $ 65.50 $ 48.42 Exercised (128,027 ) 19.41 — 65.50 38.13 Outstanding at September 30, 2016 388,278 $ 19.02 — $ 65.50 $ 51.81</t>
  </si>
  <si>
    <t>Summary Of Outstanding Options</t>
  </si>
  <si>
    <t>The following table summarizes outstanding options at September 30, 2016 : Exercise price range Options outstanding Weighted avg. life remaining Weighted avg. exercise price Aggregate intrinsic value (in thousands) $ 19.02 - 19.99 11,097 2.6 20.00 - 29.99 — — 30.00 - 39.99 1,428 3.3 40.00 - 49.99 160,251 4.5 50.00 - 59.99 100,820 6.9 60.00 - 65.50 114,682 6.4 388,278 5.7 $ 51.81 $ 10,457</t>
  </si>
  <si>
    <t>Summary Of Exercisable Options</t>
  </si>
  <si>
    <t>The following table summarizes exercisable options at September 30, 2016 : Exercise price range Options outstanding Weighted avg. life remaining Weighted avg. exercise price Aggregate intrinsic value (in thousands) $ 19.02 - 19.99 11,097 2.6 20.00 - 29.99 — — 30.00 - 39.99 1,428 3.3 40.00 - 49.99 145,971 4.3 50.00 - 59.99 48,679 6.6 60.00 - 65.50 48,697 3.8 255,872 4.6 $ 49.48 $ 7,486</t>
  </si>
  <si>
    <t>Summary Of Nonvested Share Activity</t>
  </si>
  <si>
    <t>A summary of the Company’s nonvested share activity and related information is as follows: Number of shares Weighted avg. grant date fair value Weighted avg. life remaining Outstanding at December 31, 2015 390,441 $ 54.84 Granted 300,752 61.53 Vested (156,876 ) 52.74 Forfeited — — Outstanding at September 30, 2016 534,317 $ 59.22 1.27</t>
  </si>
  <si>
    <t>Summary Of Restricted Share Unit Activity</t>
  </si>
  <si>
    <t>A summary of the Company’s restricted share unit activity and related information is as follows: Number of shares Weighted avg. grant date fair value Weighted avg. life remaining Outstanding at December 31, 2015 18,036 $ 57.57 Granted 15,805 70.93 Vested (18,036 ) 57.57 Outstanding at September 30, 2016 15,805 $ 70.93 0.61</t>
  </si>
  <si>
    <t>Segment Information (Tables)</t>
  </si>
  <si>
    <t>Schedule of Reportable Operating Segments</t>
  </si>
  <si>
    <t>Condensed Consolidating Financial Statements (Tables)</t>
  </si>
  <si>
    <t>Condensed Consolidating Balance Sheet</t>
  </si>
  <si>
    <t xml:space="preserve">Condensed Consolidating Balance Sheet As of September 30, 2016 EPR Properties (Issuer) Wholly Owned Subsidiary Guarantors Non- Guarantor Subsidiaries Consolidated Elimination Consolidated Assets Rental properties, net $ — $ 3,057,994 $ 433,004 $ — $ 3,490,998 Land held for development — 1,258 21,272 — 22,530 Property under development 181 216,637 46,208 — 263,026 Mortgage notes and related accrued interest receivable — 438,166 2,712 — 440,878 Investment in a direct financing lease, net — 189,152 — — 189,152 Investment in joint ventures — — 6,159 — 6,159 Cash and cash equivalents 4,551 737 2,023 — 7,311 Restricted cash 370 19,037 1,056 — 20,463 Accounts receivable, net 135 72,418 8,664 — 81,217 Intercompany notes receivable — 179,589 — (179,589 ) — Investments in subsidiaries 4,278,472 — — (4,278,472 ) — Other assets 22,477 24,174 52,585 — 99,236 Total assets $ 4,306,186 $ 4,199,162 $ 573,683 $ (4,458,061 ) $ 4,620,970 Liabilities and Equity Liabilities: Accounts payable and accrued liabilities $ 44,253 $ 53,461 $ 3,305 $ — $ 101,019 Dividends payable 26,312 — — — 26,312 Unearned rents and interest — 54,894 742 — 55,636 Intercompany notes payable — — 179,589 (179,589 ) — Debt 2,046,194 — 202,382 — 2,248,576 Total liabilities 2,116,759 108,355 386,018 (179,589 ) 2,431,543 Total equity 2,189,427 4,090,807 187,665 (4,278,472 ) 2,189,427 Total liabilities and equity $ 4,306,186 $ 4,199,162 $ 573,683 $ (4,458,061 ) $ 4,620,970 Condensed Consolidating Balance Sheet As of December 31, 2015 EPR Properties (Issuer) Wholly Owned Subsidiary Guarantors Non- Guarantor Subsidiaries Consolidated Elimination Consolidated Assets Rental properties, net $ — $ 2,590,158 $ 435,041 $ — $ 3,025,199 Land held for development — 1,258 22,352 — 23,610 Property under development — 324,360 54,560 — 378,920 Mortgage notes and related accrued interest receivable — 400,935 22,845 — 423,780 Investment in a direct financing lease, net — 190,880 — — 190,880 Investment in joint ventures — — 6,168 — 6,168 Cash and cash equivalents 1,089 1,289 1,905 — 4,283 Restricted cash 475 9,059 1,044 — 10,578 Accounts receivable, net 285 49,237 9,579 — 59,101 Intercompany notes receivable — 177,526 — (177,526 ) — Investments in subsidiaries 3,825,897 — — (3,825,897 ) — Other assets 23,053 10,589 61,109 — 94,751 Total assets $ 3,850,799 $ 3,755,291 $ 614,603 $ (4,003,423 ) $ 4,217,270 Liabilities and Equity Liabilities: Accounts payable and accrued liabilities $ 49,671 $ 39,228 $ 3,279 $ — $ 92,178 Dividends payable 24,352 — — — 24,352 Unearned rents and interest — 44,012 940 — 44,952 Intercompany notes payable — — 177,526 (177,526 ) — Debt 1,702,908 63,682 215,330 — 1,981,920 Total liabilities 1,776,931 146,922 397,075 (177,526 ) 2,143,402 Total equity 2,073,868 3,608,369 217,528 (3,825,897 ) 2,073,868 Total liabilities and equity $ 3,850,799 $ 3,755,291 $ 614,603 $ (4,003,423 ) $ 4,217,270 </t>
  </si>
  <si>
    <t>Condensed Consolidating Statement Of Income</t>
  </si>
  <si>
    <t>Condensed Consolidating Statement of Income Three Months Ended September 30, 2016 EPR Properties (Issuer) Wholly Owned Subsidiary Guarantors Non- Guarantor Subsidiaries Consolidated Elimination Consolidated Rental revenue $ — $ 89,178 $ 13,104 $ — $ 102,282 Tenant reimbursements — 1,338 2,483 — 3,821 Other income — 1,829 647 — 2,476 Mortgage and other financing income 286 16,692 53 — 17,031 Intercompany fee income 677 — — (677 ) — Interest income on intercompany notes receivable — 2,460 — (2,460 ) — Total revenue 963 111,497 16,287 (3,137 ) 125,610 Equity in subsidiaries’ earnings 84,755 — — (84,755 ) — Property operating expense — 2,916 2,710 — 5,626 Intercompany fee expense — — 677 (677 ) — General and administrative expense — 7,927 1,164 — 9,091 Costs associated with loan refinancing or payoff — 14 — — 14 Interest expense, net 24,414 (2,395 ) 2,246 — 24,265 Interest expense on intercompany notes payable — — 2,460 (2,460 ) — Transaction costs 2,947 — — — 2,947 Depreciation and amortization 449 23,768 3,384 — 27,601 Income before equity in income from joint ventures and other items 57,908 79,267 3,646 (84,755 ) 56,066 Equity in income from joint ventures — — 203 — 203 Gain on sale of real estate — 1,615 — — 1,615 Income before income taxes 57,908 80,882 3,849 (84,755 ) 57,884 Income tax benefit (expense) (382 ) — 24 — (358 ) Net income attributable to EPR Properties 57,526 80,882 3,873 (84,755 ) 57,526 Preferred dividend requirements (5,951 ) — — — (5,951 ) Net income available to common shareholders of EPR Properties $ 51,575 $ 80,882 $ 3,873 $ (84,755 ) $ 51,575 Comprehensive income attributable to EPR Properties $ 58,739 $ 80,882 $ 2,440 $ (83,322 ) $ 58,739 Condensed Consolidating Statement of Income Three Months Ended September 30, 2015 EPR Properties (Issuer) Wholly Owned Subsidiary Guarantors Non- Guarantor Subsidiaries Consolidated Elimination Consolidated Rental revenue $ — $ 72,001 $ 13,705 $ — $ 85,706 Tenant reimbursements — 1,254 2,464 — 3,718 Other income — 1 717 — 718 Mortgage and other financing income 212 16,526 1,455 — 18,193 Intercompany fee income 665 — — (665 ) — Interest income on intercompany notes receivable — 2,390 — (2,390 ) — Total revenue 877 92,172 18,341 (3,055 ) 108,335 Equity in subsidiaries’ earnings 71,740 — — (71,740 ) — Property operating expense — 2,636 2,860 — 5,496 Intercompany fee expense — — 665 (665 ) — Other expense — — 221 — 221 General and administrative expense — 6,201 1,281 — 7,482 Costs associated with loan refinancing or payoff — 18 — — 18 Interest expense, net 20,843 (2,754 ) 2,440 — 20,529 Interest expense on intercompany notes payable — — 2,390 (2,390 ) — Transaction costs 746 — 37 — 783 Depreciation and amortization 422 19,834 3,242 — 23,498 Income before equity in income from joint ventures and other items 50,606 66,237 5,205 (71,740 ) 50,308 Equity in income from joint ventures — — 339 — 339 Loss on sale of real estate — (95 ) — — (95 ) Income before income taxes 50,606 66,142 5,544 (71,740 ) 50,552 Income tax expense (411 ) — (87 ) — (498 ) Income from continuing operations 50,195 66,142 5,457 (71,740 ) 50,054 Discontinued operations: Income from discontinued operations — 141 — — 141 Net income attributable to EPR Properties 50,195 66,283 5,457 (71,740 ) 50,195 Preferred dividend requirements (5,951 ) — — — (5,951 ) Net income available to common shareholders of EPR Properties $ 44,244 $ 66,283 $ 5,457 $ (71,740 ) $ 44,244 Comprehensive income attributable to EPR Properties $ 47,315 $ 66,280 $ 5,359 $ (71,639 ) $ 47,315 Condensed Consolidating Statement of Income Nine Months Ended September 30, 2016 EPR Properties (Issuer) Wholly Owned Subsidiary Guarantors Non- Guarantor Subsidiaries Consolidated Elimination Consolidated Rental revenue $ — $ 251,900 $ 40,215 $ — $ 292,115 Tenant reimbursements — 4,059 7,518 — 11,577 Other income — 3,648 2,164 — 5,812 Mortgage and other financing income 710 48,370 3,827 — 52,907 Intercompany fee income 2,018 — — (2,018 ) — Interest income on intercompany notes receivable — 7,297 — (7,297 ) — Total revenue 2,728 315,274 53,724 (9,315 ) 362,411 Equity in subsidiaries’ earnings 240,420 — — (240,420 ) — Property operating expense — 8,135 8,552 — 16,687 Intercompany fee expense — — 2,018 (2,018 ) — Other expense — — 5 — 5 General and administrative expense — 23,318 3,991 — 27,309 Costs associated with loan refinancing or payoff — 353 552 — 905 Interest expense, net 69,042 (5,596 ) 6,864 — 70,310 Interest expense on intercompany notes payable — — 7,297 (7,297 ) — Transaction costs 4,778 — 103 — 4,881 Depreciation and amortization 1,338 67,516 10,368 — 79,222 Income before equity in income from joint ventures and other items 167,990 221,548 13,974 (240,420 ) 163,092 Equity in income from joint ventures — — 501 — 501 Gain on sale of real estate — 3,885 — — 3,885 Income before income taxes 167,990 225,433 14,475 (240,420 ) 167,478 Income tax benefit (expense) (1,149 ) — 512 — (637 ) Net income attributable to EPR Properties 166,841 225,433 14,987 (240,420 ) 166,841 Preferred dividend requirements (17,855 ) — — — (17,855 ) Net income available to common shareholders of EPR Properties $ 148,986 $ 225,433 $ 14,987 $ (240,420 ) $ 148,986 Comprehensive income attributable to EPR Properties $ 165,917 $ 225,433 $ 15,391 $ (240,824 ) $ 165,917 Condensed Consolidating Statement of Income Nine Months Ended September 30, 2015 EPR Properties (Issuer) Wholly Owned Subsidiary Guarantors Non- Guarantor Subsidiaries Consolidated Elimination Consolidated Rental revenue $ — $ 198,040 $ 42,266 $ — $ 240,306 Tenant reimbursements — 3,928 8,058 — 11,986 Other income — 3 2,413 — 2,416 Mortgage and other financing income 636 46,830 6,855 — 54,321 Intercompany fee income 2,062 — — (2,062 ) — Interest income on intercompany notes receivable 111 7,339 — (7,450 ) — Total revenue 2,809 256,140 59,592 (9,512 ) 309,029 Equity in subsidiaries’ earnings 224,052 — — (224,052 ) — Property operating expense — 8,412 9,211 — 17,623 Intercompany fee expense — — 2,062 (2,062 ) — Other expense — — 533 — 533 General and administrative expense — 18,510 4,410 — 22,920 Retirement severance expense 18,578 — — — 18,578 Costs associated with loan refinancing or payoff 243 18 — — 261 Interest expense, net 57,027 (5,254 ) 7,350 — 59,123 Interest expense on intercompany notes payable — — 7,450 (7,450 ) — Transaction costs 6,482 — 336 — 6,818 Depreciation and amortization 1,200 53,592 9,910 — 64,702 Income before equity in income from joint ventures and other items 143,331 180,862 18,330 (224,052 ) 118,471 Equity in income from joint ventures — — 701 — 701 Gain on sale of real estate — 23,653 176 — 23,829 Income before income taxes 143,331 204,515 19,207 (224,052 ) 143,001 Income tax benefit (expense) (1,549 ) — 131 — (1,418 ) Income from continuing operations 141,782 204,515 19,338 (224,052 ) 141,583 Discontinued operations: Income from discontinued operations — 199 — — 199 Net income attributable to EPR Properties 141,782 204,714 19,338 (224,052 ) 141,782 Preferred dividend requirements (17,855 ) — — — (17,855 ) Net income available to common shareholders of EPR Properties $ 123,927 $ 204,714 $ 19,338 $ (224,052 ) $ 123,927 Comprehensive income attributable to EPR Properties $ 134,626 $ 204,663 $ 15,913 $ (220,576 ) $ 134,626 Condensed Consolidating Statement of Cash Flows Nine Months Ended September 30, 2016 EPR Properties (Issuer) Wholly Owned Subsidiary Guarantors Non-Guarantor Subsidiaries Consolidated Intercompany fee income (expense) $ 2,018 $ — $ (2,018 ) $ — Interest income (expense) on intercompany receivable/payable — 7,297 (7,297 ) — Net cash provided (used) by other operating activities (74,550 ) 254,721 35,602 215,773 Net cash provided (used) by operating activities (72,532 ) 262,018 26,287 215,773 Investing activities: Acquisition of rental properties and other assets (180 ) (175,075 ) (2,107 ) (177,362 ) Proceeds from sale of real estate — 19,175 1,476 20,651 Investment in mortgage notes receivable — (80,786 ) — (80,786 ) Proceeds from mortgage note receivable paydown — 44,556 19,320 63,876 Proceeds from sale of infrastructure related to issuance of revenue bonds — 43,462 — 43,462 Investment in promissory notes receivable — (66 ) — (66 ) Proceeds from insurance recovery — 2,635 401 3,036 Proceeds from sale of investments in a direct financing lease, net — 825 — 825 Additions to property under development (181 ) (282,554 ) (6,152 ) (288,887 ) Investment in intercompany notes payable — (2,063 ) 2,063 — Advances to subsidiaries, net (203,471 ) 231,048 (27,577 ) — Net cash used by investing activities (203,832 ) (198,843 ) (12,576 ) (415,251 ) Financing activities: Proceeds from debt facilities and senior unsecured notes 840,000 — 14,360 854,360 Principal payments on debt (496,000 ) (63,727 ) (27,382 ) (587,109 ) Deferred financing fees paid (3,020 ) — (27 ) (3,047 ) Costs associated with loan refinancing or payoff (cash portion) — — (482 ) (482 ) Net proceeds from issuance of common shares 142,452 — — 142,452 Impact of stock option exercises, net (717 ) — — (717 ) Purchase of common shares for treasury for vesting (4,211 ) — — (4,211 ) Dividends paid to shareholders (198,678 ) — — (198,678 ) Net cash provided (used) by financing activities 279,826 (63,727 ) (13,531 ) 202,568 Effect of exchange rate changes on cash — — (62 ) (62 ) Net increase (decrease) in cash and cash equivalents 3,462 (552 ) 118 3,028 Cash and cash equivalents at beginning of the period 1,089 1,289 1,905 4,283 Cash and cash equivalents at end of the period $ 4,551 $ 737 $ 2,023 $ 7,311</t>
  </si>
  <si>
    <t>Condensed Consolidating Statement Of Cash Flows</t>
  </si>
  <si>
    <t>Condensed Consolidating Statement of Cash Flows Nine Months Ended September 30, 2016 EPR Properties (Issuer) Wholly Owned Subsidiary Guarantors Non-Guarantor Subsidiaries Consolidated Intercompany fee income (expense) $ 2,018 $ — $ (2,018 ) $ — Interest income (expense) on intercompany receivable/payable — 7,297 (7,297 ) — Net cash provided (used) by other operating activities (74,550 ) 254,721 35,602 215,773 Net cash provided (used) by operating activities (72,532 ) 262,018 26,287 215,773 Investing activities: Acquisition of rental properties and other assets (180 ) (175,075 ) (2,107 ) (177,362 ) Proceeds from sale of real estate — 19,175 1,476 20,651 Investment in mortgage notes receivable — (80,786 ) — (80,786 ) Proceeds from mortgage note receivable paydown — 44,556 19,320 63,876 Proceeds from sale of infrastructure related to issuance of revenue bonds — 43,462 — 43,462 Investment in promissory notes receivable — (66 ) — (66 ) Proceeds from insurance recovery — 2,635 401 3,036 Proceeds from sale of investments in a direct financing lease, net — 825 — 825 Additions to property under development (181 ) (282,554 ) (6,152 ) (288,887 ) Investment in intercompany notes payable — (2,063 ) 2,063 — Advances to subsidiaries, net (203,471 ) 231,048 (27,577 ) — Net cash used by investing activities (203,832 ) (198,843 ) (12,576 ) (415,251 ) Financing activities: Proceeds from debt facilities and senior unsecured notes 840,000 — 14,360 854,360 Principal payments on debt (496,000 ) (63,727 ) (27,382 ) (587,109 ) Deferred financing fees paid (3,020 ) — (27 ) (3,047 ) Costs associated with loan refinancing or payoff (cash portion) — — (482 ) (482 ) Net proceeds from issuance of common shares 142,452 — — 142,452 Impact of stock option exercises, net (717 ) — — (717 ) Purchase of common shares for treasury for vesting (4,211 ) — — (4,211 ) Dividends paid to shareholders (198,678 ) — — (198,678 ) Net cash provided (used) by financing activities 279,826 (63,727 ) (13,531 ) 202,568 Effect of exchange rate changes on cash — — (62 ) (62 ) Net increase (decrease) in cash and cash equivalents 3,462 (552 ) 118 3,028 Cash and cash equivalents at beginning of the period 1,089 1,289 1,905 4,283 Cash and cash equivalents at end of the period $ 4,551 $ 737 $ 2,023 $ 7,311 Condensed Consolidating Statement of Cash Flows Nine Months Ended September 30, 2015 EPR Properties (Issuer) Wholly Owned Subsidiary Guarantors Non-Guarantor Subsidiaries Consolidated Intercompany fee income (expense) $ 2,062 $ — $ (2,062 ) $ — Interest income (expense) on intercompany receivable/payable 111 7,339 (7,450 ) — Net cash provided (used) by other operating activities (83,543 ) 235,839 32,012 184,308 Net cash provided (used) by operating activities of continuing operations (81,370 ) 243,178 22,500 184,308 Net cash provided by operating activities of discontinued operations — 514 — 514 Net cash provided (used) by operating activities (81,370 ) 243,692 22,500 184,822 Investing activities: Acquisition of rental properties and other assets (392 ) (135,627 ) (10 ) (136,029 ) Proceeds from sale of real estate — 44,911 1,081 45,992 Investment in mortgage note receivable — (18,073 ) (44,863 ) (62,936 ) Proceeds from mortgage note receivable paydown — 975 — 975 Proceeds from sale of investments in a direct financing lease, net — 4,741 — 4,741 Additions to property under development (5 ) (321,559 ) (3,295 ) (324,859 ) Advances to subsidiaries, net (374,011 ) 343,293 30,718 — Net cash used by investing activities (374,408 ) (81,339 ) (16,369 ) (472,116 ) Financing activities: Proceeds from debt facilities 648,914 155,000 — 803,914 Principal payments on debt (89,000 ) (317,897 ) (6,172 ) (413,069 ) Deferred financing fees paid (6,944 ) (8 ) — (6,952 ) Net proceeds from issuance of common shares 99,760 — — 99,760 Impact of stock option exercises, net (3,192 ) — — (3,192 ) Purchase of common shares for treasury for vesting (8,222 ) — — (8,222 ) Dividends paid to shareholders (172,926 ) — — (172,926 ) Net cash provided (used) by financing activities 468,390 (162,905 ) (6,172 ) 299,313 Effect of exchange rate changes on cash — (12 ) (729 ) (741 ) Net increase (decrease) in cash and cash equivalents 12,612 (564 ) (770 ) 11,278 Cash and cash equivalents at beginning of the period (1,234 ) 2,074 2,496 3,336 Cash and cash equivalents at end of the period $ 11,378 $ 1,510 $ 1,726 $ 14,614</t>
  </si>
  <si>
    <t>Summary of Significant Accounting Policies (Details) $ in Thousands</t>
  </si>
  <si>
    <t>Sep. 30, 2016USD ($)</t>
  </si>
  <si>
    <t>Sep. 30, 2015USD ($)</t>
  </si>
  <si>
    <t>Sep. 30, 2016USD ($)segment</t>
  </si>
  <si>
    <t>Dec. 31, 2015USD ($)</t>
  </si>
  <si>
    <t>Number of Reportable Operating Segments | segment</t>
  </si>
  <si>
    <t>Revenue Recognition [Abstract]</t>
  </si>
  <si>
    <t>Percentage rents</t>
  </si>
  <si>
    <t>Mortgage And Other Participating Interest Income</t>
  </si>
  <si>
    <t>Prepaymentfee</t>
  </si>
  <si>
    <t>Concentrations of Risk [Abstract]</t>
  </si>
  <si>
    <t>Share based compensation</t>
  </si>
  <si>
    <t>Share based compensation, future vesting period minimum (in years)</t>
  </si>
  <si>
    <t>4 years</t>
  </si>
  <si>
    <t>Range of settlement date for shares for non-employee trustee from grant date, minimum (in years)</t>
  </si>
  <si>
    <t>1 year</t>
  </si>
  <si>
    <t>Share based compensation expense related to employees and trustees</t>
  </si>
  <si>
    <t>Deferred Costs</t>
  </si>
  <si>
    <t>American Multi-Cinema, Inc. [Member]</t>
  </si>
  <si>
    <t>Percent of megaplex theatre rental leased by AMC</t>
  </si>
  <si>
    <t>24.00%</t>
  </si>
  <si>
    <t>Percentage of lease revenue in total revenue</t>
  </si>
  <si>
    <t>18.00%</t>
  </si>
  <si>
    <t>21.00%</t>
  </si>
  <si>
    <t>Minimum [Member]</t>
  </si>
  <si>
    <t>3 years</t>
  </si>
  <si>
    <t>Maximum [Member]</t>
  </si>
  <si>
    <t>Building [Member] | Minimum [Member]</t>
  </si>
  <si>
    <t>Rental Properties [Abstract]</t>
  </si>
  <si>
    <t>Estimated useful live of buildings (in years)</t>
  </si>
  <si>
    <t>30 years</t>
  </si>
  <si>
    <t>Building [Member] | Maximum [Member]</t>
  </si>
  <si>
    <t>40 years</t>
  </si>
  <si>
    <t>Furniture, fixtures &amp; equipment [Member] | Minimum [Member]</t>
  </si>
  <si>
    <t>Furniture, fixtures &amp; equipment [Member] | Maximum [Member]</t>
  </si>
  <si>
    <t>25 years</t>
  </si>
  <si>
    <t>Share Options [Member]</t>
  </si>
  <si>
    <t>Stock-option expense</t>
  </si>
  <si>
    <t>Restricted Stock [Member]</t>
  </si>
  <si>
    <t>Restricted Stock [Member] | Minimum [Member]</t>
  </si>
  <si>
    <t>Restricted Stock [Member] | Maximum [Member]</t>
  </si>
  <si>
    <t>Restricted Share Units [Member]</t>
  </si>
  <si>
    <t>Restricted Share Units [Member] | Non-Employee Trustees [Member]</t>
  </si>
  <si>
    <t>Chief Executive Officer [Member] | Accelerated Vesting of Shares [Member] | Employee Severance [Member] | Share Options [Member]</t>
  </si>
  <si>
    <t>Chief Executive Officer [Member] | Accelerated Vesting of Shares [Member] | Employee Severance [Member] | Nonvested Shares [Member]</t>
  </si>
  <si>
    <t>Rental Properties (Summary Of Carrying Amounts Of Rental Properties) (Details) - USD ($) $ in Thousands</t>
  </si>
  <si>
    <t>Real Estate Properties [Line Items]</t>
  </si>
  <si>
    <t>Carrying amounts of rental properties</t>
  </si>
  <si>
    <t>Accumulated depreciation</t>
  </si>
  <si>
    <t>Depreciation expense on rental properties</t>
  </si>
  <si>
    <t>Building and improvements [Member]</t>
  </si>
  <si>
    <t>Furniture, fixtures &amp; equipment [Member]</t>
  </si>
  <si>
    <t>Land [Member]</t>
  </si>
  <si>
    <t>Investments and Dispositions (Details)</t>
  </si>
  <si>
    <t>Aug. 18, 2016USD ($)</t>
  </si>
  <si>
    <t>Apr. 22, 2016USD ($)properties</t>
  </si>
  <si>
    <t>Apr. 06, 2016USD ($)</t>
  </si>
  <si>
    <t>Feb. 26, 2016USD ($)</t>
  </si>
  <si>
    <t>Jan. 05, 2016USD ($)</t>
  </si>
  <si>
    <t>Payments to Acquire Productive Assets</t>
  </si>
  <si>
    <t>Theatre Properties [Member]</t>
  </si>
  <si>
    <t>Entertainment Reportable Operating Segment [Member]</t>
  </si>
  <si>
    <t>Entertainment Reportable Operating Segment [Member] | Theatre Properties [Member]</t>
  </si>
  <si>
    <t>Number of properties acquired (in properties)</t>
  </si>
  <si>
    <t>Entertainment Reportable Operating Segment [Member] | Entertainment Retail Center Properties [Member]</t>
  </si>
  <si>
    <t>Proceeds from Sale of Property, Plant, and Equipment</t>
  </si>
  <si>
    <t>number of properties sold | properties</t>
  </si>
  <si>
    <t>Education Reportable Operating Segment [Member]</t>
  </si>
  <si>
    <t>Education Reportable Operating Segment [Member] | Education Property Member</t>
  </si>
  <si>
    <t>Education Reportable Operating Segment [Member] | early childhood education center [Member]</t>
  </si>
  <si>
    <t>Recreation Reportable Operating Segment [Member]</t>
  </si>
  <si>
    <t>Recreation Reportable Operating Segment [Member] | Ski Resorts [Member]</t>
  </si>
  <si>
    <t>Other Reportable Operating Segment [Member]</t>
  </si>
  <si>
    <t>Accounts Receivable, Net (Schedule Of Accounts Receivable) (Details) - USD ($) $ in Thousands</t>
  </si>
  <si>
    <t>Insurance Settlements Receivable</t>
  </si>
  <si>
    <t>Revenue Bond Receivable</t>
  </si>
  <si>
    <t>Straight-line rent receivable</t>
  </si>
  <si>
    <t>Allowance for doubtful accounts</t>
  </si>
  <si>
    <t>Tenants [Member]</t>
  </si>
  <si>
    <t>Carrying amounts of accounts receivable</t>
  </si>
  <si>
    <t>Non-Tenants [Member]</t>
  </si>
  <si>
    <t>Investments In Direct Financing Lease (Narrative) (Details)</t>
  </si>
  <si>
    <t>Apr. 13, 2016USD ($)properties</t>
  </si>
  <si>
    <t>Sep. 30, 2016USD ($)properties</t>
  </si>
  <si>
    <t>Dec. 31, 2015USD ($)properties</t>
  </si>
  <si>
    <t>Net Investment in Direct Financing and Sales Type Leases</t>
  </si>
  <si>
    <t>Capital Leases, Net Investment in Direct Financing Leases, Initial Direct Costs</t>
  </si>
  <si>
    <t>Allowance for lease losses</t>
  </si>
  <si>
    <t>Future Minimum Rentals Receivable</t>
  </si>
  <si>
    <t>The Company’s direct financing lease has expiration dates ranging from approximately 16 to 19 years. Future minimum rentals receivable on this direct financing lease at September 30, 2016 are as follows (in thousands): Amount Year: 2016 $ 4,893 2017 19,947 2018 20,546 2019 21,162 2020 21,797 Thereafter 328,024 Total $ 416,369</t>
  </si>
  <si>
    <t>Imagine Schools Member</t>
  </si>
  <si>
    <t>Number of public charter school properties (in properties) | properties</t>
  </si>
  <si>
    <t>Investments In Direct Financing Lease (Summary Of Carrying Amounts Of Investment In Direct Financing Lease, Net) (Details) $ in Thousands</t>
  </si>
  <si>
    <t>Sep. 30, 2016USD ($)years</t>
  </si>
  <si>
    <t>Total minimum lease payments receivable</t>
  </si>
  <si>
    <t>Estimated unguaranteed residual value of leased assets</t>
  </si>
  <si>
    <t>Less deferred income</t>
  </si>
  <si>
    <t>[1]</t>
  </si>
  <si>
    <t>Length of lease (in years) | years</t>
  </si>
  <si>
    <t>Deferred income is net of $1.3 million and $1.4 million of initial direct costs at September 30, 2016 and December 31, 2015, respectively.</t>
  </si>
  <si>
    <t>Investments In Direct Financing Lease (Future Minimum Rentals Receivable) (Details) - USD ($) $ in Thousands</t>
  </si>
  <si>
    <t>Thereafter</t>
  </si>
  <si>
    <t>Debt and Capital Markets (Schedule of Long-term Debt Instruments) (Details) $ in Thousands</t>
  </si>
  <si>
    <t>Sep. 01, 2016USD ($)loansproperties</t>
  </si>
  <si>
    <t>Aug. 08, 2016USD ($)loansproperties</t>
  </si>
  <si>
    <t>May 02, 2016USD ($)loansproperties</t>
  </si>
  <si>
    <t>Apr. 21, 2016USD ($)</t>
  </si>
  <si>
    <t>Feb. 18, 2016USD ($)properties</t>
  </si>
  <si>
    <t>Jan. 21, 2016USD ($)shares</t>
  </si>
  <si>
    <t>Sep. 30, 2016USD ($)shares</t>
  </si>
  <si>
    <t>Aug. 22, 2016USD ($)</t>
  </si>
  <si>
    <t>Dec. 31, 2015shares</t>
  </si>
  <si>
    <t>Debt Instrument [Line Items]</t>
  </si>
  <si>
    <t>Extinguishment of Debt, Amount</t>
  </si>
  <si>
    <t>Number Of Mortgage Notes Receivable | loans</t>
  </si>
  <si>
    <t>Number of Properties Securing Mortgage Note | properties</t>
  </si>
  <si>
    <t>Common Shares, shares issued | shares</t>
  </si>
  <si>
    <t>direct share purchase plan [Member]</t>
  </si>
  <si>
    <t>Unsecured Debt [Member] | Private Placement [Member]</t>
  </si>
  <si>
    <t>Debt Instrument, Face Amount</t>
  </si>
  <si>
    <t>Unsecured Debt [Member] | senior unsecured private placement notes payable, 4.35 percent, due August 22, 2024 [Member]</t>
  </si>
  <si>
    <t>Long-term Debt, Percentage Bearing Fixed Interest, Percentage Rate</t>
  </si>
  <si>
    <t>4.35%</t>
  </si>
  <si>
    <t>Unsecured Debt [Member] | senior unsecured private placement notes payable, 4.56 percent, due August 22, 2026 [Member]</t>
  </si>
  <si>
    <t>4.56%</t>
  </si>
  <si>
    <t>Variable Interest Entities (Narrative) (Details) $ in Millions</t>
  </si>
  <si>
    <t>Variable Interest Entity, Consolidated, Carrying Amount, Assets</t>
  </si>
  <si>
    <t>SVVI [Member]</t>
  </si>
  <si>
    <t>Investment in unconsolidated VIE</t>
  </si>
  <si>
    <t>Unconsolidated investment maximum exposure to loss</t>
  </si>
  <si>
    <t>Derivative Instruments (Narrative) (Details) $ in Thousands, CAD in Millions</t>
  </si>
  <si>
    <t>Sep. 30, 2016USD ($)swap_agreementspropertiesCAD / $</t>
  </si>
  <si>
    <t>Sep. 30, 2016CADCAD / $</t>
  </si>
  <si>
    <t>credit risk related contingent features default on debt amount</t>
  </si>
  <si>
    <t>Derivative Liability, Fair Value, Gross Liability</t>
  </si>
  <si>
    <t>Derivative Asset</t>
  </si>
  <si>
    <t>Derivative Asset, Fair Value, Gross Asset</t>
  </si>
  <si>
    <t>Cash Flow Hedging [Member]</t>
  </si>
  <si>
    <t>Estimated amount to be reclassified from accumulated other comprehensive income to other expense in the next twelve months</t>
  </si>
  <si>
    <t>Interest Rate Swap [Member]</t>
  </si>
  <si>
    <t>Fair value of derivatives in a liability position</t>
  </si>
  <si>
    <t>Assets needed to settle obligations under the agreements</t>
  </si>
  <si>
    <t>Interest Rate Risk [Member]</t>
  </si>
  <si>
    <t>Cross Currency Swaps [Member]</t>
  </si>
  <si>
    <t>Net exchange rate, CAD to US dollar | CAD / $</t>
  </si>
  <si>
    <t>Cross Currency Swaps 2018 [Member]</t>
  </si>
  <si>
    <t>Derivative, Notional Amount</t>
  </si>
  <si>
    <t>Description of Foreign Currency Exposure</t>
  </si>
  <si>
    <t>Currency Forward Agreements [Member] | Net Investment Hedging [Member]</t>
  </si>
  <si>
    <t>Number of Canadian properties exposed to foreign currency exchange risk (in properties) | properties</t>
  </si>
  <si>
    <t>Currency Forward Agreements 2018 [Member] | Net Investment Hedging [Member]</t>
  </si>
  <si>
    <t>Derivative, Notional Amount | CAD</t>
  </si>
  <si>
    <t>interest rate swap 3.78percent [Member] | Interest Rate Swap [Member]</t>
  </si>
  <si>
    <t>Number of entered into interest rate swap agreements (in interest rate swaps) | swap_agreements</t>
  </si>
  <si>
    <t>Derivative fixed interest rate</t>
  </si>
  <si>
    <t>3.78%</t>
  </si>
  <si>
    <t>interest rate swap 2.94percent [Member] [Member] | Interest Rate Swap [Member]</t>
  </si>
  <si>
    <t>2.94%</t>
  </si>
  <si>
    <t>interest rate swap 2.94percent [Member] [Member] | Minimum [Member] | Interest Rate Swap [Member]</t>
  </si>
  <si>
    <t>interest rate swap 2.94percent [Member] [Member] | Maximum [Member] | Interest Rate Swap [Member]</t>
  </si>
  <si>
    <t>Derivative Instruments (Summary Of The Effect Of Derivative Instruments On The Consolidated Statements Of Changes In Equity And Income) (Details) - USD ($) $ in Thousands</t>
  </si>
  <si>
    <t>Amount of Gain (Loss) Recognized in AOCI on Derivative (Effective Portion)</t>
  </si>
  <si>
    <t>Amount of Income (Expense) Reclassified from AOCI into Earnings (Effective Portion)</t>
  </si>
  <si>
    <t>[2]</t>
  </si>
  <si>
    <t>Currency Forward Agreements [Member]</t>
  </si>
  <si>
    <t>Interest Expense [Member] | Interest Rate Swap [Member]</t>
  </si>
  <si>
    <t>(1)Included in "Interest expense, net" in the accompanying consolidated statements of income for the three and nine months ended September 30, 2016 and 2015.</t>
  </si>
  <si>
    <t>Included in "Other income" in the accompanying consolidated statements of income for the three and nine months ended September 30, 2016 and 2015.</t>
  </si>
  <si>
    <t>Fair Value Disclosures (Assets and Liabilities Measured At Fair Value On A Recurring Basis) (Details) - USD ($) $ in Thousands</t>
  </si>
  <si>
    <t>Fair Value, Measurements, Recurring [Member] | Cross Currency Swaps [Member]</t>
  </si>
  <si>
    <t>Fair Value, Measurements, Recurring [Member] | Cross Currency Swaps [Member] | Fair Value, Inputs, Level 2 [Member]</t>
  </si>
  <si>
    <t>Fair Value, Measurements, Recurring [Member] | Currency Forward Agreements [Member]</t>
  </si>
  <si>
    <t>Fair Value, Measurements, Recurring [Member] | Currency Forward Agreements [Member] | Fair Value, Inputs, Level 2 [Member]</t>
  </si>
  <si>
    <t>Fair Value, Measurements, Recurring [Member] | Interest Rate Swap [Member]</t>
  </si>
  <si>
    <t>Fair Value, Measurements, Recurring [Member] | Interest Rate Swap [Member] | Fair Value, Inputs, Level 2 [Member]</t>
  </si>
  <si>
    <t>Included in "Other assets" in the accompanying consolidated balance sheet.</t>
  </si>
  <si>
    <t>**Included in "Accounts payable and accrued liabilities" in the accompanying consolidated balance sheet.</t>
  </si>
  <si>
    <t>Fair Value Disclosures (Narrative) (Details) - USD ($) $ in Thousands</t>
  </si>
  <si>
    <t>12 Months Ended</t>
  </si>
  <si>
    <t>Finance lease investment weighted average interest rate</t>
  </si>
  <si>
    <t>12.00%</t>
  </si>
  <si>
    <t>Minimum interest on investments in direct finance lease</t>
  </si>
  <si>
    <t>11.74%</t>
  </si>
  <si>
    <t>Maximum interest on investments in direct finance lease</t>
  </si>
  <si>
    <t>12.38%</t>
  </si>
  <si>
    <t>Fixed Rate Mortgage Notes Receivable [Member]</t>
  </si>
  <si>
    <t>Weighted average interest rate of mortgage notes receivable</t>
  </si>
  <si>
    <t>9.37%</t>
  </si>
  <si>
    <t>9.36%</t>
  </si>
  <si>
    <t>Receivable interest rate minimum</t>
  </si>
  <si>
    <t>5.50%</t>
  </si>
  <si>
    <t>Receivable interest rate maximum</t>
  </si>
  <si>
    <t>11.31%</t>
  </si>
  <si>
    <t>Weighted market rate used for determining future cash flow for notes receivable</t>
  </si>
  <si>
    <t>10.04%</t>
  </si>
  <si>
    <t>10.05%</t>
  </si>
  <si>
    <t>Fair value of notes receivable</t>
  </si>
  <si>
    <t>Variable Rate Debt [Member]</t>
  </si>
  <si>
    <t>Long-term debt, weighted average interest rate</t>
  </si>
  <si>
    <t>2.69%</t>
  </si>
  <si>
    <t>1.65%</t>
  </si>
  <si>
    <t>Variable Rate Converted to Fixed Rate [Member]</t>
  </si>
  <si>
    <t>Fixed Rate Debt [Member]</t>
  </si>
  <si>
    <t>5.40%</t>
  </si>
  <si>
    <t>5.66%</t>
  </si>
  <si>
    <t>Weighted market rate for determining fair value of debt</t>
  </si>
  <si>
    <t>3.76%</t>
  </si>
  <si>
    <t>4.28%</t>
  </si>
  <si>
    <t>Fair value of debt</t>
  </si>
  <si>
    <t>Long-term Debt, Fair Value</t>
  </si>
  <si>
    <t>Minimum [Member] | Fixed Rate Mortgage Notes Receivable [Member]</t>
  </si>
  <si>
    <t>market rate used as discount factor to determine fair value of notes</t>
  </si>
  <si>
    <t>8.00%</t>
  </si>
  <si>
    <t>8.50%</t>
  </si>
  <si>
    <t>Minimum [Member] | Fixed Rate Debt [Member]</t>
  </si>
  <si>
    <t>market rate used as discount factor to determine fair value of debt</t>
  </si>
  <si>
    <t>2.97%</t>
  </si>
  <si>
    <t>3.33%</t>
  </si>
  <si>
    <t>Maximum [Member] | Fixed Rate Mortgage Notes Receivable [Member]</t>
  </si>
  <si>
    <t>Maximum [Member] | Fixed Rate Debt [Member]</t>
  </si>
  <si>
    <t>4.94%</t>
  </si>
  <si>
    <t>Earnings Per Share (Computation Of Basic And Diluted Earnings Per Share) (Details) - USD ($) $ / shares in Units, shares in Thousands, $ in Thousands</t>
  </si>
  <si>
    <t>Basic EPS:</t>
  </si>
  <si>
    <t>Less: preferred dividend requirements</t>
  </si>
  <si>
    <t>Income from continuing operations available to common shareholders</t>
  </si>
  <si>
    <t>Weighted average number of shares outstanding, basic</t>
  </si>
  <si>
    <t>Income from continuing operations, per basic share (in dollars per share)</t>
  </si>
  <si>
    <t>Income from discontinued operations available to common shareholders</t>
  </si>
  <si>
    <t>Income from discontinued operations, per basic share (in dollars per share)</t>
  </si>
  <si>
    <t>Diluted EPS:</t>
  </si>
  <si>
    <t>Share options (in shares)</t>
  </si>
  <si>
    <t>Income from continuing operations available to common shareholders, diluted</t>
  </si>
  <si>
    <t>Weighted average number of shares outstanding, diluted</t>
  </si>
  <si>
    <t>Income from continuing operations, per diluted share (in dollars per share)</t>
  </si>
  <si>
    <t>Net Income Loss From Discontinuing Operation Available To Common Stockholders Diluted</t>
  </si>
  <si>
    <t>Income from discontinued operations, per diluted share (in dollars per share)</t>
  </si>
  <si>
    <t>Net income available to common shareholders, diluted</t>
  </si>
  <si>
    <t>Earnings Per Share (Narrative) (Details) - $ / shares shares in Thousands</t>
  </si>
  <si>
    <t>Anitidlutive securities exluded from computation of earnings per share [Line Items]</t>
  </si>
  <si>
    <t>Share-based Compensation, Shares Authorized under Stock Option Plans, Exercise Price Range, Lower Range Limit</t>
  </si>
  <si>
    <t>Share-based Compensation, Shares Authorized under Stock Option Plans, Exercise Price Range, Upper Range Limit</t>
  </si>
  <si>
    <t>Series C Cumulative Convertible Preferred Share [Member]</t>
  </si>
  <si>
    <t>Common shares upon conversion of convertible preferred shares</t>
  </si>
  <si>
    <t>Preferred share dividend percentage</t>
  </si>
  <si>
    <t>5.75%</t>
  </si>
  <si>
    <t>Series E Cumulative Convertible Preferred Share [Member]</t>
  </si>
  <si>
    <t>9.00%</t>
  </si>
  <si>
    <t>Equity Incentive Plans (Summary Of Share Option Activity) (Details) - USD ($) $ / shares in Units, $ in Thousands</t>
  </si>
  <si>
    <t>May 12, 2016</t>
  </si>
  <si>
    <t>Share-based Compensation Arrangement by Share-based Payment Award, Options, Non-employee Trustee Length of Period Subsequent to Grant Date Options Not Exercisable</t>
  </si>
  <si>
    <t>Share-based Compensation Arrangement by Share-based Payment Award, Options, Outstanding, Weighted Average Remaining Contractual Term</t>
  </si>
  <si>
    <t>5 years 8 months</t>
  </si>
  <si>
    <t>Share-based Compensation Arrangement by Share-based Payment Award, Options, Exercisable, Weighted Average Remaining Contractual Term</t>
  </si>
  <si>
    <t>4 years 7 months</t>
  </si>
  <si>
    <t>Share-based Compensation Arrangement by Share-based Payment Award, Options, Exercisable, Number</t>
  </si>
  <si>
    <t>Range of settlement date for shares for non-employee trustee from grant date, minimum</t>
  </si>
  <si>
    <t>Maximum term of options granted (in years)</t>
  </si>
  <si>
    <t>10 years</t>
  </si>
  <si>
    <t>Exercisable rate for employees options, per year</t>
  </si>
  <si>
    <t>25.00%</t>
  </si>
  <si>
    <t>Share-based Compensation Arrangement by Share-based Payment Award, Options, Outstanding [Roll Forward]</t>
  </si>
  <si>
    <t>Number of Shares, Outstanding at Beginning of Period</t>
  </si>
  <si>
    <t>Number of Shares, Exercised</t>
  </si>
  <si>
    <t>Number of Shares, Granted</t>
  </si>
  <si>
    <t>Number of Shares, Outstanding at End of Period</t>
  </si>
  <si>
    <t>Average Exercise Price, Outstanding at Beginning of Period</t>
  </si>
  <si>
    <t>Average Exercise Price, Exercised</t>
  </si>
  <si>
    <t>Average Exercise Price, Outstanding at End of Period</t>
  </si>
  <si>
    <t>Weighted average fair value of options granted</t>
  </si>
  <si>
    <t>Intrinsic value of stock options exercised</t>
  </si>
  <si>
    <t>Repurchase of treasury stock (in shares)</t>
  </si>
  <si>
    <t>Repurchase of treasury stock, value</t>
  </si>
  <si>
    <t>Share based compensation expenses recognized in future periods</t>
  </si>
  <si>
    <t>Option Price Per Share, Outstanding at Beginning of Period</t>
  </si>
  <si>
    <t>Option Price Per Share, Exercised</t>
  </si>
  <si>
    <t>Option Price Per Share, Outstanding at End of Period</t>
  </si>
  <si>
    <t>Restricted Stock Units (RSUs) [Member]</t>
  </si>
  <si>
    <t>stock option expense including severance costs</t>
  </si>
  <si>
    <t>Share-based Compensation Arrangement by Share-based Payment Award, Fair Value Assumptions, Risk Free Interest Rate, Minimum</t>
  </si>
  <si>
    <t>1.90%</t>
  </si>
  <si>
    <t>Share-based Compensation Arrangement by Share-based Payment Award, Fair Value Assumptions, Expected Volatility Rate</t>
  </si>
  <si>
    <t>48.00%</t>
  </si>
  <si>
    <t>Share-based Compensation Arrangement by Share-based Payment Award, Fair Value Assumptions, Expected Forfeiture Rate</t>
  </si>
  <si>
    <t>0.78%</t>
  </si>
  <si>
    <t>Share-based Compensation Arrangement by Share-based Payment Award, Fair Value Assumptions, Expected Term</t>
  </si>
  <si>
    <t>6 years</t>
  </si>
  <si>
    <t>Share Options [Member] | Minimum [Member]</t>
  </si>
  <si>
    <t>Share-based Compensation Arrangement by Share-based Payment Award, Fair Value Assumptions, Expected Dividend Rate</t>
  </si>
  <si>
    <t>5.90%</t>
  </si>
  <si>
    <t>2016 Equity Incentive Plan [Member]</t>
  </si>
  <si>
    <t>Common shares, options to purchase common shares and restricted share units, expected to granted (in shares)</t>
  </si>
  <si>
    <t>Number of shares available for grant (in shares)</t>
  </si>
  <si>
    <t>Exercise Price Range Nineteen Point Two to Nineteen Point Nine Nine [Member]</t>
  </si>
  <si>
    <t>2 years 7 months</t>
  </si>
  <si>
    <t>Thirty To Thirty Nine Point Nine Nine Member</t>
  </si>
  <si>
    <t>3 years 3 months</t>
  </si>
  <si>
    <t>Forty To Forty Nine Point Nine Nine Member</t>
  </si>
  <si>
    <t>4 years 6 months</t>
  </si>
  <si>
    <t>4 years 4 months</t>
  </si>
  <si>
    <t>Fifty To Fifty Nine Point Nine Nine Member</t>
  </si>
  <si>
    <t>6 years 11 months</t>
  </si>
  <si>
    <t>6 years 7 months</t>
  </si>
  <si>
    <t>Sixty To Sixty Five Point Five Zero Member</t>
  </si>
  <si>
    <t>6 years 5 months</t>
  </si>
  <si>
    <t>3 years 9 months</t>
  </si>
  <si>
    <t>Equity Incentive Plans (Summary Of Outstanding Options) (Details) - USD ($) $ / shares in Units, $ in Thousands</t>
  </si>
  <si>
    <t>Options outstanding (in shares)</t>
  </si>
  <si>
    <t>Weighted avg. life remaining (in years)</t>
  </si>
  <si>
    <t>Weighted avg. exercise price</t>
  </si>
  <si>
    <t>Aggregate intrinsic value</t>
  </si>
  <si>
    <t>Minimum [Member] | Share Options [Member]</t>
  </si>
  <si>
    <t>Twenty To Twenty Nine Point Nine Nine Member</t>
  </si>
  <si>
    <t>Equity Incentive Plans (Summary Of Exercisable Options) (Details) - USD ($) $ / shares in Units, $ in Thousands</t>
  </si>
  <si>
    <t>Exercise price range, upper limit</t>
  </si>
  <si>
    <t>Equity Incentive Plans (Summary Of Nonvested Share Activity) (Details) - USD ($) $ / shares in Units, $ in Millions</t>
  </si>
  <si>
    <t>Share-based Compensation Arrangement by Share-based Payment Award, Equity Instruments Other than Options, Nonvested [Roll Forward]</t>
  </si>
  <si>
    <t>Number of Shares, Outstanding at December 31, 2015</t>
  </si>
  <si>
    <t>Number of Shares, Vested</t>
  </si>
  <si>
    <t>Number of Shares, Outstanding at September 30, 2016</t>
  </si>
  <si>
    <t>Weighted Average Grant Date Fair Value, Outstanding at December 31, 2015</t>
  </si>
  <si>
    <t>Weighted Average Grant Date Fair Value, Granted</t>
  </si>
  <si>
    <t>Weighted Average Grant Date Fair Value, Vested</t>
  </si>
  <si>
    <t>Weighted Average Grant Date Fair Value, Outstanding at September 30, 2016</t>
  </si>
  <si>
    <t>Weighted Average Life Remaining, Outstanding at September 30, 2016 (in years)</t>
  </si>
  <si>
    <t>1 year 3 months 6 days</t>
  </si>
  <si>
    <t>Fair value of non-vested shares</t>
  </si>
  <si>
    <t>Unamortized share-based compensation expens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Chief Executive Officer [Member] | Restricted Stock [Member]</t>
  </si>
  <si>
    <t>Maximum [Member] | Restricted Stock [Member]</t>
  </si>
  <si>
    <t>Minimum [Member] | Restricted Stock [Member]</t>
  </si>
  <si>
    <t>Equity Incentive Plans (Summary Of Restricted Share Unit Activity) (Details) $ / shares in Units, $ in Thousands</t>
  </si>
  <si>
    <t>Sep. 30, 2016USD ($)$ / sharesshares</t>
  </si>
  <si>
    <t>Number of Shares, Outstanding at December 31, 2015 | shares</t>
  </si>
  <si>
    <t>Number of Shares, Granted | shares</t>
  </si>
  <si>
    <t>Number of Shares, Vested | shares</t>
  </si>
  <si>
    <t>Number of Shares, Outstanding at September 30, 2016 | shares</t>
  </si>
  <si>
    <t>Weighted Average Grant Date Fair Value, Outstanding at December 31, 2015 | $ / shares</t>
  </si>
  <si>
    <t>Weighted Average Grant Date Fair Value, Granted | $ / shares</t>
  </si>
  <si>
    <t>Weighted Average Grant Date Fair Value, Vested | $ / shares</t>
  </si>
  <si>
    <t>Weighted Average Grant Date Fair Value, Outstanding at September 30, 2016 | $ / shares</t>
  </si>
  <si>
    <t>Unamortized share-based compensation expense | $</t>
  </si>
  <si>
    <t>7 months 8 days</t>
  </si>
  <si>
    <t>Other Commitments And Contingencies (Details)</t>
  </si>
  <si>
    <t>Oct. 20, 2011USD ($)</t>
  </si>
  <si>
    <t>Sep. 30, 2016USD ($)mortgagenotesdevelopmentproject</t>
  </si>
  <si>
    <t>Commitment to fund project development</t>
  </si>
  <si>
    <t>Number of Surety Bonds</t>
  </si>
  <si>
    <t>Surety bonds</t>
  </si>
  <si>
    <t>Number of Mortgage Notes Receivable (in mortgage notes) | mortgagenotes</t>
  </si>
  <si>
    <t>Mortgage notes receivable with commitments</t>
  </si>
  <si>
    <t>Guarantor Obligations, Maximum Exposure, Undiscounted</t>
  </si>
  <si>
    <t>Loss Contingency, Damages Sought, Value</t>
  </si>
  <si>
    <t>Development projects in process (in projects) | developmentproject</t>
  </si>
  <si>
    <t>recreationproperties [Member]</t>
  </si>
  <si>
    <t>Concord Resort [Member]</t>
  </si>
  <si>
    <t>Adelaar Infrastructure [Member]</t>
  </si>
  <si>
    <t>Special Assessment Bond</t>
  </si>
  <si>
    <t>Anticipated reimbursement received from payment of economic development revenue bonds</t>
  </si>
  <si>
    <t>Education Property Member</t>
  </si>
  <si>
    <t>Louisiana Theatre Properties [Member]</t>
  </si>
  <si>
    <t>Economic development revenue bond term</t>
  </si>
  <si>
    <t>Deferred assets related to guarantee</t>
  </si>
  <si>
    <t>Deferred liabilities related to guarantee</t>
  </si>
  <si>
    <t>Loss contingency</t>
  </si>
  <si>
    <t>Minimum [Member] | Louisiana Theatre Properties [Member]</t>
  </si>
  <si>
    <t>Economic development revenue bond annual fees percentage</t>
  </si>
  <si>
    <t>2.88%</t>
  </si>
  <si>
    <t>Maximum [Member] | Louisiana Theatre Properties [Member]</t>
  </si>
  <si>
    <t>4.00%</t>
  </si>
  <si>
    <t>Segment Information Balance Sheet Data (Details) $ in Thousands</t>
  </si>
  <si>
    <t>Segment Reporting Information [Line Items]</t>
  </si>
  <si>
    <t>Total Assets</t>
  </si>
  <si>
    <t>Corporate / Unallocated</t>
  </si>
  <si>
    <t>Segment Information Operating Data (Details) - USD ($)</t>
  </si>
  <si>
    <t>Feb. 26, 2016</t>
  </si>
  <si>
    <t>Total investment expenses</t>
  </si>
  <si>
    <t>Net Operating Income - Before Unallocated Items</t>
  </si>
  <si>
    <t>Reconciliation to Consolidated Statements of Income:</t>
  </si>
  <si>
    <t>Costs associated with loan refinancing</t>
  </si>
  <si>
    <t>Income (loss) from discontinued operations</t>
  </si>
  <si>
    <t>Condensed Consolidating Financial Statements (Condensed Consolidating Balance Sheet) (Details) - USD ($) $ in Thousands</t>
  </si>
  <si>
    <t>Dec. 31, 2014</t>
  </si>
  <si>
    <t>Rental properties, net</t>
  </si>
  <si>
    <t>Intercompany notes receivable</t>
  </si>
  <si>
    <t>Investments in subsidiaries</t>
  </si>
  <si>
    <t>Dividends payable</t>
  </si>
  <si>
    <t>Intercompany notes payable</t>
  </si>
  <si>
    <t>EPR Properties (Issuer) [Member]</t>
  </si>
  <si>
    <t>Wholly-Owned Subsidiary Guarantors [Member]</t>
  </si>
  <si>
    <t>Non-Guarantor Subsidiaries [Member]</t>
  </si>
  <si>
    <t>Consolidated Elimination [Member]</t>
  </si>
  <si>
    <t>Condensed Consolidating Financial Statements (Condensed Consolidating Statement Of Income) (Details) - USD ($) $ in Thousands</t>
  </si>
  <si>
    <t>Intercompany fee income</t>
  </si>
  <si>
    <t>Interest income on intercompany notes receivable</t>
  </si>
  <si>
    <t>Equity in subsidiaries' earnings</t>
  </si>
  <si>
    <t>Intercompany fee expense</t>
  </si>
  <si>
    <t>Interest expense on intercompany notes payable</t>
  </si>
  <si>
    <t>Dividends, Preferred Stock</t>
  </si>
  <si>
    <t>Comprehensive Income (Loss), Net of Tax, Attributable to Parent</t>
  </si>
  <si>
    <t>Condensed Consolidating Financial Statements (Condensed Consolidating Statement Of Cash Flows) (Details) - USD ($) $ in Thousands</t>
  </si>
  <si>
    <t>Jan. 21, 2016</t>
  </si>
  <si>
    <t>Intercompany fee income (expense)</t>
  </si>
  <si>
    <t>Interest income (expense) on intercompany receivable/payable</t>
  </si>
  <si>
    <t>Net cash provided (used) by other operating activities</t>
  </si>
  <si>
    <t>Cash Provided by (Used in) Operating Activities, Discontinued Operations</t>
  </si>
  <si>
    <t>Acquisition of rental properties and other assets</t>
  </si>
  <si>
    <t>Payments to Acquire Lease Receivables</t>
  </si>
  <si>
    <t>Investment In Intercompany Notes Payable</t>
  </si>
  <si>
    <t>Advances to subsidiaries, net</t>
  </si>
  <si>
    <t>Net increase (decrease) in cash and cash equivalents</t>
  </si>
  <si>
    <t>Subsequent Events (Details) $ / shares in Units, shares in Millions, $ in Millions</t>
  </si>
  <si>
    <t>Nov. 02, 2016USD ($)properties$ / sharesshares</t>
  </si>
  <si>
    <t>Sep. 01, 2016properties</t>
  </si>
  <si>
    <t>Aug. 08, 2016properties</t>
  </si>
  <si>
    <t>May 02, 2016properties</t>
  </si>
  <si>
    <t>Feb. 18, 2016properties</t>
  </si>
  <si>
    <t>Subsequent Event [Member]</t>
  </si>
  <si>
    <t>Mortgage Loans on Real Estate, Carrying Amount of Mortgages</t>
  </si>
  <si>
    <t>Business Combination, Consideration Transferred, Other</t>
  </si>
  <si>
    <t>Payments to Acquire Businesses, Gross</t>
  </si>
  <si>
    <t>Mortgage Loans on Real Estate, Interest Rate</t>
  </si>
  <si>
    <t>business combination termination fee</t>
  </si>
  <si>
    <t>Business Acquisition, Transaction Costs</t>
  </si>
  <si>
    <t>attractions [Member] | Subsequent Event [Member]</t>
  </si>
  <si>
    <t>Number of Businesses Acquired | properties</t>
  </si>
  <si>
    <t>family entertainment center [Member] | Subsequent Event [Member]</t>
  </si>
  <si>
    <t>attractions and family entertainment centers [Member] | Subsequent Event [Member]</t>
  </si>
  <si>
    <t>Business Combination, Consideration Transferred</t>
  </si>
  <si>
    <t>Ski Resorts [Member] | Subsequent Event [Member]</t>
  </si>
  <si>
    <t>Minimum [Member] | Subsequent Event [Member]</t>
  </si>
  <si>
    <t>Business Acquisition, Share Price | $ / shares</t>
  </si>
  <si>
    <t>Common Stock, Capital Shares Reserved for Future Issuance | shares</t>
  </si>
  <si>
    <t>Business Acquisition, Percentage of Voting Interests Acquired</t>
  </si>
  <si>
    <t>11.00%</t>
  </si>
  <si>
    <t>Maximum [Member] | Subsequent Event [Member]</t>
  </si>
  <si>
    <t>13.00%</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_(&quot;CAD &quot;#,##0_);_(&quot;CAD &quot;(#,##0)" numFmtId="169"/>
    <numFmt formatCode="_(&quot;CAD &quot;#,##0.0_);_(&quot;CAD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04545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n">
        <v>2016</v>
      </c>
    </row>
    <row r="12" spans="1:3">
      <c r="A12" s="4" t="s">
        <v>19</v>
      </c>
      <c r="B12" s="5" t="s">
        <v>20</v>
      </c>
    </row>
    <row r="13" spans="1:3">
      <c r="A13" s="4" t="s">
        <v>21</v>
      </c>
      <c r="B13" s="4" t="s">
        <v>22</v>
      </c>
    </row>
    <row r="14" spans="1:3">
      <c r="A14" s="4" t="s">
        <v>23</v>
      </c>
      <c r="C14" s="6" t="n">
        <v>636291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490998</v>
      </c>
      <c r="C3" s="7" t="n">
        <v>3025199</v>
      </c>
    </row>
    <row r="4" spans="1:3">
      <c r="A4" s="4" t="s">
        <v>28</v>
      </c>
      <c r="B4" s="6" t="n">
        <v>22530</v>
      </c>
      <c r="C4" s="6" t="n">
        <v>23610</v>
      </c>
    </row>
    <row r="5" spans="1:3">
      <c r="A5" s="4" t="s">
        <v>29</v>
      </c>
      <c r="B5" s="6" t="n">
        <v>263026</v>
      </c>
      <c r="C5" s="6" t="n">
        <v>378920</v>
      </c>
    </row>
    <row r="6" spans="1:3">
      <c r="A6" s="4" t="s">
        <v>30</v>
      </c>
      <c r="B6" s="6" t="n">
        <v>440878</v>
      </c>
      <c r="C6" s="6" t="n">
        <v>423780</v>
      </c>
    </row>
    <row r="7" spans="1:3">
      <c r="A7" s="4" t="s">
        <v>31</v>
      </c>
      <c r="B7" s="6" t="n">
        <v>189152</v>
      </c>
      <c r="C7" s="6" t="n">
        <v>190880</v>
      </c>
    </row>
    <row r="8" spans="1:3">
      <c r="A8" s="4" t="s">
        <v>32</v>
      </c>
      <c r="B8" s="6" t="n">
        <v>6159</v>
      </c>
      <c r="C8" s="6" t="n">
        <v>6168</v>
      </c>
    </row>
    <row r="9" spans="1:3">
      <c r="A9" s="4" t="s">
        <v>33</v>
      </c>
      <c r="B9" s="6" t="n">
        <v>7311</v>
      </c>
      <c r="C9" s="6" t="n">
        <v>4283</v>
      </c>
    </row>
    <row r="10" spans="1:3">
      <c r="A10" s="4" t="s">
        <v>34</v>
      </c>
      <c r="B10" s="6" t="n">
        <v>20463</v>
      </c>
      <c r="C10" s="6" t="n">
        <v>10578</v>
      </c>
    </row>
    <row r="11" spans="1:3">
      <c r="A11" s="4" t="s">
        <v>35</v>
      </c>
      <c r="B11" s="6" t="n">
        <v>81217</v>
      </c>
      <c r="C11" s="6" t="n">
        <v>59101</v>
      </c>
    </row>
    <row r="12" spans="1:3">
      <c r="A12" s="4" t="s">
        <v>36</v>
      </c>
      <c r="B12" s="6" t="n">
        <v>99236</v>
      </c>
      <c r="C12" s="6" t="n">
        <v>94751</v>
      </c>
    </row>
    <row r="13" spans="1:3">
      <c r="A13" s="4" t="s">
        <v>37</v>
      </c>
      <c r="B13" s="6" t="n">
        <v>4620970</v>
      </c>
      <c r="C13" s="6" t="n">
        <v>4217270</v>
      </c>
    </row>
    <row r="14" spans="1:3">
      <c r="A14" s="3" t="s">
        <v>38</v>
      </c>
    </row>
    <row r="15" spans="1:3">
      <c r="A15" s="4" t="s">
        <v>39</v>
      </c>
      <c r="B15" s="6" t="n">
        <v>101019</v>
      </c>
      <c r="C15" s="6" t="n">
        <v>92178</v>
      </c>
    </row>
    <row r="16" spans="1:3">
      <c r="A16" s="4" t="s">
        <v>40</v>
      </c>
      <c r="B16" s="6" t="n">
        <v>20361</v>
      </c>
      <c r="C16" s="6" t="n">
        <v>18401</v>
      </c>
    </row>
    <row r="17" spans="1:3">
      <c r="A17" s="4" t="s">
        <v>41</v>
      </c>
      <c r="B17" s="6" t="n">
        <v>5951</v>
      </c>
      <c r="C17" s="6" t="n">
        <v>5951</v>
      </c>
    </row>
    <row r="18" spans="1:3">
      <c r="A18" s="4" t="s">
        <v>42</v>
      </c>
      <c r="B18" s="6" t="n">
        <v>55636</v>
      </c>
      <c r="C18" s="6" t="n">
        <v>44952</v>
      </c>
    </row>
    <row r="19" spans="1:3">
      <c r="A19" s="4" t="s">
        <v>43</v>
      </c>
      <c r="B19" s="6" t="n">
        <v>2248576</v>
      </c>
      <c r="C19" s="6" t="n">
        <v>1981920</v>
      </c>
    </row>
    <row r="20" spans="1:3">
      <c r="A20" s="4" t="s">
        <v>44</v>
      </c>
      <c r="B20" s="6" t="n">
        <v>2431543</v>
      </c>
      <c r="C20" s="6" t="n">
        <v>2143402</v>
      </c>
    </row>
    <row r="21" spans="1:3">
      <c r="A21" s="3" t="s">
        <v>45</v>
      </c>
    </row>
    <row r="22" spans="1:3">
      <c r="A22" s="4" t="s">
        <v>46</v>
      </c>
      <c r="B22" s="6" t="n">
        <v>662</v>
      </c>
      <c r="C22" s="6" t="n">
        <v>632</v>
      </c>
    </row>
    <row r="23" spans="1:3">
      <c r="A23" s="3" t="s">
        <v>47</v>
      </c>
    </row>
    <row r="24" spans="1:3">
      <c r="A24" s="4" t="s">
        <v>48</v>
      </c>
      <c r="B24" s="6" t="n">
        <v>2668668</v>
      </c>
      <c r="C24" s="6" t="n">
        <v>2508445</v>
      </c>
    </row>
    <row r="25" spans="1:3">
      <c r="A25" s="4" t="s">
        <v>49</v>
      </c>
      <c r="B25" s="6" t="n">
        <v>-107136</v>
      </c>
      <c r="C25" s="6" t="n">
        <v>-97328</v>
      </c>
    </row>
    <row r="26" spans="1:3">
      <c r="A26" s="4" t="s">
        <v>50</v>
      </c>
      <c r="B26" s="6" t="n">
        <v>4698</v>
      </c>
      <c r="C26" s="6" t="n">
        <v>5622</v>
      </c>
    </row>
    <row r="27" spans="1:3">
      <c r="A27" s="4" t="s">
        <v>51</v>
      </c>
      <c r="B27" s="6" t="n">
        <v>-377604</v>
      </c>
      <c r="C27" s="6" t="n">
        <v>-343642</v>
      </c>
    </row>
    <row r="28" spans="1:3">
      <c r="A28" s="4" t="s">
        <v>52</v>
      </c>
      <c r="B28" s="6" t="n">
        <v>2189427</v>
      </c>
      <c r="C28" s="6" t="n">
        <v>2073868</v>
      </c>
    </row>
    <row r="29" spans="1:3">
      <c r="A29" s="4" t="s">
        <v>53</v>
      </c>
      <c r="B29" s="6" t="n">
        <v>4620970</v>
      </c>
      <c r="C29" s="6" t="n">
        <v>4217270</v>
      </c>
    </row>
    <row r="30" spans="1:3">
      <c r="A30" s="4" t="s">
        <v>54</v>
      </c>
    </row>
    <row r="31" spans="1:3">
      <c r="A31" s="3" t="s">
        <v>47</v>
      </c>
    </row>
    <row r="32" spans="1:3">
      <c r="A32" s="4" t="s">
        <v>55</v>
      </c>
      <c r="B32" s="6" t="n">
        <v>54</v>
      </c>
      <c r="C32" s="6" t="n">
        <v>54</v>
      </c>
    </row>
    <row r="33" spans="1:3">
      <c r="A33" s="4" t="s">
        <v>56</v>
      </c>
    </row>
    <row r="34" spans="1:3">
      <c r="A34" s="3" t="s">
        <v>47</v>
      </c>
    </row>
    <row r="35" spans="1:3">
      <c r="A35" s="4" t="s">
        <v>55</v>
      </c>
      <c r="B35" s="6" t="n">
        <v>35</v>
      </c>
      <c r="C35" s="6" t="n">
        <v>35</v>
      </c>
    </row>
    <row r="36" spans="1:3">
      <c r="A36" s="4" t="s">
        <v>57</v>
      </c>
    </row>
    <row r="37" spans="1:3">
      <c r="A37" s="3" t="s">
        <v>47</v>
      </c>
    </row>
    <row r="38" spans="1:3">
      <c r="A38" s="4" t="s">
        <v>55</v>
      </c>
      <c r="B38" s="7" t="n">
        <v>50</v>
      </c>
      <c r="C38" s="7" t="n">
        <v>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8"/>
    <col customWidth="1" max="2" min="2" width="80"/>
  </cols>
  <sheetData>
    <row r="1" spans="1:2">
      <c r="A1" s="1" t="s">
        <v>240</v>
      </c>
      <c r="B1" s="2" t="s">
        <v>1</v>
      </c>
    </row>
    <row r="2" spans="1:2">
      <c r="B2" s="2" t="s">
        <v>2</v>
      </c>
    </row>
    <row r="3" spans="1:2">
      <c r="A3" s="3" t="s">
        <v>193</v>
      </c>
    </row>
    <row r="4" spans="1:2">
      <c r="A4" s="4" t="s">
        <v>241</v>
      </c>
      <c r="B4" s="4" t="s">
        <v>242</v>
      </c>
    </row>
    <row r="5" spans="1:2">
      <c r="A5" s="4" t="s">
        <v>243</v>
      </c>
      <c r="B5" s="4" t="s">
        <v>244</v>
      </c>
    </row>
    <row r="6" spans="1:2">
      <c r="A6" s="4" t="s">
        <v>195</v>
      </c>
      <c r="B6" s="4" t="s">
        <v>245</v>
      </c>
    </row>
    <row r="7" spans="1:2">
      <c r="A7" s="4" t="s">
        <v>246</v>
      </c>
      <c r="B7" s="4" t="s">
        <v>247</v>
      </c>
    </row>
    <row r="8" spans="1:2">
      <c r="A8" s="4" t="s">
        <v>248</v>
      </c>
      <c r="B8" s="4" t="s">
        <v>249</v>
      </c>
    </row>
    <row r="9" spans="1:2">
      <c r="A9" s="4" t="s">
        <v>250</v>
      </c>
      <c r="B9" s="4" t="s">
        <v>251</v>
      </c>
    </row>
    <row r="10" spans="1:2">
      <c r="A10" s="4" t="s">
        <v>252</v>
      </c>
      <c r="B10" s="4" t="s">
        <v>253</v>
      </c>
    </row>
    <row r="11" spans="1:2">
      <c r="A11" s="4" t="s">
        <v>254</v>
      </c>
      <c r="B11" s="4" t="s">
        <v>255</v>
      </c>
    </row>
    <row r="12" spans="1:2">
      <c r="A12" s="4" t="s">
        <v>256</v>
      </c>
      <c r="B12" s="4" t="s">
        <v>257</v>
      </c>
    </row>
    <row r="13" spans="1:2">
      <c r="A13" s="4" t="s">
        <v>258</v>
      </c>
      <c r="B13" s="4" t="s">
        <v>259</v>
      </c>
    </row>
    <row r="14" spans="1:2">
      <c r="A14" s="4" t="s">
        <v>260</v>
      </c>
      <c r="B14" s="4" t="s">
        <v>261</v>
      </c>
    </row>
    <row r="15" spans="1:2">
      <c r="A15" s="4" t="s">
        <v>262</v>
      </c>
      <c r="B15" s="4" t="s">
        <v>263</v>
      </c>
    </row>
    <row r="16" spans="1:2">
      <c r="A16" s="4" t="s">
        <v>215</v>
      </c>
      <c r="B16" s="4" t="s">
        <v>264</v>
      </c>
    </row>
    <row r="17" spans="1:2">
      <c r="A17" s="4" t="s">
        <v>265</v>
      </c>
      <c r="B17"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67</v>
      </c>
      <c r="B1" s="2" t="s">
        <v>1</v>
      </c>
    </row>
    <row r="2" spans="1:2">
      <c r="B2" s="2" t="s">
        <v>2</v>
      </c>
    </row>
    <row r="3" spans="1:2">
      <c r="A3" s="3" t="s">
        <v>196</v>
      </c>
    </row>
    <row r="4" spans="1:2">
      <c r="A4" s="4" t="s">
        <v>268</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70</v>
      </c>
      <c r="B1" s="2" t="s">
        <v>1</v>
      </c>
    </row>
    <row r="2" spans="1:2">
      <c r="B2" s="2" t="s">
        <v>2</v>
      </c>
    </row>
    <row r="3" spans="1:2">
      <c r="A3" s="3" t="s">
        <v>203</v>
      </c>
    </row>
    <row r="4" spans="1:2">
      <c r="A4" s="4" t="s">
        <v>271</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73</v>
      </c>
      <c r="B1" s="2" t="s">
        <v>1</v>
      </c>
    </row>
    <row r="2" spans="1:2">
      <c r="B2" s="2" t="s">
        <v>2</v>
      </c>
    </row>
    <row r="3" spans="1:2">
      <c r="A3" s="3" t="s">
        <v>206</v>
      </c>
    </row>
    <row r="4" spans="1:2">
      <c r="A4" s="4" t="s">
        <v>274</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6</v>
      </c>
      <c r="B1" s="2" t="s">
        <v>1</v>
      </c>
    </row>
    <row r="2" spans="1:2">
      <c r="B2" s="2" t="s">
        <v>2</v>
      </c>
    </row>
    <row r="3" spans="1:2">
      <c r="A3" s="3" t="s">
        <v>216</v>
      </c>
    </row>
    <row r="4" spans="1:2">
      <c r="A4" s="4" t="s">
        <v>277</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s="1" t="s">
        <v>279</v>
      </c>
      <c r="B1" s="2" t="s">
        <v>1</v>
      </c>
    </row>
    <row r="2" spans="1:2">
      <c r="B2" s="2" t="s">
        <v>2</v>
      </c>
    </row>
    <row r="3" spans="1:2">
      <c r="A3" s="3" t="s">
        <v>219</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58</v>
      </c>
      <c r="B1" s="2" t="s">
        <v>2</v>
      </c>
      <c r="C1" s="2" t="s">
        <v>25</v>
      </c>
    </row>
    <row r="2" spans="1:3">
      <c r="A2" s="4" t="s">
        <v>59</v>
      </c>
      <c r="B2" s="7" t="n">
        <v>609103000</v>
      </c>
      <c r="C2" s="7" t="n">
        <v>534303000</v>
      </c>
    </row>
    <row r="3" spans="1:3">
      <c r="A3" s="4" t="s">
        <v>60</v>
      </c>
      <c r="B3" s="8" t="n">
        <v>0.01</v>
      </c>
      <c r="C3" s="8" t="n">
        <v>0.01</v>
      </c>
    </row>
    <row r="4" spans="1:3">
      <c r="A4" s="4" t="s">
        <v>61</v>
      </c>
      <c r="B4" s="6" t="n">
        <v>100000000</v>
      </c>
    </row>
    <row r="5" spans="1:3">
      <c r="A5" s="4" t="s">
        <v>62</v>
      </c>
      <c r="B5" s="6" t="n">
        <v>66157572</v>
      </c>
      <c r="C5" s="6" t="n">
        <v>63195182</v>
      </c>
    </row>
    <row r="6" spans="1:3">
      <c r="A6" s="4" t="s">
        <v>63</v>
      </c>
      <c r="B6" s="8" t="n">
        <v>0.01</v>
      </c>
      <c r="C6" s="8" t="n">
        <v>0.01</v>
      </c>
    </row>
    <row r="7" spans="1:3">
      <c r="A7" s="4" t="s">
        <v>64</v>
      </c>
      <c r="B7" s="6" t="n">
        <v>25000000</v>
      </c>
      <c r="C7" s="6" t="n">
        <v>25000000</v>
      </c>
    </row>
    <row r="8" spans="1:3">
      <c r="A8" s="4" t="s">
        <v>65</v>
      </c>
      <c r="B8" s="6" t="n">
        <v>2529553</v>
      </c>
      <c r="C8" s="6" t="n">
        <v>2371198</v>
      </c>
    </row>
    <row r="9" spans="1:3">
      <c r="A9" s="4" t="s">
        <v>54</v>
      </c>
    </row>
    <row r="10" spans="1:3">
      <c r="A10" s="4" t="s">
        <v>66</v>
      </c>
      <c r="B10" s="6" t="n">
        <v>5399950</v>
      </c>
      <c r="C10" s="6" t="n">
        <v>5400000</v>
      </c>
    </row>
    <row r="11" spans="1:3">
      <c r="A11" s="4" t="s">
        <v>67</v>
      </c>
      <c r="B11" s="7" t="n">
        <v>135000000</v>
      </c>
      <c r="C11" s="7" t="n">
        <v>135000000</v>
      </c>
    </row>
    <row r="12" spans="1:3">
      <c r="A12" s="4" t="s">
        <v>56</v>
      </c>
    </row>
    <row r="13" spans="1:3">
      <c r="A13" s="4" t="s">
        <v>66</v>
      </c>
      <c r="B13" s="6" t="n">
        <v>3450000</v>
      </c>
      <c r="C13" s="6" t="n">
        <v>3450000</v>
      </c>
    </row>
    <row r="14" spans="1:3">
      <c r="A14" s="4" t="s">
        <v>67</v>
      </c>
      <c r="B14" s="7" t="n">
        <v>86250000</v>
      </c>
      <c r="C14" s="7" t="n">
        <v>86250000</v>
      </c>
    </row>
    <row r="15" spans="1:3">
      <c r="A15" s="4" t="s">
        <v>57</v>
      </c>
    </row>
    <row r="16" spans="1:3">
      <c r="A16" s="4" t="s">
        <v>66</v>
      </c>
      <c r="B16" s="6" t="n">
        <v>5000000</v>
      </c>
      <c r="C16" s="6" t="n">
        <v>5000000</v>
      </c>
    </row>
    <row r="17" spans="1:3">
      <c r="A17" s="4" t="s">
        <v>67</v>
      </c>
      <c r="B17" s="7" t="n">
        <v>125000000</v>
      </c>
      <c r="C17" s="7" t="n">
        <v>125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84</v>
      </c>
      <c r="B1" s="2" t="s">
        <v>1</v>
      </c>
    </row>
    <row r="2" spans="1:2">
      <c r="B2" s="2" t="s">
        <v>2</v>
      </c>
    </row>
    <row r="3" spans="1:2">
      <c r="A3" s="3" t="s">
        <v>222</v>
      </c>
    </row>
    <row r="4" spans="1:2">
      <c r="A4" s="4" t="s">
        <v>285</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2"/>
    <col customWidth="1" max="2" min="2" width="80"/>
  </cols>
  <sheetData>
    <row r="1" spans="1:2">
      <c r="A1" s="1" t="s">
        <v>287</v>
      </c>
      <c r="B1" s="2" t="s">
        <v>1</v>
      </c>
    </row>
    <row r="2" spans="1:2">
      <c r="B2" s="2" t="s">
        <v>2</v>
      </c>
    </row>
    <row r="3" spans="1:2">
      <c r="A3" s="3" t="s">
        <v>225</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98</v>
      </c>
      <c r="B1" s="2" t="s">
        <v>1</v>
      </c>
    </row>
    <row r="2" spans="1:2">
      <c r="B2" s="2" t="s">
        <v>2</v>
      </c>
    </row>
    <row r="3" spans="1:2">
      <c r="A3" s="3" t="s">
        <v>231</v>
      </c>
    </row>
    <row r="4" spans="1:2">
      <c r="A4" s="4" t="s">
        <v>299</v>
      </c>
      <c r="B4" s="4" t="s">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r="1" spans="1:2">
      <c r="A1" s="1" t="s">
        <v>300</v>
      </c>
      <c r="B1" s="2" t="s">
        <v>1</v>
      </c>
    </row>
    <row r="2" spans="1:2">
      <c r="B2" s="2" t="s">
        <v>2</v>
      </c>
    </row>
    <row r="3" spans="1:2">
      <c r="A3" s="3" t="s">
        <v>234</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6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21"/>
  </cols>
  <sheetData>
    <row r="1" spans="1:6">
      <c r="A1" s="1" t="s">
        <v>307</v>
      </c>
      <c r="B1" s="2" t="s">
        <v>69</v>
      </c>
      <c r="D1" s="2" t="s">
        <v>1</v>
      </c>
    </row>
    <row r="2" spans="1:6">
      <c r="B2" s="2" t="s">
        <v>308</v>
      </c>
      <c r="C2" s="2" t="s">
        <v>309</v>
      </c>
      <c r="D2" s="2" t="s">
        <v>310</v>
      </c>
      <c r="E2" s="2" t="s">
        <v>309</v>
      </c>
      <c r="F2" s="2" t="s">
        <v>311</v>
      </c>
    </row>
    <row r="3" spans="1:6">
      <c r="A3" s="3" t="s">
        <v>243</v>
      </c>
    </row>
    <row r="4" spans="1:6">
      <c r="A4" s="4" t="s">
        <v>312</v>
      </c>
      <c r="D4" s="6" t="n">
        <v>4</v>
      </c>
    </row>
    <row r="5" spans="1:6">
      <c r="A5" s="3" t="s">
        <v>313</v>
      </c>
    </row>
    <row r="6" spans="1:6">
      <c r="A6" s="4" t="s">
        <v>314</v>
      </c>
      <c r="D6" s="7" t="n">
        <v>2700</v>
      </c>
      <c r="E6" s="7" t="n">
        <v>1800</v>
      </c>
    </row>
    <row r="7" spans="1:6">
      <c r="A7" s="4" t="s">
        <v>315</v>
      </c>
      <c r="D7" s="6" t="n">
        <v>900</v>
      </c>
      <c r="E7" s="6" t="n">
        <v>1500</v>
      </c>
    </row>
    <row r="8" spans="1:6">
      <c r="A8" s="4" t="s">
        <v>316</v>
      </c>
      <c r="D8" s="6" t="n">
        <v>3600</v>
      </c>
    </row>
    <row r="9" spans="1:6">
      <c r="A9" s="3" t="s">
        <v>317</v>
      </c>
    </row>
    <row r="10" spans="1:6">
      <c r="A10" s="4" t="s">
        <v>71</v>
      </c>
      <c r="B10" s="7" t="n">
        <v>102282</v>
      </c>
      <c r="C10" s="7" t="n">
        <v>85706</v>
      </c>
      <c r="D10" s="6" t="n">
        <v>292115</v>
      </c>
      <c r="E10" s="6" t="n">
        <v>240306</v>
      </c>
    </row>
    <row r="11" spans="1:6">
      <c r="A11" s="3" t="s">
        <v>225</v>
      </c>
    </row>
    <row r="12" spans="1:6">
      <c r="A12" s="4" t="s">
        <v>318</v>
      </c>
      <c r="D12" s="7" t="n">
        <v>8282</v>
      </c>
      <c r="E12" s="6" t="n">
        <v>6218</v>
      </c>
    </row>
    <row r="13" spans="1:6">
      <c r="A13" s="4" t="s">
        <v>319</v>
      </c>
      <c r="D13" s="4" t="s">
        <v>320</v>
      </c>
    </row>
    <row r="14" spans="1:6">
      <c r="A14" s="4" t="s">
        <v>321</v>
      </c>
      <c r="D14" s="4" t="s">
        <v>322</v>
      </c>
    </row>
    <row r="15" spans="1:6">
      <c r="A15" s="4" t="s">
        <v>323</v>
      </c>
      <c r="D15" s="7" t="n">
        <v>1200</v>
      </c>
    </row>
    <row r="16" spans="1:6">
      <c r="A16" s="4" t="s">
        <v>324</v>
      </c>
      <c r="B16" s="6" t="n">
        <v>18900</v>
      </c>
      <c r="D16" s="6" t="n">
        <v>18900</v>
      </c>
      <c r="F16" s="7" t="n">
        <v>18300</v>
      </c>
    </row>
    <row r="17" spans="1:6">
      <c r="A17" s="4" t="s">
        <v>143</v>
      </c>
      <c r="D17" s="6" t="n">
        <v>0</v>
      </c>
      <c r="E17" s="6" t="n">
        <v>6377</v>
      </c>
    </row>
    <row r="18" spans="1:6">
      <c r="A18" s="4" t="s">
        <v>79</v>
      </c>
      <c r="B18" s="7" t="n">
        <v>0</v>
      </c>
      <c r="C18" s="7" t="n">
        <v>0</v>
      </c>
      <c r="D18" s="7" t="n">
        <v>0</v>
      </c>
      <c r="E18" s="6" t="n">
        <v>18578</v>
      </c>
    </row>
    <row r="19" spans="1:6">
      <c r="A19" s="4" t="s">
        <v>325</v>
      </c>
    </row>
    <row r="20" spans="1:6">
      <c r="A20" s="3" t="s">
        <v>317</v>
      </c>
    </row>
    <row r="21" spans="1:6">
      <c r="A21" s="4" t="s">
        <v>326</v>
      </c>
      <c r="D21" s="4" t="s">
        <v>327</v>
      </c>
    </row>
    <row r="22" spans="1:6">
      <c r="A22" s="4" t="s">
        <v>71</v>
      </c>
      <c r="D22" s="7" t="n">
        <v>65300</v>
      </c>
      <c r="E22" s="7" t="n">
        <v>64300</v>
      </c>
    </row>
    <row r="23" spans="1:6">
      <c r="A23" s="4" t="s">
        <v>328</v>
      </c>
      <c r="D23" s="4" t="s">
        <v>329</v>
      </c>
      <c r="E23" s="4" t="s">
        <v>330</v>
      </c>
    </row>
    <row r="24" spans="1:6">
      <c r="A24" s="4" t="s">
        <v>331</v>
      </c>
    </row>
    <row r="25" spans="1:6">
      <c r="A25" s="3" t="s">
        <v>225</v>
      </c>
    </row>
    <row r="26" spans="1:6">
      <c r="A26" s="4" t="s">
        <v>319</v>
      </c>
      <c r="D26" s="4" t="s">
        <v>332</v>
      </c>
    </row>
    <row r="27" spans="1:6">
      <c r="A27" s="4" t="s">
        <v>333</v>
      </c>
    </row>
    <row r="28" spans="1:6">
      <c r="A28" s="3" t="s">
        <v>225</v>
      </c>
    </row>
    <row r="29" spans="1:6">
      <c r="A29" s="4" t="s">
        <v>319</v>
      </c>
      <c r="D29" s="4" t="s">
        <v>320</v>
      </c>
    </row>
    <row r="30" spans="1:6">
      <c r="A30" s="4" t="s">
        <v>334</v>
      </c>
    </row>
    <row r="31" spans="1:6">
      <c r="A31" s="3" t="s">
        <v>335</v>
      </c>
    </row>
    <row r="32" spans="1:6">
      <c r="A32" s="4" t="s">
        <v>336</v>
      </c>
      <c r="D32" s="4" t="s">
        <v>337</v>
      </c>
    </row>
    <row r="33" spans="1:6">
      <c r="A33" s="4" t="s">
        <v>338</v>
      </c>
    </row>
    <row r="34" spans="1:6">
      <c r="A34" s="3" t="s">
        <v>335</v>
      </c>
    </row>
    <row r="35" spans="1:6">
      <c r="A35" s="4" t="s">
        <v>336</v>
      </c>
      <c r="D35" s="4" t="s">
        <v>339</v>
      </c>
    </row>
    <row r="36" spans="1:6">
      <c r="A36" s="4" t="s">
        <v>340</v>
      </c>
    </row>
    <row r="37" spans="1:6">
      <c r="A37" s="3" t="s">
        <v>335</v>
      </c>
    </row>
    <row r="38" spans="1:6">
      <c r="A38" s="4" t="s">
        <v>336</v>
      </c>
      <c r="D38" s="4" t="s">
        <v>332</v>
      </c>
    </row>
    <row r="39" spans="1:6">
      <c r="A39" s="4" t="s">
        <v>341</v>
      </c>
    </row>
    <row r="40" spans="1:6">
      <c r="A40" s="3" t="s">
        <v>335</v>
      </c>
    </row>
    <row r="41" spans="1:6">
      <c r="A41" s="4" t="s">
        <v>336</v>
      </c>
      <c r="D41" s="4" t="s">
        <v>342</v>
      </c>
    </row>
    <row r="42" spans="1:6">
      <c r="A42" s="4" t="s">
        <v>343</v>
      </c>
    </row>
    <row r="43" spans="1:6">
      <c r="A43" s="3" t="s">
        <v>225</v>
      </c>
    </row>
    <row r="44" spans="1:6">
      <c r="A44" s="4" t="s">
        <v>319</v>
      </c>
      <c r="D44" s="4" t="s">
        <v>320</v>
      </c>
    </row>
    <row r="45" spans="1:6">
      <c r="A45" s="4" t="s">
        <v>344</v>
      </c>
      <c r="D45" s="7" t="n">
        <v>684</v>
      </c>
      <c r="E45" s="7" t="n">
        <v>830</v>
      </c>
    </row>
    <row r="46" spans="1:6">
      <c r="A46" s="4" t="s">
        <v>345</v>
      </c>
    </row>
    <row r="47" spans="1:6">
      <c r="A47" s="3" t="s">
        <v>225</v>
      </c>
    </row>
    <row r="48" spans="1:6">
      <c r="A48" s="4" t="s">
        <v>323</v>
      </c>
      <c r="D48" s="7" t="n">
        <v>6800</v>
      </c>
      <c r="E48" s="6" t="n">
        <v>4600</v>
      </c>
    </row>
    <row r="49" spans="1:6">
      <c r="A49" s="4" t="s">
        <v>346</v>
      </c>
    </row>
    <row r="50" spans="1:6">
      <c r="A50" s="3" t="s">
        <v>225</v>
      </c>
    </row>
    <row r="51" spans="1:6">
      <c r="A51" s="4" t="s">
        <v>319</v>
      </c>
      <c r="D51" s="4" t="s">
        <v>332</v>
      </c>
    </row>
    <row r="52" spans="1:6">
      <c r="A52" s="4" t="s">
        <v>347</v>
      </c>
    </row>
    <row r="53" spans="1:6">
      <c r="A53" s="3" t="s">
        <v>225</v>
      </c>
    </row>
    <row r="54" spans="1:6">
      <c r="A54" s="4" t="s">
        <v>319</v>
      </c>
      <c r="D54" s="4" t="s">
        <v>320</v>
      </c>
    </row>
    <row r="55" spans="1:6">
      <c r="A55" s="4" t="s">
        <v>348</v>
      </c>
    </row>
    <row r="56" spans="1:6">
      <c r="A56" s="3" t="s">
        <v>225</v>
      </c>
    </row>
    <row r="57" spans="1:6">
      <c r="A57" s="4" t="s">
        <v>321</v>
      </c>
      <c r="D57" s="4" t="s">
        <v>322</v>
      </c>
    </row>
    <row r="58" spans="1:6">
      <c r="A58" s="4" t="s">
        <v>349</v>
      </c>
    </row>
    <row r="59" spans="1:6">
      <c r="A59" s="3" t="s">
        <v>225</v>
      </c>
    </row>
    <row r="60" spans="1:6">
      <c r="A60" s="4" t="s">
        <v>323</v>
      </c>
      <c r="D60" s="7" t="n">
        <v>813</v>
      </c>
      <c r="E60" s="6" t="n">
        <v>784</v>
      </c>
    </row>
    <row r="61" spans="1:6">
      <c r="A61" s="4" t="s">
        <v>350</v>
      </c>
    </row>
    <row r="62" spans="1:6">
      <c r="A62" s="3" t="s">
        <v>225</v>
      </c>
    </row>
    <row r="63" spans="1:6">
      <c r="A63" s="4" t="s">
        <v>79</v>
      </c>
      <c r="E63" s="6" t="n">
        <v>1400</v>
      </c>
    </row>
    <row r="64" spans="1:6">
      <c r="A64" s="4" t="s">
        <v>351</v>
      </c>
    </row>
    <row r="65" spans="1:6">
      <c r="A65" s="3" t="s">
        <v>225</v>
      </c>
    </row>
    <row r="66" spans="1:6">
      <c r="A66" s="4" t="s">
        <v>79</v>
      </c>
      <c r="E66" s="7" t="n">
        <v>5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52</v>
      </c>
      <c r="B1" s="2" t="s">
        <v>1</v>
      </c>
    </row>
    <row r="2" spans="1:4">
      <c r="B2" s="2" t="s">
        <v>2</v>
      </c>
      <c r="C2" s="2" t="s">
        <v>70</v>
      </c>
      <c r="D2" s="2" t="s">
        <v>25</v>
      </c>
    </row>
    <row r="3" spans="1:4">
      <c r="A3" s="3" t="s">
        <v>353</v>
      </c>
    </row>
    <row r="4" spans="1:4">
      <c r="A4" s="4" t="s">
        <v>354</v>
      </c>
      <c r="B4" s="7" t="n">
        <v>4100101</v>
      </c>
      <c r="D4" s="7" t="n">
        <v>3559502</v>
      </c>
    </row>
    <row r="5" spans="1:4">
      <c r="A5" s="4" t="s">
        <v>355</v>
      </c>
      <c r="B5" s="6" t="n">
        <v>-609103</v>
      </c>
      <c r="D5" s="6" t="n">
        <v>-534303</v>
      </c>
    </row>
    <row r="6" spans="1:4">
      <c r="A6" s="4" t="s">
        <v>109</v>
      </c>
      <c r="B6" s="6" t="n">
        <v>3490998</v>
      </c>
      <c r="D6" s="6" t="n">
        <v>3025199</v>
      </c>
    </row>
    <row r="7" spans="1:4">
      <c r="A7" s="4" t="s">
        <v>356</v>
      </c>
      <c r="B7" s="6" t="n">
        <v>76300</v>
      </c>
      <c r="C7" s="7" t="n">
        <v>62000</v>
      </c>
    </row>
    <row r="8" spans="1:4">
      <c r="A8" s="4" t="s">
        <v>357</v>
      </c>
    </row>
    <row r="9" spans="1:4">
      <c r="A9" s="3" t="s">
        <v>353</v>
      </c>
    </row>
    <row r="10" spans="1:4">
      <c r="A10" s="4" t="s">
        <v>354</v>
      </c>
      <c r="B10" s="6" t="n">
        <v>3156812</v>
      </c>
      <c r="D10" s="6" t="n">
        <v>2837611</v>
      </c>
    </row>
    <row r="11" spans="1:4">
      <c r="A11" s="4" t="s">
        <v>358</v>
      </c>
    </row>
    <row r="12" spans="1:4">
      <c r="A12" s="3" t="s">
        <v>353</v>
      </c>
    </row>
    <row r="13" spans="1:4">
      <c r="A13" s="4" t="s">
        <v>354</v>
      </c>
      <c r="B13" s="6" t="n">
        <v>40177</v>
      </c>
      <c r="D13" s="6" t="n">
        <v>34423</v>
      </c>
    </row>
    <row r="14" spans="1:4">
      <c r="A14" s="4" t="s">
        <v>359</v>
      </c>
    </row>
    <row r="15" spans="1:4">
      <c r="A15" s="3" t="s">
        <v>353</v>
      </c>
    </row>
    <row r="16" spans="1:4">
      <c r="A16" s="4" t="s">
        <v>354</v>
      </c>
      <c r="B16" s="7" t="n">
        <v>903112</v>
      </c>
      <c r="D16" s="7" t="n">
        <v>68746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K5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1"/>
    <col customWidth="1" max="5" min="5" width="21"/>
    <col customWidth="1" max="6" min="6" width="21"/>
    <col customWidth="1" max="7" min="7" width="21"/>
    <col customWidth="1" max="8" min="8" width="21"/>
    <col customWidth="1" max="9" min="9" width="21"/>
    <col customWidth="1" max="10" min="10" width="28"/>
    <col customWidth="1" max="11" min="11" width="21"/>
  </cols>
  <sheetData>
    <row r="1" spans="1:11">
      <c r="A1" s="1" t="s">
        <v>360</v>
      </c>
      <c r="B1" s="2" t="s">
        <v>308</v>
      </c>
      <c r="C1" s="2" t="s">
        <v>361</v>
      </c>
      <c r="D1" s="2" t="s">
        <v>362</v>
      </c>
      <c r="E1" s="2" t="s">
        <v>363</v>
      </c>
      <c r="F1" s="2" t="s">
        <v>364</v>
      </c>
      <c r="G1" s="2" t="s">
        <v>365</v>
      </c>
      <c r="H1" s="2" t="s">
        <v>308</v>
      </c>
      <c r="I1" s="2" t="s">
        <v>309</v>
      </c>
      <c r="J1" s="2" t="s">
        <v>310</v>
      </c>
      <c r="K1" s="2" t="s">
        <v>309</v>
      </c>
    </row>
    <row r="2" spans="1:11">
      <c r="A2" s="3" t="s">
        <v>353</v>
      </c>
    </row>
    <row r="3" spans="1:11">
      <c r="A3" s="4" t="s">
        <v>86</v>
      </c>
      <c r="H3" s="7" t="n">
        <v>1615000</v>
      </c>
      <c r="I3" s="7" t="n">
        <v>-95000</v>
      </c>
      <c r="J3" s="7" t="n">
        <v>3885000</v>
      </c>
      <c r="K3" s="7" t="n">
        <v>23829000</v>
      </c>
    </row>
    <row r="4" spans="1:11">
      <c r="A4" s="4" t="s">
        <v>366</v>
      </c>
      <c r="J4" s="6" t="n">
        <v>526900000</v>
      </c>
    </row>
    <row r="5" spans="1:11">
      <c r="A5" s="4" t="s">
        <v>158</v>
      </c>
      <c r="J5" s="7" t="n">
        <v>63876000</v>
      </c>
      <c r="K5" s="6" t="n">
        <v>975000</v>
      </c>
    </row>
    <row r="6" spans="1:11">
      <c r="A6" s="4" t="s">
        <v>312</v>
      </c>
      <c r="J6" s="6" t="n">
        <v>4</v>
      </c>
    </row>
    <row r="7" spans="1:11">
      <c r="A7" s="4" t="s">
        <v>316</v>
      </c>
      <c r="J7" s="7" t="n">
        <v>3600000</v>
      </c>
    </row>
    <row r="8" spans="1:11">
      <c r="A8" s="4" t="s">
        <v>80</v>
      </c>
      <c r="H8" s="7" t="n">
        <v>14000</v>
      </c>
      <c r="I8" s="7" t="n">
        <v>18000</v>
      </c>
      <c r="J8" s="6" t="n">
        <v>905000</v>
      </c>
      <c r="K8" s="7" t="n">
        <v>261000</v>
      </c>
    </row>
    <row r="9" spans="1:11">
      <c r="A9" s="4" t="s">
        <v>367</v>
      </c>
    </row>
    <row r="10" spans="1:11">
      <c r="A10" s="3" t="s">
        <v>353</v>
      </c>
    </row>
    <row r="11" spans="1:11">
      <c r="A11" s="4" t="s">
        <v>80</v>
      </c>
      <c r="J11" s="6" t="n">
        <v>472000</v>
      </c>
    </row>
    <row r="12" spans="1:11">
      <c r="A12" s="4" t="s">
        <v>368</v>
      </c>
    </row>
    <row r="13" spans="1:11">
      <c r="A13" s="3" t="s">
        <v>353</v>
      </c>
    </row>
    <row r="14" spans="1:11">
      <c r="A14" s="4" t="s">
        <v>366</v>
      </c>
      <c r="J14" s="7" t="n">
        <v>198300000</v>
      </c>
    </row>
    <row r="15" spans="1:11">
      <c r="A15" s="4" t="s">
        <v>369</v>
      </c>
    </row>
    <row r="16" spans="1:11">
      <c r="A16" s="3" t="s">
        <v>353</v>
      </c>
    </row>
    <row r="17" spans="1:11">
      <c r="A17" s="4" t="s">
        <v>370</v>
      </c>
      <c r="J17" s="6" t="n">
        <v>7</v>
      </c>
    </row>
    <row r="18" spans="1:11">
      <c r="A18" s="4" t="s">
        <v>366</v>
      </c>
      <c r="J18" s="7" t="n">
        <v>126000000</v>
      </c>
    </row>
    <row r="19" spans="1:11">
      <c r="A19" s="4" t="s">
        <v>371</v>
      </c>
    </row>
    <row r="20" spans="1:11">
      <c r="A20" s="3" t="s">
        <v>353</v>
      </c>
    </row>
    <row r="21" spans="1:11">
      <c r="A21" s="4" t="s">
        <v>372</v>
      </c>
      <c r="B21" s="7" t="n">
        <v>2100000</v>
      </c>
    </row>
    <row r="22" spans="1:11">
      <c r="A22" s="4" t="s">
        <v>86</v>
      </c>
      <c r="B22" s="7" t="n">
        <v>1100000</v>
      </c>
    </row>
    <row r="23" spans="1:11">
      <c r="A23" s="4" t="s">
        <v>158</v>
      </c>
      <c r="D23" s="7" t="n">
        <v>44300000</v>
      </c>
    </row>
    <row r="24" spans="1:11">
      <c r="A24" s="4" t="s">
        <v>373</v>
      </c>
      <c r="D24" s="6" t="n">
        <v>1</v>
      </c>
    </row>
    <row r="25" spans="1:11">
      <c r="A25" s="4" t="s">
        <v>80</v>
      </c>
      <c r="D25" s="7" t="n">
        <v>335000</v>
      </c>
    </row>
    <row r="26" spans="1:11">
      <c r="A26" s="4" t="s">
        <v>374</v>
      </c>
    </row>
    <row r="27" spans="1:11">
      <c r="A27" s="3" t="s">
        <v>353</v>
      </c>
    </row>
    <row r="28" spans="1:11">
      <c r="A28" s="4" t="s">
        <v>366</v>
      </c>
      <c r="J28" s="7" t="n">
        <v>187300000</v>
      </c>
    </row>
    <row r="29" spans="1:11">
      <c r="A29" s="4" t="s">
        <v>375</v>
      </c>
    </row>
    <row r="30" spans="1:11">
      <c r="A30" s="3" t="s">
        <v>353</v>
      </c>
    </row>
    <row r="31" spans="1:11">
      <c r="A31" s="4" t="s">
        <v>372</v>
      </c>
      <c r="C31" s="7" t="n">
        <v>5400000</v>
      </c>
      <c r="E31" s="7" t="n">
        <v>11200000</v>
      </c>
    </row>
    <row r="32" spans="1:11">
      <c r="A32" s="4" t="s">
        <v>86</v>
      </c>
      <c r="C32" s="7" t="n">
        <v>549000</v>
      </c>
      <c r="E32" s="7" t="n">
        <v>2300000</v>
      </c>
    </row>
    <row r="33" spans="1:11">
      <c r="A33" s="4" t="s">
        <v>158</v>
      </c>
      <c r="G33" s="7" t="n">
        <v>19300000</v>
      </c>
    </row>
    <row r="34" spans="1:11">
      <c r="A34" s="4" t="s">
        <v>316</v>
      </c>
      <c r="G34" s="6" t="n">
        <v>3600000</v>
      </c>
    </row>
    <row r="35" spans="1:11">
      <c r="A35" s="4" t="s">
        <v>80</v>
      </c>
      <c r="G35" s="7" t="n">
        <v>80000</v>
      </c>
    </row>
    <row r="36" spans="1:11">
      <c r="A36" s="4" t="s">
        <v>376</v>
      </c>
    </row>
    <row r="37" spans="1:11">
      <c r="A37" s="3" t="s">
        <v>353</v>
      </c>
    </row>
    <row r="38" spans="1:11">
      <c r="A38" s="4" t="s">
        <v>370</v>
      </c>
      <c r="J38" s="6" t="n">
        <v>2</v>
      </c>
    </row>
    <row r="39" spans="1:11">
      <c r="A39" s="4" t="s">
        <v>366</v>
      </c>
      <c r="J39" s="7" t="n">
        <v>8400000</v>
      </c>
    </row>
    <row r="40" spans="1:11">
      <c r="A40" s="4" t="s">
        <v>377</v>
      </c>
    </row>
    <row r="41" spans="1:11">
      <c r="A41" s="3" t="s">
        <v>353</v>
      </c>
    </row>
    <row r="42" spans="1:11">
      <c r="A42" s="4" t="s">
        <v>366</v>
      </c>
      <c r="J42" s="6" t="n">
        <v>140000000</v>
      </c>
    </row>
    <row r="43" spans="1:11">
      <c r="A43" s="4" t="s">
        <v>378</v>
      </c>
    </row>
    <row r="44" spans="1:11">
      <c r="A44" s="3" t="s">
        <v>353</v>
      </c>
    </row>
    <row r="45" spans="1:11">
      <c r="A45" s="4" t="s">
        <v>366</v>
      </c>
      <c r="J45" s="6" t="n">
        <v>21000000</v>
      </c>
    </row>
    <row r="46" spans="1:11">
      <c r="A46" s="4" t="s">
        <v>379</v>
      </c>
    </row>
    <row r="47" spans="1:11">
      <c r="A47" s="3" t="s">
        <v>353</v>
      </c>
    </row>
    <row r="48" spans="1:11">
      <c r="A48" s="4" t="s">
        <v>372</v>
      </c>
      <c r="F48" s="7" t="n">
        <v>1500000</v>
      </c>
    </row>
    <row r="49" spans="1:11">
      <c r="A49" s="4" t="s">
        <v>86</v>
      </c>
      <c r="F49" s="7" t="n">
        <v>0</v>
      </c>
    </row>
    <row r="50" spans="1:11">
      <c r="A50" s="4" t="s">
        <v>366</v>
      </c>
      <c r="J50" s="7" t="n">
        <v>13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0</v>
      </c>
      <c r="B1" s="2" t="s">
        <v>2</v>
      </c>
      <c r="C1" s="2" t="s">
        <v>25</v>
      </c>
    </row>
    <row r="2" spans="1:3">
      <c r="A2" s="4" t="s">
        <v>381</v>
      </c>
      <c r="B2" s="7" t="n">
        <v>4495</v>
      </c>
      <c r="C2" s="7" t="n">
        <v>0</v>
      </c>
    </row>
    <row r="3" spans="1:3">
      <c r="A3" s="4" t="s">
        <v>382</v>
      </c>
      <c r="B3" s="6" t="n">
        <v>9700</v>
      </c>
      <c r="C3" s="6" t="n">
        <v>0</v>
      </c>
    </row>
    <row r="4" spans="1:3">
      <c r="A4" s="4" t="s">
        <v>383</v>
      </c>
      <c r="B4" s="6" t="n">
        <v>61784</v>
      </c>
      <c r="C4" s="6" t="n">
        <v>52336</v>
      </c>
    </row>
    <row r="5" spans="1:3">
      <c r="A5" s="4" t="s">
        <v>384</v>
      </c>
      <c r="B5" s="6" t="n">
        <v>-792</v>
      </c>
      <c r="C5" s="6" t="n">
        <v>-3587</v>
      </c>
    </row>
    <row r="6" spans="1:3">
      <c r="A6" s="4" t="s">
        <v>109</v>
      </c>
      <c r="B6" s="6" t="n">
        <v>81217</v>
      </c>
      <c r="C6" s="6" t="n">
        <v>59101</v>
      </c>
    </row>
    <row r="7" spans="1:3">
      <c r="A7" s="4" t="s">
        <v>385</v>
      </c>
    </row>
    <row r="8" spans="1:3">
      <c r="A8" s="4" t="s">
        <v>386</v>
      </c>
      <c r="B8" s="6" t="n">
        <v>5908</v>
      </c>
      <c r="C8" s="6" t="n">
        <v>9999</v>
      </c>
    </row>
    <row r="9" spans="1:3">
      <c r="A9" s="4" t="s">
        <v>387</v>
      </c>
    </row>
    <row r="10" spans="1:3">
      <c r="A10" s="4" t="s">
        <v>386</v>
      </c>
      <c r="B10" s="7" t="n">
        <v>122</v>
      </c>
      <c r="C10" s="7" t="n">
        <v>35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21"/>
    <col customWidth="1" max="5" min="5" width="80"/>
    <col customWidth="1" max="6" min="6" width="21"/>
    <col customWidth="1" max="7" min="7" width="31"/>
  </cols>
  <sheetData>
    <row r="1" spans="1:7">
      <c r="A1" s="1" t="s">
        <v>388</v>
      </c>
      <c r="B1" s="2" t="s">
        <v>389</v>
      </c>
      <c r="C1" s="2" t="s">
        <v>390</v>
      </c>
      <c r="D1" s="2" t="s">
        <v>309</v>
      </c>
      <c r="E1" s="2" t="s">
        <v>390</v>
      </c>
      <c r="F1" s="2" t="s">
        <v>309</v>
      </c>
      <c r="G1" s="2" t="s">
        <v>391</v>
      </c>
    </row>
    <row r="2" spans="1:7">
      <c r="A2" s="4" t="s">
        <v>392</v>
      </c>
      <c r="C2" s="7" t="n">
        <v>189152000</v>
      </c>
      <c r="E2" s="7" t="n">
        <v>189152000</v>
      </c>
      <c r="G2" s="7" t="n">
        <v>190880000</v>
      </c>
    </row>
    <row r="3" spans="1:7">
      <c r="A3" s="4" t="s">
        <v>393</v>
      </c>
      <c r="C3" s="6" t="n">
        <v>1300000</v>
      </c>
      <c r="E3" s="6" t="n">
        <v>1300000</v>
      </c>
      <c r="G3" s="6" t="n">
        <v>1400000</v>
      </c>
    </row>
    <row r="4" spans="1:7">
      <c r="A4" s="4" t="s">
        <v>394</v>
      </c>
      <c r="E4" s="6" t="n">
        <v>0</v>
      </c>
      <c r="G4" s="7" t="n">
        <v>0</v>
      </c>
    </row>
    <row r="5" spans="1:7">
      <c r="A5" s="4" t="s">
        <v>86</v>
      </c>
      <c r="C5" s="7" t="n">
        <v>1615000</v>
      </c>
      <c r="D5" s="7" t="n">
        <v>-95000</v>
      </c>
      <c r="E5" s="7" t="n">
        <v>3885000</v>
      </c>
      <c r="F5" s="7" t="n">
        <v>23829000</v>
      </c>
    </row>
    <row r="6" spans="1:7">
      <c r="A6" s="4" t="s">
        <v>395</v>
      </c>
      <c r="E6" s="4" t="s">
        <v>396</v>
      </c>
    </row>
    <row r="7" spans="1:7">
      <c r="A7" s="4" t="s">
        <v>397</v>
      </c>
    </row>
    <row r="8" spans="1:7">
      <c r="A8" s="4" t="s">
        <v>392</v>
      </c>
      <c r="B8" s="7" t="n">
        <v>4000000</v>
      </c>
    </row>
    <row r="9" spans="1:7">
      <c r="A9" s="4" t="s">
        <v>398</v>
      </c>
      <c r="C9" s="6" t="n">
        <v>20</v>
      </c>
      <c r="E9" s="6" t="n">
        <v>20</v>
      </c>
      <c r="G9" s="6" t="n">
        <v>21</v>
      </c>
    </row>
    <row r="10" spans="1:7">
      <c r="A10" s="4" t="s">
        <v>86</v>
      </c>
      <c r="B10" s="7" t="n">
        <v>0</v>
      </c>
    </row>
    <row r="11" spans="1:7">
      <c r="A11" s="4" t="s">
        <v>373</v>
      </c>
      <c r="B11" s="6" t="n">
        <v>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21"/>
  </cols>
  <sheetData>
    <row r="1" spans="1:4">
      <c r="A1" s="1" t="s">
        <v>399</v>
      </c>
      <c r="C1" s="2" t="s">
        <v>1</v>
      </c>
    </row>
    <row r="2" spans="1:4">
      <c r="C2" s="2" t="s">
        <v>400</v>
      </c>
      <c r="D2" s="2" t="s">
        <v>311</v>
      </c>
    </row>
    <row r="3" spans="1:4">
      <c r="A3" s="4" t="s">
        <v>401</v>
      </c>
      <c r="C3" s="7" t="n">
        <v>416369</v>
      </c>
      <c r="D3" s="7" t="n">
        <v>439646</v>
      </c>
    </row>
    <row r="4" spans="1:4">
      <c r="A4" s="4" t="s">
        <v>402</v>
      </c>
      <c r="C4" s="6" t="n">
        <v>159303</v>
      </c>
      <c r="D4" s="6" t="n">
        <v>162669</v>
      </c>
    </row>
    <row r="5" spans="1:4">
      <c r="A5" s="4" t="s">
        <v>403</v>
      </c>
      <c r="B5" s="4" t="s">
        <v>404</v>
      </c>
      <c r="C5" s="6" t="n">
        <v>-386520</v>
      </c>
      <c r="D5" s="6" t="n">
        <v>-411435</v>
      </c>
    </row>
    <row r="6" spans="1:4">
      <c r="A6" s="4" t="s">
        <v>31</v>
      </c>
      <c r="C6" s="6" t="n">
        <v>189152</v>
      </c>
      <c r="D6" s="6" t="n">
        <v>190880</v>
      </c>
    </row>
    <row r="7" spans="1:4">
      <c r="A7" s="4" t="s">
        <v>393</v>
      </c>
      <c r="C7" s="7" t="n">
        <v>1300</v>
      </c>
      <c r="D7" s="7" t="n">
        <v>1400</v>
      </c>
    </row>
    <row r="8" spans="1:4">
      <c r="A8" s="4" t="s">
        <v>331</v>
      </c>
    </row>
    <row r="9" spans="1:4">
      <c r="A9" s="4" t="s">
        <v>405</v>
      </c>
      <c r="C9" s="6" t="n">
        <v>16</v>
      </c>
    </row>
    <row r="10" spans="1:4">
      <c r="A10" s="4" t="s">
        <v>333</v>
      </c>
    </row>
    <row r="11" spans="1:4">
      <c r="A11" s="4" t="s">
        <v>405</v>
      </c>
      <c r="C11" s="6" t="n">
        <v>19</v>
      </c>
    </row>
    <row r="12" spans="1:4">
      <c r="A12" t="n"/>
    </row>
    <row r="13" spans="1:4">
      <c r="A13" s="4" t="s">
        <v>404</v>
      </c>
      <c r="B13" s="4" t="s">
        <v>406</v>
      </c>
    </row>
  </sheetData>
  <mergeCells count="3">
    <mergeCell ref="A1:B2"/>
    <mergeCell ref="A12:C12"/>
    <mergeCell ref="B13:C13"/>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4" t="s">
        <v>71</v>
      </c>
      <c r="B3" s="7" t="n">
        <v>102282</v>
      </c>
      <c r="C3" s="7" t="n">
        <v>85706</v>
      </c>
      <c r="D3" s="7" t="n">
        <v>292115</v>
      </c>
      <c r="E3" s="7" t="n">
        <v>240306</v>
      </c>
    </row>
    <row r="4" spans="1:5">
      <c r="A4" s="4" t="s">
        <v>72</v>
      </c>
      <c r="B4" s="6" t="n">
        <v>3821</v>
      </c>
      <c r="C4" s="6" t="n">
        <v>3718</v>
      </c>
      <c r="D4" s="6" t="n">
        <v>11577</v>
      </c>
      <c r="E4" s="6" t="n">
        <v>11986</v>
      </c>
    </row>
    <row r="5" spans="1:5">
      <c r="A5" s="4" t="s">
        <v>73</v>
      </c>
      <c r="B5" s="6" t="n">
        <v>2476</v>
      </c>
      <c r="C5" s="6" t="n">
        <v>718</v>
      </c>
      <c r="D5" s="6" t="n">
        <v>5812</v>
      </c>
      <c r="E5" s="6" t="n">
        <v>2416</v>
      </c>
    </row>
    <row r="6" spans="1:5">
      <c r="A6" s="4" t="s">
        <v>74</v>
      </c>
      <c r="B6" s="6" t="n">
        <v>17031</v>
      </c>
      <c r="C6" s="6" t="n">
        <v>18193</v>
      </c>
      <c r="D6" s="6" t="n">
        <v>52907</v>
      </c>
      <c r="E6" s="6" t="n">
        <v>54321</v>
      </c>
    </row>
    <row r="7" spans="1:5">
      <c r="A7" s="4" t="s">
        <v>75</v>
      </c>
      <c r="B7" s="6" t="n">
        <v>125610</v>
      </c>
      <c r="C7" s="6" t="n">
        <v>108335</v>
      </c>
      <c r="D7" s="6" t="n">
        <v>362411</v>
      </c>
      <c r="E7" s="6" t="n">
        <v>309029</v>
      </c>
    </row>
    <row r="8" spans="1:5">
      <c r="A8" s="4" t="s">
        <v>76</v>
      </c>
      <c r="B8" s="6" t="n">
        <v>5626</v>
      </c>
      <c r="C8" s="6" t="n">
        <v>5496</v>
      </c>
      <c r="D8" s="6" t="n">
        <v>16687</v>
      </c>
      <c r="E8" s="6" t="n">
        <v>17623</v>
      </c>
    </row>
    <row r="9" spans="1:5">
      <c r="A9" s="4" t="s">
        <v>77</v>
      </c>
      <c r="B9" s="6" t="n">
        <v>0</v>
      </c>
      <c r="C9" s="6" t="n">
        <v>221</v>
      </c>
      <c r="D9" s="6" t="n">
        <v>5</v>
      </c>
      <c r="E9" s="6" t="n">
        <v>533</v>
      </c>
    </row>
    <row r="10" spans="1:5">
      <c r="A10" s="4" t="s">
        <v>78</v>
      </c>
      <c r="B10" s="6" t="n">
        <v>9091</v>
      </c>
      <c r="C10" s="6" t="n">
        <v>7482</v>
      </c>
      <c r="D10" s="6" t="n">
        <v>27309</v>
      </c>
      <c r="E10" s="6" t="n">
        <v>22920</v>
      </c>
    </row>
    <row r="11" spans="1:5">
      <c r="A11" s="4" t="s">
        <v>79</v>
      </c>
      <c r="B11" s="6" t="n">
        <v>0</v>
      </c>
      <c r="C11" s="6" t="n">
        <v>0</v>
      </c>
      <c r="D11" s="6" t="n">
        <v>0</v>
      </c>
      <c r="E11" s="6" t="n">
        <v>18578</v>
      </c>
    </row>
    <row r="12" spans="1:5">
      <c r="A12" s="4" t="s">
        <v>80</v>
      </c>
      <c r="B12" s="6" t="n">
        <v>14</v>
      </c>
      <c r="C12" s="6" t="n">
        <v>18</v>
      </c>
      <c r="D12" s="6" t="n">
        <v>905</v>
      </c>
      <c r="E12" s="6" t="n">
        <v>261</v>
      </c>
    </row>
    <row r="13" spans="1:5">
      <c r="A13" s="4" t="s">
        <v>81</v>
      </c>
      <c r="B13" s="6" t="n">
        <v>24265</v>
      </c>
      <c r="C13" s="6" t="n">
        <v>20529</v>
      </c>
      <c r="D13" s="6" t="n">
        <v>70310</v>
      </c>
      <c r="E13" s="6" t="n">
        <v>59123</v>
      </c>
    </row>
    <row r="14" spans="1:5">
      <c r="A14" s="4" t="s">
        <v>82</v>
      </c>
      <c r="B14" s="6" t="n">
        <v>2947</v>
      </c>
      <c r="C14" s="6" t="n">
        <v>783</v>
      </c>
      <c r="D14" s="6" t="n">
        <v>4881</v>
      </c>
      <c r="E14" s="6" t="n">
        <v>6818</v>
      </c>
    </row>
    <row r="15" spans="1:5">
      <c r="A15" s="4" t="s">
        <v>83</v>
      </c>
      <c r="B15" s="6" t="n">
        <v>27601</v>
      </c>
      <c r="C15" s="6" t="n">
        <v>23498</v>
      </c>
      <c r="D15" s="6" t="n">
        <v>79222</v>
      </c>
      <c r="E15" s="6" t="n">
        <v>64702</v>
      </c>
    </row>
    <row r="16" spans="1:5">
      <c r="A16" s="4" t="s">
        <v>84</v>
      </c>
      <c r="B16" s="6" t="n">
        <v>56066</v>
      </c>
      <c r="C16" s="6" t="n">
        <v>50308</v>
      </c>
      <c r="D16" s="6" t="n">
        <v>163092</v>
      </c>
      <c r="E16" s="6" t="n">
        <v>118471</v>
      </c>
    </row>
    <row r="17" spans="1:5">
      <c r="A17" s="4" t="s">
        <v>85</v>
      </c>
      <c r="B17" s="6" t="n">
        <v>203</v>
      </c>
      <c r="C17" s="6" t="n">
        <v>339</v>
      </c>
      <c r="D17" s="6" t="n">
        <v>501</v>
      </c>
      <c r="E17" s="6" t="n">
        <v>701</v>
      </c>
    </row>
    <row r="18" spans="1:5">
      <c r="A18" s="4" t="s">
        <v>86</v>
      </c>
      <c r="B18" s="6" t="n">
        <v>1615</v>
      </c>
      <c r="C18" s="6" t="n">
        <v>-95</v>
      </c>
      <c r="D18" s="6" t="n">
        <v>3885</v>
      </c>
      <c r="E18" s="6" t="n">
        <v>23829</v>
      </c>
    </row>
    <row r="19" spans="1:5">
      <c r="A19" s="4" t="s">
        <v>87</v>
      </c>
      <c r="B19" s="6" t="n">
        <v>57884</v>
      </c>
      <c r="C19" s="6" t="n">
        <v>50552</v>
      </c>
      <c r="D19" s="6" t="n">
        <v>167478</v>
      </c>
      <c r="E19" s="6" t="n">
        <v>143001</v>
      </c>
    </row>
    <row r="20" spans="1:5">
      <c r="A20" s="4" t="s">
        <v>88</v>
      </c>
      <c r="B20" s="6" t="n">
        <v>-358</v>
      </c>
      <c r="C20" s="6" t="n">
        <v>-498</v>
      </c>
      <c r="D20" s="6" t="n">
        <v>-637</v>
      </c>
      <c r="E20" s="6" t="n">
        <v>-1418</v>
      </c>
    </row>
    <row r="21" spans="1:5">
      <c r="A21" s="4" t="s">
        <v>89</v>
      </c>
      <c r="B21" s="6" t="n">
        <v>57526</v>
      </c>
      <c r="C21" s="6" t="n">
        <v>50054</v>
      </c>
      <c r="D21" s="6" t="n">
        <v>166841</v>
      </c>
      <c r="E21" s="6" t="n">
        <v>141583</v>
      </c>
    </row>
    <row r="22" spans="1:5">
      <c r="A22" s="3" t="s">
        <v>90</v>
      </c>
    </row>
    <row r="23" spans="1:5">
      <c r="A23" s="4" t="s">
        <v>91</v>
      </c>
      <c r="B23" s="6" t="n">
        <v>0</v>
      </c>
      <c r="C23" s="6" t="n">
        <v>141</v>
      </c>
      <c r="D23" s="6" t="n">
        <v>0</v>
      </c>
      <c r="E23" s="6" t="n">
        <v>199</v>
      </c>
    </row>
    <row r="24" spans="1:5">
      <c r="A24" s="4" t="s">
        <v>92</v>
      </c>
      <c r="B24" s="6" t="n">
        <v>57526</v>
      </c>
      <c r="C24" s="6" t="n">
        <v>50195</v>
      </c>
      <c r="D24" s="6" t="n">
        <v>166841</v>
      </c>
      <c r="E24" s="6" t="n">
        <v>141782</v>
      </c>
    </row>
    <row r="25" spans="1:5">
      <c r="A25" s="4" t="s">
        <v>93</v>
      </c>
      <c r="B25" s="6" t="n">
        <v>-5951</v>
      </c>
      <c r="C25" s="6" t="n">
        <v>-5951</v>
      </c>
      <c r="D25" s="6" t="n">
        <v>-17855</v>
      </c>
      <c r="E25" s="6" t="n">
        <v>-17855</v>
      </c>
    </row>
    <row r="26" spans="1:5">
      <c r="A26" s="4" t="s">
        <v>94</v>
      </c>
      <c r="B26" s="7" t="n">
        <v>51575</v>
      </c>
      <c r="C26" s="7" t="n">
        <v>44244</v>
      </c>
      <c r="D26" s="7" t="n">
        <v>148986</v>
      </c>
      <c r="E26" s="7" t="n">
        <v>123927</v>
      </c>
    </row>
    <row r="27" spans="1:5">
      <c r="A27" s="3" t="s">
        <v>95</v>
      </c>
    </row>
    <row r="28" spans="1:5">
      <c r="A28" s="4" t="s">
        <v>96</v>
      </c>
      <c r="B28" s="8" t="n">
        <v>0.8100000000000001</v>
      </c>
      <c r="C28" s="8" t="n">
        <v>0.76</v>
      </c>
      <c r="D28" s="8" t="n">
        <v>2.35</v>
      </c>
      <c r="E28" s="8" t="n">
        <v>2.15</v>
      </c>
    </row>
    <row r="29" spans="1:5">
      <c r="A29" s="4" t="s">
        <v>97</v>
      </c>
      <c r="B29" s="6" t="n">
        <v>0</v>
      </c>
      <c r="C29" s="6" t="n">
        <v>0</v>
      </c>
      <c r="D29" s="6" t="n">
        <v>0</v>
      </c>
      <c r="E29" s="6" t="n">
        <v>0</v>
      </c>
    </row>
    <row r="30" spans="1:5">
      <c r="A30" s="4" t="s">
        <v>98</v>
      </c>
      <c r="B30" s="9" t="n">
        <v>0.8100000000000001</v>
      </c>
      <c r="C30" s="9" t="n">
        <v>0.76</v>
      </c>
      <c r="D30" s="9" t="n">
        <v>2.35</v>
      </c>
      <c r="E30" s="9" t="n">
        <v>2.15</v>
      </c>
    </row>
    <row r="31" spans="1:5">
      <c r="A31" s="3" t="s">
        <v>99</v>
      </c>
    </row>
    <row r="32" spans="1:5">
      <c r="A32" s="4" t="s">
        <v>96</v>
      </c>
      <c r="B32" s="9" t="n">
        <v>0.8100000000000001</v>
      </c>
      <c r="C32" s="9" t="n">
        <v>0.76</v>
      </c>
      <c r="D32" s="9" t="n">
        <v>2.35</v>
      </c>
      <c r="E32" s="9" t="n">
        <v>2.15</v>
      </c>
    </row>
    <row r="33" spans="1:5">
      <c r="A33" s="4" t="s">
        <v>97</v>
      </c>
      <c r="B33" s="6" t="n">
        <v>0</v>
      </c>
      <c r="C33" s="6" t="n">
        <v>0</v>
      </c>
      <c r="D33" s="6" t="n">
        <v>0</v>
      </c>
      <c r="E33" s="6" t="n">
        <v>0</v>
      </c>
    </row>
    <row r="34" spans="1:5">
      <c r="A34" s="4" t="s">
        <v>98</v>
      </c>
      <c r="B34" s="8" t="n">
        <v>0.8100000000000001</v>
      </c>
      <c r="C34" s="8" t="n">
        <v>0.76</v>
      </c>
      <c r="D34" s="8" t="n">
        <v>2.35</v>
      </c>
      <c r="E34" s="8" t="n">
        <v>2.15</v>
      </c>
    </row>
    <row r="35" spans="1:5">
      <c r="A35" s="3" t="s">
        <v>100</v>
      </c>
    </row>
    <row r="36" spans="1:5">
      <c r="A36" s="4" t="s">
        <v>101</v>
      </c>
      <c r="B36" s="6" t="n">
        <v>63627</v>
      </c>
      <c r="C36" s="6" t="n">
        <v>58083</v>
      </c>
      <c r="D36" s="6" t="n">
        <v>63296</v>
      </c>
      <c r="E36" s="6" t="n">
        <v>57468</v>
      </c>
    </row>
    <row r="37" spans="1:5">
      <c r="A37" s="4" t="s">
        <v>102</v>
      </c>
      <c r="B37" s="6" t="n">
        <v>63747</v>
      </c>
      <c r="C37" s="6" t="n">
        <v>58278</v>
      </c>
      <c r="D37" s="6" t="n">
        <v>63393</v>
      </c>
      <c r="E37" s="6" t="n">
        <v>576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7</v>
      </c>
      <c r="B1" s="2" t="s">
        <v>2</v>
      </c>
      <c r="C1" s="2" t="s">
        <v>25</v>
      </c>
    </row>
    <row r="2" spans="1:3">
      <c r="A2" s="3" t="s">
        <v>206</v>
      </c>
    </row>
    <row r="3" spans="1:3">
      <c r="A3" s="6" t="n">
        <v>2016</v>
      </c>
      <c r="B3" s="7" t="n">
        <v>4893</v>
      </c>
    </row>
    <row r="4" spans="1:3">
      <c r="A4" s="6" t="n">
        <v>2017</v>
      </c>
      <c r="B4" s="6" t="n">
        <v>19947</v>
      </c>
    </row>
    <row r="5" spans="1:3">
      <c r="A5" s="6" t="n">
        <v>2018</v>
      </c>
      <c r="B5" s="6" t="n">
        <v>20546</v>
      </c>
    </row>
    <row r="6" spans="1:3">
      <c r="A6" s="6" t="n">
        <v>2019</v>
      </c>
      <c r="B6" s="6" t="n">
        <v>21162</v>
      </c>
    </row>
    <row r="7" spans="1:3">
      <c r="A7" s="6" t="n">
        <v>2020</v>
      </c>
      <c r="B7" s="6" t="n">
        <v>21797</v>
      </c>
    </row>
    <row r="8" spans="1:3">
      <c r="A8" s="4" t="s">
        <v>408</v>
      </c>
      <c r="B8" s="6" t="n">
        <v>328024</v>
      </c>
    </row>
    <row r="9" spans="1:3">
      <c r="A9" s="4" t="s">
        <v>109</v>
      </c>
      <c r="B9" s="7" t="n">
        <v>416369</v>
      </c>
      <c r="C9" s="7" t="n">
        <v>43964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M26"/>
  <sheetViews>
    <sheetView workbookViewId="0">
      <selection activeCell="A1" sqref="A1"/>
    </sheetView>
  </sheetViews>
  <sheetFormatPr baseColWidth="10" defaultRowHeight="15"/>
  <cols>
    <col customWidth="1" max="1" min="1" width="80"/>
    <col customWidth="1" max="2" min="2" width="36"/>
    <col customWidth="1" max="3" min="3" width="36"/>
    <col customWidth="1" max="4" min="4" width="35"/>
    <col customWidth="1" max="5" min="5" width="21"/>
    <col customWidth="1" max="6" min="6" width="31"/>
    <col customWidth="1" max="7" min="7" width="27"/>
    <col customWidth="1" max="8" min="8" width="27"/>
    <col customWidth="1" max="9" min="9" width="21"/>
    <col customWidth="1" max="10" min="10" width="27"/>
    <col customWidth="1" max="11" min="11" width="21"/>
    <col customWidth="1" max="12" min="12" width="21"/>
    <col customWidth="1" max="13" min="13" width="20"/>
  </cols>
  <sheetData>
    <row r="1" spans="1:13">
      <c r="A1" s="1" t="s">
        <v>409</v>
      </c>
      <c r="B1" s="2" t="s">
        <v>410</v>
      </c>
      <c r="C1" s="2" t="s">
        <v>411</v>
      </c>
      <c r="D1" s="2" t="s">
        <v>412</v>
      </c>
      <c r="E1" s="2" t="s">
        <v>413</v>
      </c>
      <c r="F1" s="2" t="s">
        <v>414</v>
      </c>
      <c r="G1" s="2" t="s">
        <v>415</v>
      </c>
      <c r="H1" s="2" t="s">
        <v>416</v>
      </c>
      <c r="I1" s="2" t="s">
        <v>309</v>
      </c>
      <c r="J1" s="2" t="s">
        <v>416</v>
      </c>
      <c r="K1" s="2" t="s">
        <v>309</v>
      </c>
      <c r="L1" s="2" t="s">
        <v>417</v>
      </c>
      <c r="M1" s="2" t="s">
        <v>418</v>
      </c>
    </row>
    <row r="2" spans="1:13">
      <c r="A2" s="3" t="s">
        <v>419</v>
      </c>
    </row>
    <row r="3" spans="1:13">
      <c r="A3" s="4" t="s">
        <v>420</v>
      </c>
      <c r="B3" s="7" t="n">
        <v>21700</v>
      </c>
      <c r="C3" s="7" t="n">
        <v>16400</v>
      </c>
      <c r="D3" s="7" t="n">
        <v>24500</v>
      </c>
      <c r="E3" s="7" t="n">
        <v>1900</v>
      </c>
      <c r="F3" s="7" t="n">
        <v>4600</v>
      </c>
    </row>
    <row r="4" spans="1:13">
      <c r="A4" s="4" t="s">
        <v>421</v>
      </c>
      <c r="B4" s="6" t="n">
        <v>4</v>
      </c>
      <c r="C4" s="6" t="n">
        <v>3</v>
      </c>
      <c r="D4" s="6" t="n">
        <v>2</v>
      </c>
    </row>
    <row r="5" spans="1:13">
      <c r="A5" s="4" t="s">
        <v>422</v>
      </c>
      <c r="B5" s="6" t="n">
        <v>4</v>
      </c>
      <c r="C5" s="6" t="n">
        <v>3</v>
      </c>
      <c r="D5" s="6" t="n">
        <v>2</v>
      </c>
      <c r="F5" s="6" t="n">
        <v>1</v>
      </c>
    </row>
    <row r="6" spans="1:13">
      <c r="A6" s="4" t="s">
        <v>80</v>
      </c>
      <c r="H6" s="7" t="n">
        <v>14</v>
      </c>
      <c r="I6" s="7" t="n">
        <v>18</v>
      </c>
      <c r="J6" s="7" t="n">
        <v>905</v>
      </c>
      <c r="K6" s="7" t="n">
        <v>261</v>
      </c>
    </row>
    <row r="7" spans="1:13">
      <c r="A7" s="4" t="s">
        <v>423</v>
      </c>
      <c r="G7" s="6" t="n">
        <v>2250000</v>
      </c>
      <c r="H7" s="6" t="n">
        <v>66157572</v>
      </c>
      <c r="J7" s="6" t="n">
        <v>66157572</v>
      </c>
      <c r="M7" s="6" t="n">
        <v>63195182</v>
      </c>
    </row>
    <row r="8" spans="1:13">
      <c r="A8" s="4" t="s">
        <v>170</v>
      </c>
      <c r="G8" s="7" t="n">
        <v>125000</v>
      </c>
      <c r="J8" s="7" t="n">
        <v>142452</v>
      </c>
      <c r="K8" s="7" t="n">
        <v>99760</v>
      </c>
    </row>
    <row r="9" spans="1:13">
      <c r="A9" s="4" t="s">
        <v>367</v>
      </c>
    </row>
    <row r="10" spans="1:13">
      <c r="A10" s="3" t="s">
        <v>419</v>
      </c>
    </row>
    <row r="11" spans="1:13">
      <c r="A11" s="4" t="s">
        <v>80</v>
      </c>
      <c r="J11" s="7" t="n">
        <v>472</v>
      </c>
    </row>
    <row r="12" spans="1:13">
      <c r="A12" s="4" t="s">
        <v>424</v>
      </c>
    </row>
    <row r="13" spans="1:13">
      <c r="A13" s="3" t="s">
        <v>419</v>
      </c>
    </row>
    <row r="14" spans="1:13">
      <c r="A14" s="4" t="s">
        <v>423</v>
      </c>
      <c r="H14" s="6" t="n">
        <v>258263</v>
      </c>
      <c r="J14" s="6" t="n">
        <v>258263</v>
      </c>
    </row>
    <row r="15" spans="1:13">
      <c r="A15" s="4" t="s">
        <v>170</v>
      </c>
      <c r="J15" s="7" t="n">
        <v>16900</v>
      </c>
    </row>
    <row r="16" spans="1:13">
      <c r="A16" s="4" t="s">
        <v>425</v>
      </c>
    </row>
    <row r="17" spans="1:13">
      <c r="A17" s="3" t="s">
        <v>419</v>
      </c>
    </row>
    <row r="18" spans="1:13">
      <c r="A18" s="4" t="s">
        <v>426</v>
      </c>
      <c r="L18" s="7" t="n">
        <v>340000</v>
      </c>
    </row>
    <row r="19" spans="1:13">
      <c r="A19" s="4" t="s">
        <v>427</v>
      </c>
    </row>
    <row r="20" spans="1:13">
      <c r="A20" s="3" t="s">
        <v>419</v>
      </c>
    </row>
    <row r="21" spans="1:13">
      <c r="A21" s="4" t="s">
        <v>426</v>
      </c>
      <c r="L21" s="7" t="n">
        <v>148000</v>
      </c>
    </row>
    <row r="22" spans="1:13">
      <c r="A22" s="4" t="s">
        <v>428</v>
      </c>
      <c r="L22" s="4" t="s">
        <v>429</v>
      </c>
    </row>
    <row r="23" spans="1:13">
      <c r="A23" s="4" t="s">
        <v>430</v>
      </c>
    </row>
    <row r="24" spans="1:13">
      <c r="A24" s="3" t="s">
        <v>419</v>
      </c>
    </row>
    <row r="25" spans="1:13">
      <c r="A25" s="4" t="s">
        <v>426</v>
      </c>
      <c r="L25" s="7" t="n">
        <v>192000</v>
      </c>
    </row>
    <row r="26" spans="1:13">
      <c r="A26" s="4" t="s">
        <v>428</v>
      </c>
      <c r="L26" s="4" t="s">
        <v>43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21"/>
  </cols>
  <sheetData>
    <row r="1" spans="1:2">
      <c r="A1" s="1" t="s">
        <v>432</v>
      </c>
      <c r="B1" s="2" t="s">
        <v>308</v>
      </c>
    </row>
    <row r="2" spans="1:2">
      <c r="A2" s="4" t="s">
        <v>433</v>
      </c>
      <c r="B2" s="10" t="n">
        <v>5.6</v>
      </c>
    </row>
    <row r="3" spans="1:2">
      <c r="A3" s="4" t="s">
        <v>434</v>
      </c>
    </row>
    <row r="4" spans="1:2">
      <c r="A4" s="4" t="s">
        <v>435</v>
      </c>
      <c r="B4" s="11" t="n">
        <v>165.6</v>
      </c>
    </row>
    <row r="5" spans="1:2">
      <c r="A5" s="4" t="s">
        <v>436</v>
      </c>
      <c r="B5" s="10" t="n">
        <v>165.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53"/>
    <col customWidth="1" max="3" min="3" width="24"/>
    <col customWidth="1" max="4" min="4" width="21"/>
  </cols>
  <sheetData>
    <row r="1" spans="1:4">
      <c r="A1" s="1" t="s">
        <v>437</v>
      </c>
      <c r="B1" s="2" t="s">
        <v>1</v>
      </c>
    </row>
    <row r="2" spans="1:4">
      <c r="B2" s="2" t="s">
        <v>438</v>
      </c>
      <c r="C2" s="2" t="s">
        <v>439</v>
      </c>
      <c r="D2" s="2" t="s">
        <v>311</v>
      </c>
    </row>
    <row r="3" spans="1:4">
      <c r="A3" s="4" t="s">
        <v>440</v>
      </c>
      <c r="B3" s="7" t="n">
        <v>25000</v>
      </c>
    </row>
    <row r="4" spans="1:4">
      <c r="A4" s="4" t="s">
        <v>441</v>
      </c>
      <c r="B4" s="6" t="n">
        <v>7000</v>
      </c>
      <c r="D4" s="7" t="n">
        <v>5700</v>
      </c>
    </row>
    <row r="5" spans="1:4">
      <c r="A5" s="4" t="s">
        <v>442</v>
      </c>
      <c r="B5" s="6" t="n">
        <v>26200</v>
      </c>
      <c r="D5" s="6" t="n">
        <v>36500</v>
      </c>
    </row>
    <row r="6" spans="1:4">
      <c r="A6" s="4" t="s">
        <v>443</v>
      </c>
      <c r="B6" s="6" t="n">
        <v>33200</v>
      </c>
      <c r="D6" s="7" t="n">
        <v>42200</v>
      </c>
    </row>
    <row r="7" spans="1:4">
      <c r="A7" s="4" t="s">
        <v>444</v>
      </c>
    </row>
    <row r="8" spans="1:4">
      <c r="A8" s="4" t="s">
        <v>445</v>
      </c>
      <c r="B8" s="6" t="n">
        <v>2600</v>
      </c>
    </row>
    <row r="9" spans="1:4">
      <c r="A9" s="4" t="s">
        <v>446</v>
      </c>
    </row>
    <row r="10" spans="1:4">
      <c r="A10" s="4" t="s">
        <v>447</v>
      </c>
      <c r="B10" s="6" t="n">
        <v>7000</v>
      </c>
    </row>
    <row r="11" spans="1:4">
      <c r="A11" s="4" t="s">
        <v>448</v>
      </c>
      <c r="B11" s="6" t="n">
        <v>704</v>
      </c>
    </row>
    <row r="12" spans="1:4">
      <c r="A12" s="4" t="s">
        <v>449</v>
      </c>
    </row>
    <row r="13" spans="1:4">
      <c r="A13" s="4" t="s">
        <v>445</v>
      </c>
      <c r="B13" s="7" t="n">
        <v>4100</v>
      </c>
    </row>
    <row r="14" spans="1:4">
      <c r="A14" s="4" t="s">
        <v>450</v>
      </c>
    </row>
    <row r="15" spans="1:4">
      <c r="A15" s="4" t="s">
        <v>451</v>
      </c>
      <c r="B15" s="9" t="n">
        <v>1.05</v>
      </c>
      <c r="C15" s="9" t="n">
        <v>1.05</v>
      </c>
    </row>
    <row r="16" spans="1:4">
      <c r="A16" s="4" t="s">
        <v>452</v>
      </c>
    </row>
    <row r="17" spans="1:4">
      <c r="A17" s="4" t="s">
        <v>453</v>
      </c>
      <c r="B17" s="7" t="n">
        <v>98100</v>
      </c>
      <c r="C17" s="12" t="n">
        <v>100</v>
      </c>
    </row>
    <row r="18" spans="1:4">
      <c r="A18" s="4" t="s">
        <v>454</v>
      </c>
      <c r="B18" s="11" t="n">
        <v>13.5</v>
      </c>
    </row>
    <row r="19" spans="1:4">
      <c r="A19" s="4" t="s">
        <v>455</v>
      </c>
    </row>
    <row r="20" spans="1:4">
      <c r="A20" s="4" t="s">
        <v>456</v>
      </c>
      <c r="B20" s="6" t="n">
        <v>4</v>
      </c>
    </row>
    <row r="21" spans="1:4">
      <c r="A21" s="4" t="s">
        <v>453</v>
      </c>
      <c r="B21" s="7" t="n">
        <v>94300</v>
      </c>
      <c r="C21" s="12" t="n">
        <v>100</v>
      </c>
    </row>
    <row r="22" spans="1:4">
      <c r="A22" s="4" t="s">
        <v>451</v>
      </c>
      <c r="B22" s="9" t="n">
        <v>1.06</v>
      </c>
      <c r="C22" s="9" t="n">
        <v>1.06</v>
      </c>
    </row>
    <row r="23" spans="1:4">
      <c r="A23" s="4" t="s">
        <v>457</v>
      </c>
    </row>
    <row r="24" spans="1:4">
      <c r="A24" s="4" t="s">
        <v>458</v>
      </c>
      <c r="C24" s="13" t="n">
        <v>88.09999999999999</v>
      </c>
    </row>
    <row r="25" spans="1:4">
      <c r="A25" s="4" t="s">
        <v>451</v>
      </c>
      <c r="B25" s="9" t="n">
        <v>1.13</v>
      </c>
      <c r="C25" s="9" t="n">
        <v>1.13</v>
      </c>
    </row>
    <row r="26" spans="1:4">
      <c r="A26" s="4" t="s">
        <v>459</v>
      </c>
    </row>
    <row r="27" spans="1:4">
      <c r="A27" s="4" t="s">
        <v>460</v>
      </c>
      <c r="B27" s="6" t="n">
        <v>3</v>
      </c>
    </row>
    <row r="28" spans="1:4">
      <c r="A28" s="4" t="s">
        <v>461</v>
      </c>
      <c r="B28" s="4" t="s">
        <v>462</v>
      </c>
      <c r="C28" s="4" t="s">
        <v>462</v>
      </c>
    </row>
    <row r="29" spans="1:4">
      <c r="A29" s="4" t="s">
        <v>453</v>
      </c>
      <c r="B29" s="7" t="n">
        <v>240000</v>
      </c>
    </row>
    <row r="30" spans="1:4">
      <c r="A30" s="4" t="s">
        <v>463</v>
      </c>
    </row>
    <row r="31" spans="1:4">
      <c r="A31" s="4" t="s">
        <v>460</v>
      </c>
      <c r="B31" s="6" t="n">
        <v>2</v>
      </c>
    </row>
    <row r="32" spans="1:4">
      <c r="A32" s="4" t="s">
        <v>461</v>
      </c>
      <c r="B32" s="4" t="s">
        <v>464</v>
      </c>
      <c r="C32" s="4" t="s">
        <v>464</v>
      </c>
    </row>
    <row r="33" spans="1:4">
      <c r="A33" s="4" t="s">
        <v>465</v>
      </c>
    </row>
    <row r="34" spans="1:4">
      <c r="A34" s="4" t="s">
        <v>453</v>
      </c>
      <c r="B34" s="7" t="n">
        <v>60000</v>
      </c>
    </row>
    <row r="35" spans="1:4">
      <c r="A35" s="4" t="s">
        <v>466</v>
      </c>
    </row>
    <row r="36" spans="1:4">
      <c r="A36" s="4" t="s">
        <v>453</v>
      </c>
      <c r="B36" s="7" t="n">
        <v>3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467</v>
      </c>
      <c r="C1" s="2" t="s">
        <v>69</v>
      </c>
      <c r="E1" s="2" t="s">
        <v>1</v>
      </c>
    </row>
    <row r="2" spans="1:6">
      <c r="C2" s="2" t="s">
        <v>2</v>
      </c>
      <c r="D2" s="2" t="s">
        <v>70</v>
      </c>
      <c r="E2" s="2" t="s">
        <v>2</v>
      </c>
      <c r="F2" s="2" t="s">
        <v>70</v>
      </c>
    </row>
    <row r="3" spans="1:6">
      <c r="A3" s="4" t="s">
        <v>468</v>
      </c>
      <c r="C3" s="7" t="n">
        <v>3341</v>
      </c>
      <c r="D3" s="7" t="n">
        <v>9690</v>
      </c>
      <c r="E3" s="7" t="n">
        <v>-12277</v>
      </c>
      <c r="F3" s="7" t="n">
        <v>20470</v>
      </c>
    </row>
    <row r="4" spans="1:6">
      <c r="A4" s="4" t="s">
        <v>469</v>
      </c>
      <c r="C4" s="6" t="n">
        <v>-674</v>
      </c>
      <c r="D4" s="6" t="n">
        <v>172</v>
      </c>
      <c r="E4" s="6" t="n">
        <v>-2013</v>
      </c>
      <c r="F4" s="6" t="n">
        <v>316</v>
      </c>
    </row>
    <row r="5" spans="1:6">
      <c r="A5" s="4" t="s">
        <v>446</v>
      </c>
    </row>
    <row r="6" spans="1:6">
      <c r="A6" s="4" t="s">
        <v>469</v>
      </c>
      <c r="B6" s="4" t="s">
        <v>404</v>
      </c>
      <c r="C6" s="6" t="n">
        <v>-1317</v>
      </c>
      <c r="D6" s="6" t="n">
        <v>-490</v>
      </c>
      <c r="E6" s="6" t="n">
        <v>-3970</v>
      </c>
      <c r="F6" s="6" t="n">
        <v>-1375</v>
      </c>
    </row>
    <row r="7" spans="1:6">
      <c r="A7" s="4" t="s">
        <v>450</v>
      </c>
    </row>
    <row r="8" spans="1:6">
      <c r="A8" s="4" t="s">
        <v>468</v>
      </c>
      <c r="C8" s="6" t="n">
        <v>279</v>
      </c>
      <c r="D8" s="6" t="n">
        <v>2068</v>
      </c>
      <c r="E8" s="6" t="n">
        <v>-1159</v>
      </c>
      <c r="F8" s="6" t="n">
        <v>4622</v>
      </c>
    </row>
    <row r="9" spans="1:6">
      <c r="A9" s="4" t="s">
        <v>469</v>
      </c>
      <c r="B9" s="4" t="s">
        <v>470</v>
      </c>
      <c r="C9" s="6" t="n">
        <v>643</v>
      </c>
      <c r="D9" s="6" t="n">
        <v>662</v>
      </c>
      <c r="E9" s="6" t="n">
        <v>1957</v>
      </c>
      <c r="F9" s="6" t="n">
        <v>1691</v>
      </c>
    </row>
    <row r="10" spans="1:6">
      <c r="A10" s="4" t="s">
        <v>471</v>
      </c>
    </row>
    <row r="11" spans="1:6">
      <c r="A11" s="4" t="s">
        <v>468</v>
      </c>
      <c r="C11" s="6" t="n">
        <v>1735</v>
      </c>
      <c r="D11" s="6" t="n">
        <v>10719</v>
      </c>
      <c r="E11" s="6" t="n">
        <v>-5819</v>
      </c>
      <c r="F11" s="6" t="n">
        <v>20732</v>
      </c>
    </row>
    <row r="12" spans="1:6">
      <c r="A12" s="4" t="s">
        <v>469</v>
      </c>
      <c r="C12" s="6" t="n">
        <v>0</v>
      </c>
      <c r="D12" s="6" t="n">
        <v>0</v>
      </c>
      <c r="E12" s="6" t="n">
        <v>0</v>
      </c>
      <c r="F12" s="6" t="n">
        <v>0</v>
      </c>
    </row>
    <row r="13" spans="1:6">
      <c r="A13" s="4" t="s">
        <v>472</v>
      </c>
    </row>
    <row r="14" spans="1:6">
      <c r="A14" s="4" t="s">
        <v>468</v>
      </c>
      <c r="C14" s="7" t="n">
        <v>1327</v>
      </c>
      <c r="D14" s="7" t="n">
        <v>-3097</v>
      </c>
      <c r="E14" s="7" t="n">
        <v>-5299</v>
      </c>
      <c r="F14" s="7" t="n">
        <v>-4884</v>
      </c>
    </row>
    <row r="15" spans="1:6">
      <c r="A15" t="n"/>
    </row>
    <row r="16" spans="1:6">
      <c r="A16" s="4" t="s">
        <v>404</v>
      </c>
      <c r="B16" s="4" t="s">
        <v>473</v>
      </c>
    </row>
    <row r="17" spans="1:6">
      <c r="A17" s="4" t="s">
        <v>470</v>
      </c>
      <c r="B17" s="4" t="s">
        <v>474</v>
      </c>
    </row>
  </sheetData>
  <mergeCells count="6">
    <mergeCell ref="A1:B2"/>
    <mergeCell ref="C1:D1"/>
    <mergeCell ref="E1:F1"/>
    <mergeCell ref="A15:E15"/>
    <mergeCell ref="B16:E16"/>
    <mergeCell ref="B17:E17"/>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r="1" spans="1:5">
      <c r="A1" s="1" t="s">
        <v>475</v>
      </c>
      <c r="C1" s="2" t="s">
        <v>2</v>
      </c>
      <c r="D1" s="2" t="s">
        <v>25</v>
      </c>
    </row>
    <row r="2" spans="1:5">
      <c r="A2" s="4" t="s">
        <v>441</v>
      </c>
      <c r="C2" s="7" t="n">
        <v>-7000</v>
      </c>
      <c r="D2" s="7" t="n">
        <v>-5700</v>
      </c>
    </row>
    <row r="3" spans="1:5">
      <c r="A3" s="4" t="s">
        <v>443</v>
      </c>
      <c r="C3" s="6" t="n">
        <v>33200</v>
      </c>
      <c r="D3" s="6" t="n">
        <v>42200</v>
      </c>
    </row>
    <row r="4" spans="1:5">
      <c r="A4" s="4" t="s">
        <v>476</v>
      </c>
    </row>
    <row r="5" spans="1:5">
      <c r="A5" s="4" t="s">
        <v>443</v>
      </c>
      <c r="B5" s="4" t="s">
        <v>404</v>
      </c>
      <c r="C5" s="6" t="n">
        <v>4459</v>
      </c>
      <c r="D5" s="6" t="n">
        <v>7575</v>
      </c>
    </row>
    <row r="6" spans="1:5">
      <c r="A6" s="4" t="s">
        <v>477</v>
      </c>
    </row>
    <row r="7" spans="1:5">
      <c r="A7" s="4" t="s">
        <v>443</v>
      </c>
      <c r="B7" s="4" t="s">
        <v>404</v>
      </c>
      <c r="C7" s="6" t="n">
        <v>4459</v>
      </c>
      <c r="D7" s="6" t="n">
        <v>7575</v>
      </c>
    </row>
    <row r="8" spans="1:5">
      <c r="A8" s="4" t="s">
        <v>478</v>
      </c>
    </row>
    <row r="9" spans="1:5">
      <c r="A9" s="4" t="s">
        <v>443</v>
      </c>
      <c r="B9" s="4" t="s">
        <v>404</v>
      </c>
      <c r="C9" s="6" t="n">
        <v>28767</v>
      </c>
      <c r="D9" s="6" t="n">
        <v>34587</v>
      </c>
    </row>
    <row r="10" spans="1:5">
      <c r="A10" s="4" t="s">
        <v>479</v>
      </c>
    </row>
    <row r="11" spans="1:5">
      <c r="A11" s="4" t="s">
        <v>443</v>
      </c>
      <c r="B11" s="4" t="s">
        <v>404</v>
      </c>
      <c r="C11" s="6" t="n">
        <v>28767</v>
      </c>
      <c r="D11" s="6" t="n">
        <v>34587</v>
      </c>
    </row>
    <row r="12" spans="1:5">
      <c r="A12" s="4" t="s">
        <v>480</v>
      </c>
    </row>
    <row r="13" spans="1:5">
      <c r="A13" s="4" t="s">
        <v>441</v>
      </c>
      <c r="C13" s="6" t="n">
        <v>-7001</v>
      </c>
      <c r="D13" s="6" t="n">
        <v>-5674</v>
      </c>
      <c r="E13" s="4" t="s">
        <v>470</v>
      </c>
    </row>
    <row r="14" spans="1:5">
      <c r="A14" s="4" t="s">
        <v>481</v>
      </c>
    </row>
    <row r="15" spans="1:5">
      <c r="A15" s="4" t="s">
        <v>441</v>
      </c>
      <c r="B15" s="4" t="s">
        <v>470</v>
      </c>
      <c r="C15" s="7" t="n">
        <v>-7001</v>
      </c>
      <c r="D15" s="7" t="n">
        <v>-5674</v>
      </c>
    </row>
    <row r="16" spans="1:5">
      <c r="A16" t="n"/>
    </row>
    <row r="17" spans="1:5">
      <c r="A17" s="4" t="s">
        <v>404</v>
      </c>
      <c r="B17" s="4" t="s">
        <v>482</v>
      </c>
    </row>
    <row r="18" spans="1:5">
      <c r="A18" s="4" t="s">
        <v>470</v>
      </c>
      <c r="B18" s="4" t="s">
        <v>483</v>
      </c>
    </row>
  </sheetData>
  <mergeCells count="5">
    <mergeCell ref="A1:B1"/>
    <mergeCell ref="D1:E1"/>
    <mergeCell ref="A16:D16"/>
    <mergeCell ref="B17:D17"/>
    <mergeCell ref="B18:D18"/>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84</v>
      </c>
      <c r="B1" s="2" t="s">
        <v>1</v>
      </c>
      <c r="C1" s="2" t="s">
        <v>485</v>
      </c>
    </row>
    <row r="2" spans="1:3">
      <c r="B2" s="2" t="s">
        <v>2</v>
      </c>
      <c r="C2" s="2" t="s">
        <v>25</v>
      </c>
    </row>
    <row r="3" spans="1:3">
      <c r="A3" s="4" t="s">
        <v>30</v>
      </c>
      <c r="B3" s="7" t="n">
        <v>440878</v>
      </c>
      <c r="C3" s="7" t="n">
        <v>423780</v>
      </c>
    </row>
    <row r="4" spans="1:3">
      <c r="A4" s="4" t="s">
        <v>31</v>
      </c>
      <c r="B4" s="7" t="n">
        <v>189152</v>
      </c>
      <c r="C4" s="7" t="n">
        <v>190880</v>
      </c>
    </row>
    <row r="5" spans="1:3">
      <c r="A5" s="4" t="s">
        <v>486</v>
      </c>
      <c r="B5" s="4" t="s">
        <v>487</v>
      </c>
      <c r="C5" s="4" t="s">
        <v>487</v>
      </c>
    </row>
    <row r="6" spans="1:3">
      <c r="A6" s="4" t="s">
        <v>488</v>
      </c>
      <c r="B6" s="4" t="s">
        <v>489</v>
      </c>
      <c r="C6" s="4" t="s">
        <v>489</v>
      </c>
    </row>
    <row r="7" spans="1:3">
      <c r="A7" s="4" t="s">
        <v>490</v>
      </c>
      <c r="B7" s="4" t="s">
        <v>491</v>
      </c>
      <c r="C7" s="4" t="s">
        <v>491</v>
      </c>
    </row>
    <row r="8" spans="1:3">
      <c r="A8" s="4" t="s">
        <v>43</v>
      </c>
      <c r="B8" s="7" t="n">
        <v>2248576</v>
      </c>
      <c r="C8" s="7" t="n">
        <v>1981920</v>
      </c>
    </row>
    <row r="9" spans="1:3">
      <c r="A9" s="4" t="s">
        <v>492</v>
      </c>
    </row>
    <row r="10" spans="1:3">
      <c r="A10" s="4" t="s">
        <v>30</v>
      </c>
      <c r="B10" s="7" t="n">
        <v>440900</v>
      </c>
      <c r="C10" s="7" t="n">
        <v>423800</v>
      </c>
    </row>
    <row r="11" spans="1:3">
      <c r="A11" s="4" t="s">
        <v>493</v>
      </c>
      <c r="B11" s="4" t="s">
        <v>494</v>
      </c>
      <c r="C11" s="4" t="s">
        <v>495</v>
      </c>
    </row>
    <row r="12" spans="1:3">
      <c r="A12" s="4" t="s">
        <v>496</v>
      </c>
      <c r="B12" s="4" t="s">
        <v>497</v>
      </c>
      <c r="C12" s="4" t="s">
        <v>497</v>
      </c>
    </row>
    <row r="13" spans="1:3">
      <c r="A13" s="4" t="s">
        <v>498</v>
      </c>
      <c r="B13" s="4" t="s">
        <v>499</v>
      </c>
      <c r="C13" s="4" t="s">
        <v>499</v>
      </c>
    </row>
    <row r="14" spans="1:3">
      <c r="A14" s="4" t="s">
        <v>500</v>
      </c>
      <c r="B14" s="4" t="s">
        <v>501</v>
      </c>
      <c r="C14" s="4" t="s">
        <v>502</v>
      </c>
    </row>
    <row r="15" spans="1:3">
      <c r="A15" s="4" t="s">
        <v>503</v>
      </c>
      <c r="B15" s="7" t="n">
        <v>434500</v>
      </c>
      <c r="C15" s="7" t="n">
        <v>415700</v>
      </c>
    </row>
    <row r="16" spans="1:3">
      <c r="A16" s="4" t="s">
        <v>504</v>
      </c>
    </row>
    <row r="17" spans="1:3">
      <c r="A17" s="4" t="s">
        <v>43</v>
      </c>
      <c r="B17" s="7" t="n">
        <v>575000</v>
      </c>
      <c r="C17" s="7" t="n">
        <v>571000</v>
      </c>
    </row>
    <row r="18" spans="1:3">
      <c r="A18" s="4" t="s">
        <v>505</v>
      </c>
      <c r="B18" s="4" t="s">
        <v>506</v>
      </c>
      <c r="C18" s="4" t="s">
        <v>507</v>
      </c>
    </row>
    <row r="19" spans="1:3">
      <c r="A19" s="4" t="s">
        <v>508</v>
      </c>
    </row>
    <row r="20" spans="1:3">
      <c r="A20" s="4" t="s">
        <v>43</v>
      </c>
      <c r="B20" s="7" t="n">
        <v>300000</v>
      </c>
      <c r="C20" s="7" t="n">
        <v>300000</v>
      </c>
    </row>
    <row r="21" spans="1:3">
      <c r="A21" s="4" t="s">
        <v>509</v>
      </c>
    </row>
    <row r="22" spans="1:3">
      <c r="A22" s="4" t="s">
        <v>43</v>
      </c>
      <c r="B22" s="7" t="n">
        <v>1690000</v>
      </c>
      <c r="C22" s="7" t="n">
        <v>1430000</v>
      </c>
    </row>
    <row r="23" spans="1:3">
      <c r="A23" s="4" t="s">
        <v>505</v>
      </c>
      <c r="B23" s="4" t="s">
        <v>510</v>
      </c>
      <c r="C23" s="4" t="s">
        <v>511</v>
      </c>
    </row>
    <row r="24" spans="1:3">
      <c r="A24" s="4" t="s">
        <v>512</v>
      </c>
      <c r="B24" s="4" t="s">
        <v>513</v>
      </c>
      <c r="C24" s="4" t="s">
        <v>514</v>
      </c>
    </row>
    <row r="25" spans="1:3">
      <c r="A25" s="4" t="s">
        <v>515</v>
      </c>
      <c r="B25" s="7" t="n">
        <v>1800000</v>
      </c>
    </row>
    <row r="26" spans="1:3">
      <c r="A26" s="4" t="s">
        <v>516</v>
      </c>
      <c r="C26" s="7" t="n">
        <v>1550000</v>
      </c>
    </row>
    <row r="27" spans="1:3">
      <c r="A27" s="4" t="s">
        <v>517</v>
      </c>
    </row>
    <row r="28" spans="1:3">
      <c r="A28" s="4" t="s">
        <v>518</v>
      </c>
      <c r="B28" s="4" t="s">
        <v>519</v>
      </c>
      <c r="C28" s="4" t="s">
        <v>520</v>
      </c>
    </row>
    <row r="29" spans="1:3">
      <c r="A29" s="4" t="s">
        <v>521</v>
      </c>
    </row>
    <row r="30" spans="1:3">
      <c r="A30" s="4" t="s">
        <v>522</v>
      </c>
      <c r="B30" s="4" t="s">
        <v>523</v>
      </c>
      <c r="C30" s="4" t="s">
        <v>524</v>
      </c>
    </row>
    <row r="31" spans="1:3">
      <c r="A31" s="4" t="s">
        <v>525</v>
      </c>
    </row>
    <row r="32" spans="1:3">
      <c r="A32" s="4" t="s">
        <v>518</v>
      </c>
      <c r="B32" s="4" t="s">
        <v>499</v>
      </c>
      <c r="C32" s="4" t="s">
        <v>499</v>
      </c>
    </row>
    <row r="33" spans="1:3">
      <c r="A33" s="4" t="s">
        <v>526</v>
      </c>
    </row>
    <row r="34" spans="1:3">
      <c r="A34" s="4" t="s">
        <v>522</v>
      </c>
      <c r="B34" s="4" t="s">
        <v>431</v>
      </c>
      <c r="C34" s="4" t="s">
        <v>52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28</v>
      </c>
      <c r="B1" s="2" t="s">
        <v>69</v>
      </c>
      <c r="D1" s="2" t="s">
        <v>1</v>
      </c>
    </row>
    <row r="2" spans="1:5">
      <c r="B2" s="2" t="s">
        <v>2</v>
      </c>
      <c r="C2" s="2" t="s">
        <v>70</v>
      </c>
      <c r="D2" s="2" t="s">
        <v>2</v>
      </c>
      <c r="E2" s="2" t="s">
        <v>70</v>
      </c>
    </row>
    <row r="3" spans="1:5">
      <c r="A3" s="3" t="s">
        <v>529</v>
      </c>
    </row>
    <row r="4" spans="1:5">
      <c r="A4" s="4" t="s">
        <v>89</v>
      </c>
      <c r="B4" s="7" t="n">
        <v>57526</v>
      </c>
      <c r="C4" s="7" t="n">
        <v>50054</v>
      </c>
      <c r="D4" s="7" t="n">
        <v>166841</v>
      </c>
      <c r="E4" s="7" t="n">
        <v>141583</v>
      </c>
    </row>
    <row r="5" spans="1:5">
      <c r="A5" s="4" t="s">
        <v>530</v>
      </c>
      <c r="B5" s="7" t="n">
        <v>-5951</v>
      </c>
      <c r="C5" s="6" t="n">
        <v>-5951</v>
      </c>
      <c r="D5" s="7" t="n">
        <v>-17855</v>
      </c>
      <c r="E5" s="6" t="n">
        <v>-17855</v>
      </c>
    </row>
    <row r="6" spans="1:5">
      <c r="A6" s="4" t="s">
        <v>531</v>
      </c>
      <c r="C6" s="7" t="n">
        <v>44103</v>
      </c>
      <c r="E6" s="7" t="n">
        <v>123728</v>
      </c>
    </row>
    <row r="7" spans="1:5">
      <c r="A7" s="4" t="s">
        <v>532</v>
      </c>
      <c r="B7" s="6" t="n">
        <v>63627</v>
      </c>
      <c r="C7" s="6" t="n">
        <v>58083</v>
      </c>
      <c r="D7" s="6" t="n">
        <v>63296</v>
      </c>
      <c r="E7" s="6" t="n">
        <v>57468</v>
      </c>
    </row>
    <row r="8" spans="1:5">
      <c r="A8" s="4" t="s">
        <v>533</v>
      </c>
      <c r="B8" s="8" t="n">
        <v>0.8100000000000001</v>
      </c>
      <c r="C8" s="8" t="n">
        <v>0.76</v>
      </c>
      <c r="D8" s="8" t="n">
        <v>2.35</v>
      </c>
      <c r="E8" s="8" t="n">
        <v>2.15</v>
      </c>
    </row>
    <row r="9" spans="1:5">
      <c r="A9" s="4" t="s">
        <v>534</v>
      </c>
      <c r="C9" s="7" t="n">
        <v>141</v>
      </c>
      <c r="E9" s="7" t="n">
        <v>199</v>
      </c>
    </row>
    <row r="10" spans="1:5">
      <c r="A10" s="4" t="s">
        <v>535</v>
      </c>
      <c r="B10" s="7" t="n">
        <v>0</v>
      </c>
      <c r="C10" s="7" t="n">
        <v>0</v>
      </c>
      <c r="D10" s="7" t="n">
        <v>0</v>
      </c>
      <c r="E10" s="7" t="n">
        <v>0</v>
      </c>
    </row>
    <row r="11" spans="1:5">
      <c r="A11" s="4" t="s">
        <v>94</v>
      </c>
      <c r="B11" s="7" t="n">
        <v>51575</v>
      </c>
      <c r="C11" s="7" t="n">
        <v>44244</v>
      </c>
      <c r="D11" s="7" t="n">
        <v>148986</v>
      </c>
      <c r="E11" s="7" t="n">
        <v>123927</v>
      </c>
    </row>
    <row r="12" spans="1:5">
      <c r="A12" s="4" t="s">
        <v>98</v>
      </c>
      <c r="B12" s="8" t="n">
        <v>0.8100000000000001</v>
      </c>
      <c r="C12" s="8" t="n">
        <v>0.76</v>
      </c>
      <c r="D12" s="8" t="n">
        <v>2.35</v>
      </c>
      <c r="E12" s="8" t="n">
        <v>2.15</v>
      </c>
    </row>
    <row r="13" spans="1:5">
      <c r="A13" s="3" t="s">
        <v>536</v>
      </c>
    </row>
    <row r="14" spans="1:5">
      <c r="A14" s="4" t="s">
        <v>537</v>
      </c>
      <c r="B14" s="6" t="n">
        <v>120</v>
      </c>
      <c r="C14" s="6" t="n">
        <v>195</v>
      </c>
      <c r="D14" s="6" t="n">
        <v>97</v>
      </c>
      <c r="E14" s="6" t="n">
        <v>231</v>
      </c>
    </row>
    <row r="15" spans="1:5">
      <c r="A15" s="4" t="s">
        <v>538</v>
      </c>
      <c r="B15" s="7" t="n">
        <v>51575</v>
      </c>
      <c r="C15" s="7" t="n">
        <v>44103</v>
      </c>
      <c r="D15" s="7" t="n">
        <v>148986</v>
      </c>
      <c r="E15" s="7" t="n">
        <v>123728</v>
      </c>
    </row>
    <row r="16" spans="1:5">
      <c r="A16" s="4" t="s">
        <v>539</v>
      </c>
      <c r="B16" s="6" t="n">
        <v>63747</v>
      </c>
      <c r="C16" s="6" t="n">
        <v>58278</v>
      </c>
      <c r="D16" s="6" t="n">
        <v>63393</v>
      </c>
      <c r="E16" s="6" t="n">
        <v>57699</v>
      </c>
    </row>
    <row r="17" spans="1:5">
      <c r="A17" s="4" t="s">
        <v>540</v>
      </c>
      <c r="B17" s="8" t="n">
        <v>0.8100000000000001</v>
      </c>
      <c r="C17" s="8" t="n">
        <v>0.76</v>
      </c>
      <c r="D17" s="8" t="n">
        <v>2.35</v>
      </c>
      <c r="E17" s="8" t="n">
        <v>2.15</v>
      </c>
    </row>
    <row r="18" spans="1:5">
      <c r="A18" s="4" t="s">
        <v>541</v>
      </c>
      <c r="C18" s="7" t="n">
        <v>141</v>
      </c>
      <c r="E18" s="7" t="n">
        <v>199</v>
      </c>
    </row>
    <row r="19" spans="1:5">
      <c r="A19" s="4" t="s">
        <v>542</v>
      </c>
      <c r="B19" s="7" t="n">
        <v>0</v>
      </c>
      <c r="C19" s="7" t="n">
        <v>0</v>
      </c>
      <c r="D19" s="7" t="n">
        <v>0</v>
      </c>
      <c r="E19" s="7" t="n">
        <v>0</v>
      </c>
    </row>
    <row r="20" spans="1:5">
      <c r="A20" s="4" t="s">
        <v>543</v>
      </c>
      <c r="B20" s="7" t="n">
        <v>51575</v>
      </c>
      <c r="C20" s="7" t="n">
        <v>44244</v>
      </c>
      <c r="D20" s="7" t="n">
        <v>148986</v>
      </c>
      <c r="E20" s="7" t="n">
        <v>123927</v>
      </c>
    </row>
    <row r="21" spans="1:5">
      <c r="A21" s="4" t="s">
        <v>98</v>
      </c>
      <c r="B21" s="8" t="n">
        <v>0.8100000000000001</v>
      </c>
      <c r="C21" s="8" t="n">
        <v>0.76</v>
      </c>
      <c r="D21" s="8" t="n">
        <v>2.35</v>
      </c>
      <c r="E21" s="8" t="n">
        <v>2.1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44</v>
      </c>
      <c r="B1" s="2" t="s">
        <v>69</v>
      </c>
      <c r="D1" s="2" t="s">
        <v>1</v>
      </c>
    </row>
    <row r="2" spans="1:5">
      <c r="B2" s="2" t="s">
        <v>2</v>
      </c>
      <c r="C2" s="2" t="s">
        <v>70</v>
      </c>
      <c r="D2" s="2" t="s">
        <v>2</v>
      </c>
      <c r="E2" s="2" t="s">
        <v>70</v>
      </c>
    </row>
    <row r="3" spans="1:5">
      <c r="A3" s="3" t="s">
        <v>545</v>
      </c>
    </row>
    <row r="4" spans="1:5">
      <c r="A4" s="4" t="s">
        <v>546</v>
      </c>
      <c r="C4" s="8" t="n">
        <v>46.86</v>
      </c>
      <c r="E4" s="8" t="n">
        <v>51.64</v>
      </c>
    </row>
    <row r="5" spans="1:5">
      <c r="A5" s="4" t="s">
        <v>547</v>
      </c>
      <c r="C5" s="8" t="n">
        <v>65.5</v>
      </c>
      <c r="D5" s="8" t="n">
        <v>61.79</v>
      </c>
      <c r="E5" s="8" t="n">
        <v>65.5</v>
      </c>
    </row>
    <row r="6" spans="1:5">
      <c r="A6" s="4" t="s">
        <v>548</v>
      </c>
    </row>
    <row r="7" spans="1:5">
      <c r="A7" s="3" t="s">
        <v>545</v>
      </c>
    </row>
    <row r="8" spans="1:5">
      <c r="A8" s="4" t="s">
        <v>549</v>
      </c>
      <c r="B8" s="6" t="n">
        <v>2000</v>
      </c>
      <c r="C8" s="6" t="n">
        <v>2000</v>
      </c>
      <c r="D8" s="6" t="n">
        <v>2000</v>
      </c>
      <c r="E8" s="6" t="n">
        <v>2000</v>
      </c>
    </row>
    <row r="9" spans="1:5">
      <c r="A9" s="4" t="s">
        <v>550</v>
      </c>
      <c r="B9" s="4" t="s">
        <v>551</v>
      </c>
      <c r="C9" s="4" t="s">
        <v>551</v>
      </c>
      <c r="D9" s="4" t="s">
        <v>551</v>
      </c>
      <c r="E9" s="4" t="s">
        <v>551</v>
      </c>
    </row>
    <row r="10" spans="1:5">
      <c r="A10" s="4" t="s">
        <v>552</v>
      </c>
    </row>
    <row r="11" spans="1:5">
      <c r="A11" s="3" t="s">
        <v>545</v>
      </c>
    </row>
    <row r="12" spans="1:5">
      <c r="A12" s="4" t="s">
        <v>549</v>
      </c>
      <c r="B12" s="6" t="n">
        <v>1600</v>
      </c>
      <c r="C12" s="6" t="n">
        <v>1600</v>
      </c>
      <c r="D12" s="6" t="n">
        <v>1600</v>
      </c>
      <c r="E12" s="6" t="n">
        <v>1600</v>
      </c>
    </row>
    <row r="13" spans="1:5">
      <c r="A13" s="4" t="s">
        <v>550</v>
      </c>
      <c r="B13" s="4" t="s">
        <v>553</v>
      </c>
      <c r="C13" s="4" t="s">
        <v>553</v>
      </c>
      <c r="D13" s="4" t="s">
        <v>553</v>
      </c>
      <c r="E13" s="4" t="s">
        <v>553</v>
      </c>
    </row>
    <row r="14" spans="1:5">
      <c r="A14" s="4" t="s">
        <v>343</v>
      </c>
    </row>
    <row r="15" spans="1:5">
      <c r="A15" s="3" t="s">
        <v>545</v>
      </c>
    </row>
    <row r="16" spans="1:5">
      <c r="A16" s="4" t="s">
        <v>549</v>
      </c>
      <c r="C16" s="6" t="n">
        <v>323</v>
      </c>
      <c r="D16" s="6" t="n">
        <v>84</v>
      </c>
      <c r="E16" s="6" t="n">
        <v>31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8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8"/>
    <col customWidth="1" max="5" min="5" width="14"/>
    <col customWidth="1" max="6" min="6" width="13"/>
    <col customWidth="1" max="7" min="7" width="14"/>
  </cols>
  <sheetData>
    <row r="1" spans="1:7">
      <c r="A1" s="1" t="s">
        <v>554</v>
      </c>
      <c r="B1" s="2" t="s">
        <v>69</v>
      </c>
      <c r="D1" s="2" t="s">
        <v>1</v>
      </c>
    </row>
    <row r="2" spans="1:7">
      <c r="B2" s="2" t="s">
        <v>2</v>
      </c>
      <c r="C2" s="2" t="s">
        <v>70</v>
      </c>
      <c r="D2" s="2" t="s">
        <v>2</v>
      </c>
      <c r="E2" s="2" t="s">
        <v>70</v>
      </c>
      <c r="F2" s="2" t="s">
        <v>555</v>
      </c>
      <c r="G2" s="2" t="s">
        <v>25</v>
      </c>
    </row>
    <row r="3" spans="1:7">
      <c r="A3" s="4" t="s">
        <v>546</v>
      </c>
      <c r="C3" s="8" t="n">
        <v>46.86</v>
      </c>
      <c r="E3" s="8" t="n">
        <v>51.64</v>
      </c>
    </row>
    <row r="4" spans="1:7">
      <c r="A4" s="4" t="s">
        <v>556</v>
      </c>
      <c r="D4" s="4" t="s">
        <v>322</v>
      </c>
    </row>
    <row r="5" spans="1:7">
      <c r="A5" s="4" t="s">
        <v>557</v>
      </c>
      <c r="D5" s="4" t="s">
        <v>558</v>
      </c>
    </row>
    <row r="6" spans="1:7">
      <c r="A6" s="4" t="s">
        <v>559</v>
      </c>
      <c r="D6" s="4" t="s">
        <v>560</v>
      </c>
    </row>
    <row r="7" spans="1:7">
      <c r="A7" s="4" t="s">
        <v>561</v>
      </c>
      <c r="B7" s="6" t="n">
        <v>255872</v>
      </c>
      <c r="D7" s="6" t="n">
        <v>255872</v>
      </c>
    </row>
    <row r="8" spans="1:7">
      <c r="A8" s="4" t="s">
        <v>562</v>
      </c>
      <c r="D8" s="4" t="s">
        <v>322</v>
      </c>
    </row>
    <row r="9" spans="1:7">
      <c r="A9" s="4" t="s">
        <v>563</v>
      </c>
      <c r="D9" s="4" t="s">
        <v>564</v>
      </c>
    </row>
    <row r="10" spans="1:7">
      <c r="A10" s="4" t="s">
        <v>565</v>
      </c>
      <c r="D10" s="4" t="s">
        <v>566</v>
      </c>
    </row>
    <row r="11" spans="1:7">
      <c r="A11" s="3" t="s">
        <v>567</v>
      </c>
    </row>
    <row r="12" spans="1:7">
      <c r="A12" s="4" t="s">
        <v>568</v>
      </c>
      <c r="D12" s="6" t="n">
        <v>516305</v>
      </c>
    </row>
    <row r="13" spans="1:7">
      <c r="A13" s="4" t="s">
        <v>569</v>
      </c>
      <c r="D13" s="6" t="n">
        <v>-128027</v>
      </c>
    </row>
    <row r="14" spans="1:7">
      <c r="A14" s="4" t="s">
        <v>570</v>
      </c>
      <c r="D14" s="6" t="n">
        <v>0</v>
      </c>
    </row>
    <row r="15" spans="1:7">
      <c r="A15" s="4" t="s">
        <v>571</v>
      </c>
      <c r="B15" s="6" t="n">
        <v>388278</v>
      </c>
      <c r="D15" s="6" t="n">
        <v>388278</v>
      </c>
    </row>
    <row r="16" spans="1:7">
      <c r="A16" s="4" t="s">
        <v>572</v>
      </c>
      <c r="B16" s="8" t="n">
        <v>51.81</v>
      </c>
      <c r="D16" s="8" t="n">
        <v>51.81</v>
      </c>
      <c r="G16" s="8" t="n">
        <v>48.42</v>
      </c>
    </row>
    <row r="17" spans="1:7">
      <c r="A17" s="4" t="s">
        <v>573</v>
      </c>
      <c r="D17" s="9" t="n">
        <v>38.13</v>
      </c>
    </row>
    <row r="18" spans="1:7">
      <c r="A18" s="4" t="s">
        <v>574</v>
      </c>
      <c r="B18" s="8" t="n">
        <v>51.81</v>
      </c>
      <c r="D18" s="8" t="n">
        <v>51.81</v>
      </c>
      <c r="G18" s="9" t="n">
        <v>48.42</v>
      </c>
    </row>
    <row r="19" spans="1:7">
      <c r="A19" s="4" t="s">
        <v>575</v>
      </c>
      <c r="E19" s="8" t="n">
        <v>16.35</v>
      </c>
    </row>
    <row r="20" spans="1:7">
      <c r="A20" s="4" t="s">
        <v>576</v>
      </c>
      <c r="D20" s="7" t="n">
        <v>3400</v>
      </c>
      <c r="E20" s="7" t="n">
        <v>6700</v>
      </c>
    </row>
    <row r="21" spans="1:7">
      <c r="A21" s="4" t="s">
        <v>577</v>
      </c>
      <c r="D21" s="6" t="n">
        <v>86337</v>
      </c>
    </row>
    <row r="22" spans="1:7">
      <c r="A22" s="4" t="s">
        <v>578</v>
      </c>
      <c r="D22" s="7" t="n">
        <v>5600</v>
      </c>
    </row>
    <row r="23" spans="1:7">
      <c r="A23" s="4" t="s">
        <v>579</v>
      </c>
      <c r="D23" s="6" t="n">
        <v>1200</v>
      </c>
    </row>
    <row r="24" spans="1:7">
      <c r="A24" s="4" t="s">
        <v>79</v>
      </c>
      <c r="B24" s="7" t="n">
        <v>0</v>
      </c>
      <c r="C24" s="7" t="n">
        <v>0</v>
      </c>
      <c r="D24" s="7" t="n">
        <v>0</v>
      </c>
      <c r="E24" s="6" t="n">
        <v>18578</v>
      </c>
    </row>
    <row r="25" spans="1:7">
      <c r="A25" s="4" t="s">
        <v>331</v>
      </c>
    </row>
    <row r="26" spans="1:7">
      <c r="A26" s="3" t="s">
        <v>567</v>
      </c>
    </row>
    <row r="27" spans="1:7">
      <c r="A27" s="4" t="s">
        <v>580</v>
      </c>
      <c r="B27" s="8" t="n">
        <v>19.02</v>
      </c>
      <c r="D27" s="8" t="n">
        <v>19.02</v>
      </c>
      <c r="G27" s="9" t="n">
        <v>19.02</v>
      </c>
    </row>
    <row r="28" spans="1:7">
      <c r="A28" s="4" t="s">
        <v>581</v>
      </c>
      <c r="D28" s="9" t="n">
        <v>19.41</v>
      </c>
    </row>
    <row r="29" spans="1:7">
      <c r="A29" s="4" t="s">
        <v>582</v>
      </c>
      <c r="B29" s="9" t="n">
        <v>19.02</v>
      </c>
      <c r="D29" s="9" t="n">
        <v>19.02</v>
      </c>
      <c r="G29" s="9" t="n">
        <v>19.02</v>
      </c>
    </row>
    <row r="30" spans="1:7">
      <c r="A30" s="4" t="s">
        <v>333</v>
      </c>
    </row>
    <row r="31" spans="1:7">
      <c r="A31" s="3" t="s">
        <v>567</v>
      </c>
    </row>
    <row r="32" spans="1:7">
      <c r="A32" s="4" t="s">
        <v>580</v>
      </c>
      <c r="B32" s="9" t="n">
        <v>65.5</v>
      </c>
      <c r="D32" s="9" t="n">
        <v>65.5</v>
      </c>
      <c r="G32" s="9" t="n">
        <v>65.5</v>
      </c>
    </row>
    <row r="33" spans="1:7">
      <c r="A33" s="4" t="s">
        <v>581</v>
      </c>
      <c r="D33" s="9" t="n">
        <v>65.5</v>
      </c>
    </row>
    <row r="34" spans="1:7">
      <c r="A34" s="4" t="s">
        <v>582</v>
      </c>
      <c r="B34" s="8" t="n">
        <v>65.5</v>
      </c>
      <c r="D34" s="8" t="n">
        <v>65.5</v>
      </c>
      <c r="G34" s="8" t="n">
        <v>65.5</v>
      </c>
    </row>
    <row r="35" spans="1:7">
      <c r="A35" s="4" t="s">
        <v>583</v>
      </c>
    </row>
    <row r="36" spans="1:7">
      <c r="A36" s="4" t="s">
        <v>562</v>
      </c>
      <c r="D36" s="4" t="s">
        <v>322</v>
      </c>
    </row>
    <row r="37" spans="1:7">
      <c r="A37" s="4" t="s">
        <v>343</v>
      </c>
    </row>
    <row r="38" spans="1:7">
      <c r="A38" s="3" t="s">
        <v>567</v>
      </c>
    </row>
    <row r="39" spans="1:7">
      <c r="A39" s="4" t="s">
        <v>344</v>
      </c>
      <c r="D39" s="7" t="n">
        <v>684</v>
      </c>
      <c r="E39" s="6" t="n">
        <v>830</v>
      </c>
    </row>
    <row r="40" spans="1:7">
      <c r="A40" s="4" t="s">
        <v>584</v>
      </c>
      <c r="E40" s="7" t="n">
        <v>2200</v>
      </c>
    </row>
    <row r="41" spans="1:7">
      <c r="A41" s="4" t="s">
        <v>585</v>
      </c>
      <c r="E41" s="4" t="s">
        <v>586</v>
      </c>
    </row>
    <row r="42" spans="1:7">
      <c r="A42" s="4" t="s">
        <v>587</v>
      </c>
      <c r="E42" s="4" t="s">
        <v>588</v>
      </c>
    </row>
    <row r="43" spans="1:7">
      <c r="A43" s="4" t="s">
        <v>589</v>
      </c>
      <c r="E43" s="4" t="s">
        <v>590</v>
      </c>
    </row>
    <row r="44" spans="1:7">
      <c r="A44" s="4" t="s">
        <v>591</v>
      </c>
      <c r="E44" s="4" t="s">
        <v>592</v>
      </c>
    </row>
    <row r="45" spans="1:7">
      <c r="A45" s="4" t="s">
        <v>593</v>
      </c>
    </row>
    <row r="46" spans="1:7">
      <c r="A46" s="3" t="s">
        <v>567</v>
      </c>
    </row>
    <row r="47" spans="1:7">
      <c r="A47" s="4" t="s">
        <v>594</v>
      </c>
      <c r="E47" s="4" t="s">
        <v>595</v>
      </c>
    </row>
    <row r="48" spans="1:7">
      <c r="A48" s="4" t="s">
        <v>596</v>
      </c>
    </row>
    <row r="49" spans="1:7">
      <c r="A49" s="4" t="s">
        <v>597</v>
      </c>
      <c r="F49" s="6" t="n">
        <v>1950000</v>
      </c>
    </row>
    <row r="50" spans="1:7">
      <c r="A50" s="4" t="s">
        <v>598</v>
      </c>
      <c r="B50" s="6" t="n">
        <v>1950000</v>
      </c>
      <c r="D50" s="6" t="n">
        <v>1950000</v>
      </c>
    </row>
    <row r="51" spans="1:7">
      <c r="A51" s="4" t="s">
        <v>350</v>
      </c>
    </row>
    <row r="52" spans="1:7">
      <c r="A52" s="3" t="s">
        <v>567</v>
      </c>
    </row>
    <row r="53" spans="1:7">
      <c r="A53" s="4" t="s">
        <v>79</v>
      </c>
      <c r="E53" s="7" t="n">
        <v>1400</v>
      </c>
    </row>
    <row r="54" spans="1:7">
      <c r="A54" s="4" t="s">
        <v>599</v>
      </c>
    </row>
    <row r="55" spans="1:7">
      <c r="A55" s="4" t="s">
        <v>546</v>
      </c>
      <c r="D55" s="8" t="n">
        <v>19.02</v>
      </c>
    </row>
    <row r="56" spans="1:7">
      <c r="A56" s="4" t="s">
        <v>557</v>
      </c>
      <c r="D56" s="4" t="s">
        <v>600</v>
      </c>
    </row>
    <row r="57" spans="1:7">
      <c r="A57" s="4" t="s">
        <v>559</v>
      </c>
      <c r="D57" s="4" t="s">
        <v>600</v>
      </c>
    </row>
    <row r="58" spans="1:7">
      <c r="A58" s="4" t="s">
        <v>561</v>
      </c>
      <c r="B58" s="6" t="n">
        <v>11097</v>
      </c>
      <c r="D58" s="6" t="n">
        <v>11097</v>
      </c>
    </row>
    <row r="59" spans="1:7">
      <c r="A59" s="3" t="s">
        <v>567</v>
      </c>
    </row>
    <row r="60" spans="1:7">
      <c r="A60" s="4" t="s">
        <v>571</v>
      </c>
      <c r="B60" s="6" t="n">
        <v>11097</v>
      </c>
      <c r="D60" s="6" t="n">
        <v>11097</v>
      </c>
    </row>
    <row r="61" spans="1:7">
      <c r="A61" s="4" t="s">
        <v>601</v>
      </c>
    </row>
    <row r="62" spans="1:7">
      <c r="A62" s="4" t="s">
        <v>546</v>
      </c>
      <c r="D62" s="7" t="n">
        <v>30</v>
      </c>
    </row>
    <row r="63" spans="1:7">
      <c r="A63" s="4" t="s">
        <v>557</v>
      </c>
      <c r="D63" s="4" t="s">
        <v>602</v>
      </c>
    </row>
    <row r="64" spans="1:7">
      <c r="A64" s="4" t="s">
        <v>559</v>
      </c>
      <c r="D64" s="4" t="s">
        <v>602</v>
      </c>
    </row>
    <row r="65" spans="1:7">
      <c r="A65" s="4" t="s">
        <v>561</v>
      </c>
      <c r="B65" s="6" t="n">
        <v>1428</v>
      </c>
      <c r="D65" s="6" t="n">
        <v>1428</v>
      </c>
    </row>
    <row r="66" spans="1:7">
      <c r="A66" s="3" t="s">
        <v>567</v>
      </c>
    </row>
    <row r="67" spans="1:7">
      <c r="A67" s="4" t="s">
        <v>571</v>
      </c>
      <c r="B67" s="6" t="n">
        <v>1428</v>
      </c>
      <c r="D67" s="6" t="n">
        <v>1428</v>
      </c>
    </row>
    <row r="68" spans="1:7">
      <c r="A68" s="4" t="s">
        <v>603</v>
      </c>
    </row>
    <row r="69" spans="1:7">
      <c r="A69" s="4" t="s">
        <v>546</v>
      </c>
      <c r="D69" s="7" t="n">
        <v>40</v>
      </c>
    </row>
    <row r="70" spans="1:7">
      <c r="A70" s="4" t="s">
        <v>557</v>
      </c>
      <c r="D70" s="4" t="s">
        <v>604</v>
      </c>
    </row>
    <row r="71" spans="1:7">
      <c r="A71" s="4" t="s">
        <v>559</v>
      </c>
      <c r="D71" s="4" t="s">
        <v>605</v>
      </c>
    </row>
    <row r="72" spans="1:7">
      <c r="A72" s="4" t="s">
        <v>561</v>
      </c>
      <c r="B72" s="6" t="n">
        <v>145971</v>
      </c>
      <c r="D72" s="6" t="n">
        <v>145971</v>
      </c>
    </row>
    <row r="73" spans="1:7">
      <c r="A73" s="3" t="s">
        <v>567</v>
      </c>
    </row>
    <row r="74" spans="1:7">
      <c r="A74" s="4" t="s">
        <v>571</v>
      </c>
      <c r="B74" s="6" t="n">
        <v>160251</v>
      </c>
      <c r="D74" s="6" t="n">
        <v>160251</v>
      </c>
    </row>
    <row r="75" spans="1:7">
      <c r="A75" s="4" t="s">
        <v>606</v>
      </c>
    </row>
    <row r="76" spans="1:7">
      <c r="A76" s="4" t="s">
        <v>546</v>
      </c>
      <c r="D76" s="7" t="n">
        <v>50</v>
      </c>
    </row>
    <row r="77" spans="1:7">
      <c r="A77" s="4" t="s">
        <v>557</v>
      </c>
      <c r="D77" s="4" t="s">
        <v>607</v>
      </c>
    </row>
    <row r="78" spans="1:7">
      <c r="A78" s="4" t="s">
        <v>559</v>
      </c>
      <c r="D78" s="4" t="s">
        <v>608</v>
      </c>
    </row>
    <row r="79" spans="1:7">
      <c r="A79" s="4" t="s">
        <v>561</v>
      </c>
      <c r="B79" s="6" t="n">
        <v>48679</v>
      </c>
      <c r="D79" s="6" t="n">
        <v>48679</v>
      </c>
    </row>
    <row r="80" spans="1:7">
      <c r="A80" s="3" t="s">
        <v>567</v>
      </c>
    </row>
    <row r="81" spans="1:7">
      <c r="A81" s="4" t="s">
        <v>571</v>
      </c>
      <c r="B81" s="6" t="n">
        <v>100820</v>
      </c>
      <c r="D81" s="6" t="n">
        <v>100820</v>
      </c>
    </row>
    <row r="82" spans="1:7">
      <c r="A82" s="4" t="s">
        <v>609</v>
      </c>
    </row>
    <row r="83" spans="1:7">
      <c r="A83" s="4" t="s">
        <v>546</v>
      </c>
      <c r="D83" s="7" t="n">
        <v>60</v>
      </c>
    </row>
    <row r="84" spans="1:7">
      <c r="A84" s="4" t="s">
        <v>557</v>
      </c>
      <c r="D84" s="4" t="s">
        <v>610</v>
      </c>
    </row>
    <row r="85" spans="1:7">
      <c r="A85" s="4" t="s">
        <v>559</v>
      </c>
      <c r="D85" s="4" t="s">
        <v>611</v>
      </c>
    </row>
    <row r="86" spans="1:7">
      <c r="A86" s="4" t="s">
        <v>561</v>
      </c>
      <c r="B86" s="6" t="n">
        <v>48697</v>
      </c>
      <c r="D86" s="6" t="n">
        <v>48697</v>
      </c>
    </row>
    <row r="87" spans="1:7">
      <c r="A87" s="3" t="s">
        <v>567</v>
      </c>
    </row>
    <row r="88" spans="1:7">
      <c r="A88" s="4" t="s">
        <v>571</v>
      </c>
      <c r="B88" s="6" t="n">
        <v>114682</v>
      </c>
      <c r="D88" s="6" t="n">
        <v>11468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103</v>
      </c>
      <c r="B1" s="2" t="s">
        <v>69</v>
      </c>
      <c r="D1" s="2" t="s">
        <v>1</v>
      </c>
    </row>
    <row r="2" spans="1:5">
      <c r="B2" s="2" t="s">
        <v>2</v>
      </c>
      <c r="C2" s="2" t="s">
        <v>70</v>
      </c>
      <c r="D2" s="2" t="s">
        <v>2</v>
      </c>
      <c r="E2" s="2" t="s">
        <v>70</v>
      </c>
    </row>
    <row r="3" spans="1:5">
      <c r="A3" s="4" t="s">
        <v>92</v>
      </c>
      <c r="B3" s="7" t="n">
        <v>57526</v>
      </c>
      <c r="C3" s="7" t="n">
        <v>50195</v>
      </c>
      <c r="D3" s="7" t="n">
        <v>166841</v>
      </c>
      <c r="E3" s="7" t="n">
        <v>141782</v>
      </c>
    </row>
    <row r="4" spans="1:5">
      <c r="A4" s="3" t="s">
        <v>104</v>
      </c>
    </row>
    <row r="5" spans="1:5">
      <c r="A5" s="4" t="s">
        <v>105</v>
      </c>
      <c r="B5" s="6" t="n">
        <v>-2802</v>
      </c>
      <c r="C5" s="6" t="n">
        <v>-12398</v>
      </c>
      <c r="D5" s="6" t="n">
        <v>9340</v>
      </c>
      <c r="E5" s="6" t="n">
        <v>-27310</v>
      </c>
    </row>
    <row r="6" spans="1:5">
      <c r="A6" s="4" t="s">
        <v>106</v>
      </c>
      <c r="B6" s="6" t="n">
        <v>4015</v>
      </c>
      <c r="C6" s="6" t="n">
        <v>9518</v>
      </c>
      <c r="D6" s="6" t="n">
        <v>-10264</v>
      </c>
      <c r="E6" s="6" t="n">
        <v>20154</v>
      </c>
    </row>
    <row r="7" spans="1:5">
      <c r="A7" s="4" t="s">
        <v>107</v>
      </c>
      <c r="B7" s="7" t="n">
        <v>58739</v>
      </c>
      <c r="C7" s="7" t="n">
        <v>47315</v>
      </c>
      <c r="D7" s="7" t="n">
        <v>165917</v>
      </c>
      <c r="E7" s="7" t="n">
        <v>13462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8"/>
    <col customWidth="1" max="4" min="4" width="14"/>
    <col customWidth="1" max="5" min="5" width="14"/>
  </cols>
  <sheetData>
    <row r="1" spans="1:5">
      <c r="A1" s="1" t="s">
        <v>612</v>
      </c>
      <c r="B1" s="2" t="s">
        <v>69</v>
      </c>
      <c r="C1" s="2" t="s">
        <v>1</v>
      </c>
    </row>
    <row r="2" spans="1:5">
      <c r="B2" s="2" t="s">
        <v>70</v>
      </c>
      <c r="C2" s="2" t="s">
        <v>2</v>
      </c>
      <c r="D2" s="2" t="s">
        <v>70</v>
      </c>
      <c r="E2" s="2" t="s">
        <v>25</v>
      </c>
    </row>
    <row r="3" spans="1:5">
      <c r="A3" s="4" t="s">
        <v>546</v>
      </c>
      <c r="B3" s="8" t="n">
        <v>46.86</v>
      </c>
      <c r="D3" s="8" t="n">
        <v>51.64</v>
      </c>
    </row>
    <row r="4" spans="1:5">
      <c r="A4" s="4" t="s">
        <v>547</v>
      </c>
      <c r="B4" s="8" t="n">
        <v>65.5</v>
      </c>
      <c r="C4" s="8" t="n">
        <v>61.79</v>
      </c>
      <c r="D4" s="8" t="n">
        <v>65.5</v>
      </c>
    </row>
    <row r="5" spans="1:5">
      <c r="A5" s="4" t="s">
        <v>613</v>
      </c>
      <c r="C5" s="6" t="n">
        <v>388278</v>
      </c>
      <c r="E5" s="6" t="n">
        <v>516305</v>
      </c>
    </row>
    <row r="6" spans="1:5">
      <c r="A6" s="4" t="s">
        <v>614</v>
      </c>
      <c r="C6" s="4" t="s">
        <v>558</v>
      </c>
    </row>
    <row r="7" spans="1:5">
      <c r="A7" s="4" t="s">
        <v>615</v>
      </c>
      <c r="C7" s="8" t="n">
        <v>51.81</v>
      </c>
      <c r="E7" s="8" t="n">
        <v>48.42</v>
      </c>
    </row>
    <row r="8" spans="1:5">
      <c r="A8" s="4" t="s">
        <v>616</v>
      </c>
      <c r="C8" s="7" t="n">
        <v>10457</v>
      </c>
    </row>
    <row r="9" spans="1:5">
      <c r="A9" s="4" t="s">
        <v>343</v>
      </c>
    </row>
    <row r="10" spans="1:5">
      <c r="A10" s="4" t="s">
        <v>587</v>
      </c>
      <c r="D10" s="4" t="s">
        <v>588</v>
      </c>
    </row>
    <row r="11" spans="1:5">
      <c r="A11" s="4" t="s">
        <v>617</v>
      </c>
    </row>
    <row r="12" spans="1:5">
      <c r="A12" s="4" t="s">
        <v>594</v>
      </c>
      <c r="D12" s="4" t="s">
        <v>595</v>
      </c>
    </row>
    <row r="13" spans="1:5">
      <c r="A13" s="4" t="s">
        <v>599</v>
      </c>
    </row>
    <row r="14" spans="1:5">
      <c r="A14" s="4" t="s">
        <v>546</v>
      </c>
      <c r="C14" s="8" t="n">
        <v>19.02</v>
      </c>
    </row>
    <row r="15" spans="1:5">
      <c r="A15" s="4" t="s">
        <v>547</v>
      </c>
      <c r="C15" s="8" t="n">
        <v>19.99</v>
      </c>
    </row>
    <row r="16" spans="1:5">
      <c r="A16" s="4" t="s">
        <v>613</v>
      </c>
      <c r="C16" s="6" t="n">
        <v>11097</v>
      </c>
    </row>
    <row r="17" spans="1:5">
      <c r="A17" s="4" t="s">
        <v>614</v>
      </c>
      <c r="C17" s="4" t="s">
        <v>600</v>
      </c>
    </row>
    <row r="18" spans="1:5">
      <c r="A18" s="4" t="s">
        <v>618</v>
      </c>
    </row>
    <row r="19" spans="1:5">
      <c r="A19" s="4" t="s">
        <v>546</v>
      </c>
      <c r="C19" s="7" t="n">
        <v>20</v>
      </c>
    </row>
    <row r="20" spans="1:5">
      <c r="A20" s="4" t="s">
        <v>547</v>
      </c>
      <c r="C20" s="9" t="n">
        <v>29.99</v>
      </c>
    </row>
    <row r="21" spans="1:5">
      <c r="A21" s="4" t="s">
        <v>601</v>
      </c>
    </row>
    <row r="22" spans="1:5">
      <c r="A22" s="4" t="s">
        <v>546</v>
      </c>
      <c r="C22" s="6" t="n">
        <v>30</v>
      </c>
    </row>
    <row r="23" spans="1:5">
      <c r="A23" s="4" t="s">
        <v>547</v>
      </c>
      <c r="C23" s="8" t="n">
        <v>39.99</v>
      </c>
    </row>
    <row r="24" spans="1:5">
      <c r="A24" s="4" t="s">
        <v>613</v>
      </c>
      <c r="C24" s="6" t="n">
        <v>1428</v>
      </c>
    </row>
    <row r="25" spans="1:5">
      <c r="A25" s="4" t="s">
        <v>614</v>
      </c>
      <c r="C25" s="4" t="s">
        <v>602</v>
      </c>
    </row>
    <row r="26" spans="1:5">
      <c r="A26" s="4" t="s">
        <v>603</v>
      </c>
    </row>
    <row r="27" spans="1:5">
      <c r="A27" s="4" t="s">
        <v>546</v>
      </c>
      <c r="C27" s="7" t="n">
        <v>40</v>
      </c>
    </row>
    <row r="28" spans="1:5">
      <c r="A28" s="4" t="s">
        <v>547</v>
      </c>
      <c r="C28" s="8" t="n">
        <v>49.99</v>
      </c>
    </row>
    <row r="29" spans="1:5">
      <c r="A29" s="4" t="s">
        <v>613</v>
      </c>
      <c r="C29" s="6" t="n">
        <v>160251</v>
      </c>
    </row>
    <row r="30" spans="1:5">
      <c r="A30" s="4" t="s">
        <v>614</v>
      </c>
      <c r="C30" s="4" t="s">
        <v>604</v>
      </c>
    </row>
    <row r="31" spans="1:5">
      <c r="A31" s="4" t="s">
        <v>606</v>
      </c>
    </row>
    <row r="32" spans="1:5">
      <c r="A32" s="4" t="s">
        <v>546</v>
      </c>
      <c r="C32" s="7" t="n">
        <v>50</v>
      </c>
    </row>
    <row r="33" spans="1:5">
      <c r="A33" s="4" t="s">
        <v>547</v>
      </c>
      <c r="C33" s="8" t="n">
        <v>59.99</v>
      </c>
    </row>
    <row r="34" spans="1:5">
      <c r="A34" s="4" t="s">
        <v>613</v>
      </c>
      <c r="C34" s="6" t="n">
        <v>100820</v>
      </c>
    </row>
    <row r="35" spans="1:5">
      <c r="A35" s="4" t="s">
        <v>614</v>
      </c>
      <c r="C35" s="4" t="s">
        <v>607</v>
      </c>
    </row>
    <row r="36" spans="1:5">
      <c r="A36" s="4" t="s">
        <v>609</v>
      </c>
    </row>
    <row r="37" spans="1:5">
      <c r="A37" s="4" t="s">
        <v>546</v>
      </c>
      <c r="C37" s="7" t="n">
        <v>60</v>
      </c>
    </row>
    <row r="38" spans="1:5">
      <c r="A38" s="4" t="s">
        <v>547</v>
      </c>
      <c r="C38" s="8" t="n">
        <v>65.5</v>
      </c>
    </row>
    <row r="39" spans="1:5">
      <c r="A39" s="4" t="s">
        <v>613</v>
      </c>
      <c r="C39" s="6" t="n">
        <v>114682</v>
      </c>
    </row>
    <row r="40" spans="1:5">
      <c r="A40" s="4" t="s">
        <v>614</v>
      </c>
      <c r="C40" s="4" t="s">
        <v>61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5"/>
    <col customWidth="1" max="3" min="3" width="17"/>
    <col customWidth="1" max="4" min="4" width="14"/>
  </cols>
  <sheetData>
    <row r="1" spans="1:4">
      <c r="A1" s="1" t="s">
        <v>619</v>
      </c>
      <c r="B1" s="2" t="s">
        <v>69</v>
      </c>
      <c r="C1" s="2" t="s">
        <v>1</v>
      </c>
    </row>
    <row r="2" spans="1:4">
      <c r="B2" s="2" t="s">
        <v>70</v>
      </c>
      <c r="C2" s="2" t="s">
        <v>2</v>
      </c>
      <c r="D2" s="2" t="s">
        <v>70</v>
      </c>
    </row>
    <row r="3" spans="1:4">
      <c r="A3" s="4" t="s">
        <v>546</v>
      </c>
      <c r="B3" s="8" t="n">
        <v>46.86</v>
      </c>
      <c r="D3" s="8" t="n">
        <v>51.64</v>
      </c>
    </row>
    <row r="4" spans="1:4">
      <c r="A4" s="4" t="s">
        <v>620</v>
      </c>
      <c r="B4" s="8" t="n">
        <v>65.5</v>
      </c>
      <c r="C4" s="8" t="n">
        <v>61.79</v>
      </c>
      <c r="D4" s="8" t="n">
        <v>65.5</v>
      </c>
    </row>
    <row r="5" spans="1:4">
      <c r="A5" s="4" t="s">
        <v>613</v>
      </c>
      <c r="C5" s="6" t="n">
        <v>255872</v>
      </c>
    </row>
    <row r="6" spans="1:4">
      <c r="A6" s="4" t="s">
        <v>614</v>
      </c>
      <c r="C6" s="4" t="s">
        <v>560</v>
      </c>
    </row>
    <row r="7" spans="1:4">
      <c r="A7" s="4" t="s">
        <v>615</v>
      </c>
      <c r="C7" s="8" t="n">
        <v>49.48</v>
      </c>
    </row>
    <row r="8" spans="1:4">
      <c r="A8" s="4" t="s">
        <v>616</v>
      </c>
      <c r="C8" s="7" t="n">
        <v>7486</v>
      </c>
    </row>
    <row r="9" spans="1:4">
      <c r="A9" s="4" t="s">
        <v>599</v>
      </c>
    </row>
    <row r="10" spans="1:4">
      <c r="A10" s="4" t="s">
        <v>546</v>
      </c>
      <c r="C10" s="8" t="n">
        <v>19.02</v>
      </c>
    </row>
    <row r="11" spans="1:4">
      <c r="A11" s="4" t="s">
        <v>620</v>
      </c>
      <c r="C11" s="8" t="n">
        <v>19.99</v>
      </c>
    </row>
    <row r="12" spans="1:4">
      <c r="A12" s="4" t="s">
        <v>613</v>
      </c>
      <c r="C12" s="6" t="n">
        <v>11097</v>
      </c>
    </row>
    <row r="13" spans="1:4">
      <c r="A13" s="4" t="s">
        <v>614</v>
      </c>
      <c r="C13" s="4" t="s">
        <v>600</v>
      </c>
    </row>
    <row r="14" spans="1:4">
      <c r="A14" s="4" t="s">
        <v>618</v>
      </c>
    </row>
    <row r="15" spans="1:4">
      <c r="A15" s="4" t="s">
        <v>546</v>
      </c>
      <c r="C15" s="7" t="n">
        <v>20</v>
      </c>
    </row>
    <row r="16" spans="1:4">
      <c r="A16" s="4" t="s">
        <v>620</v>
      </c>
      <c r="C16" s="9" t="n">
        <v>29.99</v>
      </c>
    </row>
    <row r="17" spans="1:4">
      <c r="A17" s="4" t="s">
        <v>601</v>
      </c>
    </row>
    <row r="18" spans="1:4">
      <c r="A18" s="4" t="s">
        <v>546</v>
      </c>
      <c r="C18" s="6" t="n">
        <v>30</v>
      </c>
    </row>
    <row r="19" spans="1:4">
      <c r="A19" s="4" t="s">
        <v>620</v>
      </c>
      <c r="C19" s="8" t="n">
        <v>39.99</v>
      </c>
    </row>
    <row r="20" spans="1:4">
      <c r="A20" s="4" t="s">
        <v>613</v>
      </c>
      <c r="C20" s="6" t="n">
        <v>1428</v>
      </c>
    </row>
    <row r="21" spans="1:4">
      <c r="A21" s="4" t="s">
        <v>614</v>
      </c>
      <c r="C21" s="4" t="s">
        <v>602</v>
      </c>
    </row>
    <row r="22" spans="1:4">
      <c r="A22" s="4" t="s">
        <v>603</v>
      </c>
    </row>
    <row r="23" spans="1:4">
      <c r="A23" s="4" t="s">
        <v>546</v>
      </c>
      <c r="C23" s="7" t="n">
        <v>40</v>
      </c>
    </row>
    <row r="24" spans="1:4">
      <c r="A24" s="4" t="s">
        <v>620</v>
      </c>
      <c r="C24" s="8" t="n">
        <v>49.99</v>
      </c>
    </row>
    <row r="25" spans="1:4">
      <c r="A25" s="4" t="s">
        <v>613</v>
      </c>
      <c r="C25" s="6" t="n">
        <v>145971</v>
      </c>
    </row>
    <row r="26" spans="1:4">
      <c r="A26" s="4" t="s">
        <v>614</v>
      </c>
      <c r="C26" s="4" t="s">
        <v>605</v>
      </c>
    </row>
    <row r="27" spans="1:4">
      <c r="A27" s="4" t="s">
        <v>606</v>
      </c>
    </row>
    <row r="28" spans="1:4">
      <c r="A28" s="4" t="s">
        <v>546</v>
      </c>
      <c r="C28" s="7" t="n">
        <v>50</v>
      </c>
    </row>
    <row r="29" spans="1:4">
      <c r="A29" s="4" t="s">
        <v>620</v>
      </c>
      <c r="C29" s="8" t="n">
        <v>59.99</v>
      </c>
    </row>
    <row r="30" spans="1:4">
      <c r="A30" s="4" t="s">
        <v>613</v>
      </c>
      <c r="C30" s="6" t="n">
        <v>48679</v>
      </c>
    </row>
    <row r="31" spans="1:4">
      <c r="A31" s="4" t="s">
        <v>614</v>
      </c>
      <c r="C31" s="4" t="s">
        <v>608</v>
      </c>
    </row>
    <row r="32" spans="1:4">
      <c r="A32" s="4" t="s">
        <v>609</v>
      </c>
    </row>
    <row r="33" spans="1:4">
      <c r="A33" s="4" t="s">
        <v>546</v>
      </c>
      <c r="C33" s="7" t="n">
        <v>60</v>
      </c>
    </row>
    <row r="34" spans="1:4">
      <c r="A34" s="4" t="s">
        <v>620</v>
      </c>
      <c r="C34" s="8" t="n">
        <v>65.5</v>
      </c>
    </row>
    <row r="35" spans="1:4">
      <c r="A35" s="4" t="s">
        <v>613</v>
      </c>
      <c r="C35" s="6" t="n">
        <v>48697</v>
      </c>
    </row>
    <row r="36" spans="1:4">
      <c r="A36" s="4" t="s">
        <v>614</v>
      </c>
      <c r="C36" s="4" t="s">
        <v>611</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23"/>
    <col customWidth="1" max="3" min="3" width="14"/>
  </cols>
  <sheetData>
    <row r="1" spans="1:3">
      <c r="A1" s="1" t="s">
        <v>621</v>
      </c>
      <c r="B1" s="2" t="s">
        <v>1</v>
      </c>
    </row>
    <row r="2" spans="1:3">
      <c r="B2" s="2" t="s">
        <v>2</v>
      </c>
      <c r="C2" s="2" t="s">
        <v>70</v>
      </c>
    </row>
    <row r="3" spans="1:3">
      <c r="A3" s="3" t="s">
        <v>622</v>
      </c>
    </row>
    <row r="4" spans="1:3">
      <c r="A4" s="4" t="s">
        <v>623</v>
      </c>
      <c r="B4" s="6" t="n">
        <v>390441</v>
      </c>
    </row>
    <row r="5" spans="1:3">
      <c r="A5" s="4" t="s">
        <v>624</v>
      </c>
      <c r="B5" s="6" t="n">
        <v>-156876</v>
      </c>
    </row>
    <row r="6" spans="1:3">
      <c r="A6" s="4" t="s">
        <v>625</v>
      </c>
      <c r="B6" s="6" t="n">
        <v>534317</v>
      </c>
    </row>
    <row r="7" spans="1:3">
      <c r="A7" s="4" t="s">
        <v>570</v>
      </c>
      <c r="B7" s="6" t="n">
        <v>300752</v>
      </c>
    </row>
    <row r="8" spans="1:3">
      <c r="A8" s="4" t="s">
        <v>626</v>
      </c>
      <c r="B8" s="8" t="n">
        <v>54.84</v>
      </c>
    </row>
    <row r="9" spans="1:3">
      <c r="A9" s="4" t="s">
        <v>627</v>
      </c>
      <c r="B9" s="9" t="n">
        <v>61.53</v>
      </c>
    </row>
    <row r="10" spans="1:3">
      <c r="A10" s="4" t="s">
        <v>628</v>
      </c>
      <c r="B10" s="9" t="n">
        <v>52.74</v>
      </c>
    </row>
    <row r="11" spans="1:3">
      <c r="A11" s="4" t="s">
        <v>629</v>
      </c>
      <c r="B11" s="8" t="n">
        <v>59.22</v>
      </c>
    </row>
    <row r="12" spans="1:3">
      <c r="A12" s="4" t="s">
        <v>630</v>
      </c>
      <c r="B12" s="4" t="s">
        <v>631</v>
      </c>
    </row>
    <row r="13" spans="1:3">
      <c r="A13" s="4" t="s">
        <v>319</v>
      </c>
      <c r="B13" s="4" t="s">
        <v>320</v>
      </c>
    </row>
    <row r="14" spans="1:3">
      <c r="A14" s="4" t="s">
        <v>632</v>
      </c>
      <c r="B14" s="10" t="n">
        <v>9.199999999999999</v>
      </c>
      <c r="C14" s="10" t="n">
        <v>17.1</v>
      </c>
    </row>
    <row r="15" spans="1:3">
      <c r="A15" s="4" t="s">
        <v>633</v>
      </c>
      <c r="B15" s="10" t="n">
        <v>18.6</v>
      </c>
    </row>
    <row r="16" spans="1:3">
      <c r="A16" s="4" t="s">
        <v>634</v>
      </c>
      <c r="B16" s="6" t="n">
        <v>0</v>
      </c>
    </row>
    <row r="17" spans="1:3">
      <c r="A17" s="4" t="s">
        <v>635</v>
      </c>
      <c r="B17" s="7" t="n">
        <v>0</v>
      </c>
    </row>
    <row r="18" spans="1:3">
      <c r="A18" s="4" t="s">
        <v>636</v>
      </c>
    </row>
    <row r="19" spans="1:3">
      <c r="A19" s="3" t="s">
        <v>622</v>
      </c>
    </row>
    <row r="20" spans="1:3">
      <c r="A20" s="4" t="s">
        <v>632</v>
      </c>
      <c r="C20" s="10" t="n">
        <v>6.7</v>
      </c>
    </row>
    <row r="21" spans="1:3">
      <c r="A21" s="4" t="s">
        <v>333</v>
      </c>
    </row>
    <row r="22" spans="1:3">
      <c r="A22" s="3" t="s">
        <v>622</v>
      </c>
    </row>
    <row r="23" spans="1:3">
      <c r="A23" s="4" t="s">
        <v>319</v>
      </c>
      <c r="B23" s="4" t="s">
        <v>320</v>
      </c>
    </row>
    <row r="24" spans="1:3">
      <c r="A24" s="4" t="s">
        <v>637</v>
      </c>
    </row>
    <row r="25" spans="1:3">
      <c r="A25" s="3" t="s">
        <v>622</v>
      </c>
    </row>
    <row r="26" spans="1:3">
      <c r="A26" s="4" t="s">
        <v>319</v>
      </c>
      <c r="B26" s="4" t="s">
        <v>320</v>
      </c>
    </row>
    <row r="27" spans="1:3">
      <c r="A27" s="4" t="s">
        <v>331</v>
      </c>
    </row>
    <row r="28" spans="1:3">
      <c r="A28" s="3" t="s">
        <v>622</v>
      </c>
    </row>
    <row r="29" spans="1:3">
      <c r="A29" s="4" t="s">
        <v>319</v>
      </c>
      <c r="B29" s="4" t="s">
        <v>332</v>
      </c>
    </row>
    <row r="30" spans="1:3">
      <c r="A30" s="4" t="s">
        <v>638</v>
      </c>
    </row>
    <row r="31" spans="1:3">
      <c r="A31" s="3" t="s">
        <v>622</v>
      </c>
    </row>
    <row r="32" spans="1:3">
      <c r="A32" s="4" t="s">
        <v>319</v>
      </c>
      <c r="B32" s="4" t="s">
        <v>33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37"/>
  </cols>
  <sheetData>
    <row r="1" spans="1:2">
      <c r="A1" s="1" t="s">
        <v>639</v>
      </c>
      <c r="B1" s="2" t="s">
        <v>1</v>
      </c>
    </row>
    <row r="2" spans="1:2">
      <c r="B2" s="2" t="s">
        <v>640</v>
      </c>
    </row>
    <row r="3" spans="1:2">
      <c r="A3" s="4" t="s">
        <v>562</v>
      </c>
      <c r="B3" s="4" t="s">
        <v>322</v>
      </c>
    </row>
    <row r="4" spans="1:2">
      <c r="A4" s="3" t="s">
        <v>622</v>
      </c>
    </row>
    <row r="5" spans="1:2">
      <c r="A5" s="4" t="s">
        <v>641</v>
      </c>
      <c r="B5" s="6" t="n">
        <v>390441</v>
      </c>
    </row>
    <row r="6" spans="1:2">
      <c r="A6" s="4" t="s">
        <v>642</v>
      </c>
      <c r="B6" s="6" t="n">
        <v>300752</v>
      </c>
    </row>
    <row r="7" spans="1:2">
      <c r="A7" s="4" t="s">
        <v>643</v>
      </c>
      <c r="B7" s="6" t="n">
        <v>-156876</v>
      </c>
    </row>
    <row r="8" spans="1:2">
      <c r="A8" s="4" t="s">
        <v>644</v>
      </c>
      <c r="B8" s="6" t="n">
        <v>534317</v>
      </c>
    </row>
    <row r="9" spans="1:2">
      <c r="A9" s="4" t="s">
        <v>645</v>
      </c>
      <c r="B9" s="8" t="n">
        <v>54.84</v>
      </c>
    </row>
    <row r="10" spans="1:2">
      <c r="A10" s="4" t="s">
        <v>646</v>
      </c>
      <c r="B10" s="9" t="n">
        <v>61.53</v>
      </c>
    </row>
    <row r="11" spans="1:2">
      <c r="A11" s="4" t="s">
        <v>647</v>
      </c>
      <c r="B11" s="9" t="n">
        <v>52.74</v>
      </c>
    </row>
    <row r="12" spans="1:2">
      <c r="A12" s="4" t="s">
        <v>648</v>
      </c>
      <c r="B12" s="8" t="n">
        <v>59.22</v>
      </c>
    </row>
    <row r="13" spans="1:2">
      <c r="A13" s="4" t="s">
        <v>630</v>
      </c>
      <c r="B13" s="4" t="s">
        <v>631</v>
      </c>
    </row>
    <row r="14" spans="1:2">
      <c r="A14" s="4" t="s">
        <v>649</v>
      </c>
      <c r="B14" s="7" t="n">
        <v>18600</v>
      </c>
    </row>
    <row r="15" spans="1:2">
      <c r="A15" s="4" t="s">
        <v>348</v>
      </c>
    </row>
    <row r="16" spans="1:2">
      <c r="A16" s="4" t="s">
        <v>562</v>
      </c>
      <c r="B16" s="4" t="s">
        <v>322</v>
      </c>
    </row>
    <row r="17" spans="1:2">
      <c r="A17" s="3" t="s">
        <v>622</v>
      </c>
    </row>
    <row r="18" spans="1:2">
      <c r="A18" s="4" t="s">
        <v>641</v>
      </c>
      <c r="B18" s="6" t="n">
        <v>18036</v>
      </c>
    </row>
    <row r="19" spans="1:2">
      <c r="A19" s="4" t="s">
        <v>642</v>
      </c>
      <c r="B19" s="6" t="n">
        <v>15805</v>
      </c>
    </row>
    <row r="20" spans="1:2">
      <c r="A20" s="4" t="s">
        <v>643</v>
      </c>
      <c r="B20" s="6" t="n">
        <v>-18036</v>
      </c>
    </row>
    <row r="21" spans="1:2">
      <c r="A21" s="4" t="s">
        <v>644</v>
      </c>
      <c r="B21" s="6" t="n">
        <v>15805</v>
      </c>
    </row>
    <row r="22" spans="1:2">
      <c r="A22" s="4" t="s">
        <v>645</v>
      </c>
      <c r="B22" s="8" t="n">
        <v>57.57</v>
      </c>
    </row>
    <row r="23" spans="1:2">
      <c r="A23" s="4" t="s">
        <v>646</v>
      </c>
      <c r="B23" s="9" t="n">
        <v>70.93000000000001</v>
      </c>
    </row>
    <row r="24" spans="1:2">
      <c r="A24" s="4" t="s">
        <v>647</v>
      </c>
      <c r="B24" s="9" t="n">
        <v>57.57</v>
      </c>
    </row>
    <row r="25" spans="1:2">
      <c r="A25" s="4" t="s">
        <v>648</v>
      </c>
      <c r="B25" s="8" t="n">
        <v>70.93000000000001</v>
      </c>
    </row>
    <row r="26" spans="1:2">
      <c r="A26" s="4" t="s">
        <v>630</v>
      </c>
      <c r="B26" s="4" t="s">
        <v>650</v>
      </c>
    </row>
    <row r="27" spans="1:2">
      <c r="A27" s="4" t="s">
        <v>649</v>
      </c>
      <c r="B27" s="7" t="n">
        <v>65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21"/>
    <col customWidth="1" max="3" min="3" width="52"/>
  </cols>
  <sheetData>
    <row r="1" spans="1:3">
      <c r="A1" s="1" t="s">
        <v>651</v>
      </c>
      <c r="B1" s="2" t="s">
        <v>652</v>
      </c>
      <c r="C1" s="2" t="s">
        <v>653</v>
      </c>
    </row>
    <row r="2" spans="1:3">
      <c r="A2" s="4" t="s">
        <v>654</v>
      </c>
      <c r="C2" s="7" t="n">
        <v>284400000</v>
      </c>
    </row>
    <row r="3" spans="1:3">
      <c r="A3" s="4" t="s">
        <v>655</v>
      </c>
      <c r="C3" s="6" t="n">
        <v>3</v>
      </c>
    </row>
    <row r="4" spans="1:3">
      <c r="A4" s="4" t="s">
        <v>656</v>
      </c>
      <c r="C4" s="7" t="n">
        <v>21700000</v>
      </c>
    </row>
    <row r="5" spans="1:3">
      <c r="A5" s="4" t="s">
        <v>657</v>
      </c>
      <c r="C5" s="6" t="n">
        <v>5</v>
      </c>
    </row>
    <row r="6" spans="1:3">
      <c r="A6" s="4" t="s">
        <v>658</v>
      </c>
      <c r="C6" s="7" t="n">
        <v>16700000</v>
      </c>
    </row>
    <row r="7" spans="1:3">
      <c r="A7" s="4" t="s">
        <v>659</v>
      </c>
      <c r="C7" s="7" t="n">
        <v>24900000</v>
      </c>
    </row>
    <row r="8" spans="1:3">
      <c r="A8" s="4" t="s">
        <v>660</v>
      </c>
      <c r="B8" s="7" t="n">
        <v>800000000</v>
      </c>
    </row>
    <row r="9" spans="1:3">
      <c r="A9" s="4" t="s">
        <v>367</v>
      </c>
    </row>
    <row r="10" spans="1:3">
      <c r="A10" s="4" t="s">
        <v>661</v>
      </c>
      <c r="C10" s="6" t="n">
        <v>20</v>
      </c>
    </row>
    <row r="11" spans="1:3">
      <c r="A11" s="4" t="s">
        <v>654</v>
      </c>
      <c r="C11" s="7" t="n">
        <v>91700000</v>
      </c>
    </row>
    <row r="12" spans="1:3">
      <c r="A12" s="4" t="s">
        <v>662</v>
      </c>
    </row>
    <row r="13" spans="1:3">
      <c r="A13" s="4" t="s">
        <v>661</v>
      </c>
      <c r="C13" s="6" t="n">
        <v>6</v>
      </c>
    </row>
    <row r="14" spans="1:3">
      <c r="A14" s="4" t="s">
        <v>654</v>
      </c>
      <c r="C14" s="7" t="n">
        <v>66800000</v>
      </c>
    </row>
    <row r="15" spans="1:3">
      <c r="A15" s="4" t="s">
        <v>663</v>
      </c>
    </row>
    <row r="16" spans="1:3">
      <c r="A16" s="4" t="s">
        <v>654</v>
      </c>
      <c r="C16" s="6" t="n">
        <v>120000000</v>
      </c>
    </row>
    <row r="17" spans="1:3">
      <c r="A17" s="4" t="s">
        <v>664</v>
      </c>
    </row>
    <row r="18" spans="1:3">
      <c r="A18" s="4" t="s">
        <v>665</v>
      </c>
      <c r="C18" s="6" t="n">
        <v>110000000</v>
      </c>
    </row>
    <row r="19" spans="1:3">
      <c r="A19" s="4" t="s">
        <v>29</v>
      </c>
      <c r="C19" s="6" t="n">
        <v>43400000</v>
      </c>
    </row>
    <row r="20" spans="1:3">
      <c r="A20" s="4" t="s">
        <v>666</v>
      </c>
      <c r="C20" s="7" t="n">
        <v>44900000</v>
      </c>
    </row>
    <row r="21" spans="1:3">
      <c r="A21" s="4" t="s">
        <v>667</v>
      </c>
    </row>
    <row r="22" spans="1:3">
      <c r="A22" s="4" t="s">
        <v>661</v>
      </c>
      <c r="C22" s="6" t="n">
        <v>17</v>
      </c>
    </row>
    <row r="23" spans="1:3">
      <c r="A23" s="4" t="s">
        <v>654</v>
      </c>
      <c r="C23" s="7" t="n">
        <v>125900000</v>
      </c>
    </row>
    <row r="24" spans="1:3">
      <c r="A24" s="4" t="s">
        <v>668</v>
      </c>
    </row>
    <row r="25" spans="1:3">
      <c r="A25" s="4" t="s">
        <v>661</v>
      </c>
      <c r="C25" s="6" t="n">
        <v>2</v>
      </c>
    </row>
    <row r="26" spans="1:3">
      <c r="A26" s="4" t="s">
        <v>669</v>
      </c>
      <c r="C26" s="4" t="s">
        <v>337</v>
      </c>
    </row>
    <row r="27" spans="1:3">
      <c r="A27" s="4" t="s">
        <v>670</v>
      </c>
      <c r="C27" s="7" t="n">
        <v>10600000</v>
      </c>
    </row>
    <row r="28" spans="1:3">
      <c r="A28" s="4" t="s">
        <v>671</v>
      </c>
      <c r="C28" s="6" t="n">
        <v>10600000</v>
      </c>
    </row>
    <row r="29" spans="1:3">
      <c r="A29" s="4" t="s">
        <v>672</v>
      </c>
      <c r="C29" s="7" t="n">
        <v>0</v>
      </c>
    </row>
    <row r="30" spans="1:3">
      <c r="A30" s="4" t="s">
        <v>673</v>
      </c>
    </row>
    <row r="31" spans="1:3">
      <c r="A31" s="4" t="s">
        <v>674</v>
      </c>
      <c r="C31" s="4" t="s">
        <v>675</v>
      </c>
    </row>
    <row r="32" spans="1:3">
      <c r="A32" s="4" t="s">
        <v>676</v>
      </c>
    </row>
    <row r="33" spans="1:3">
      <c r="A33" s="4" t="s">
        <v>674</v>
      </c>
      <c r="C33" s="4" t="s">
        <v>67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4"/>
    <col customWidth="1" max="2" min="2" width="28"/>
    <col customWidth="1" max="3" min="3" width="21"/>
  </cols>
  <sheetData>
    <row r="1" spans="1:3">
      <c r="A1" s="1" t="s">
        <v>678</v>
      </c>
      <c r="B1" s="2" t="s">
        <v>1</v>
      </c>
    </row>
    <row r="2" spans="1:3">
      <c r="B2" s="2" t="s">
        <v>310</v>
      </c>
      <c r="C2" s="2" t="s">
        <v>311</v>
      </c>
    </row>
    <row r="3" spans="1:3">
      <c r="A3" s="3" t="s">
        <v>679</v>
      </c>
    </row>
    <row r="4" spans="1:3">
      <c r="A4" s="4" t="s">
        <v>312</v>
      </c>
      <c r="B4" s="6" t="n">
        <v>4</v>
      </c>
    </row>
    <row r="5" spans="1:3">
      <c r="A5" s="4" t="s">
        <v>680</v>
      </c>
      <c r="B5" s="7" t="n">
        <v>4620970</v>
      </c>
      <c r="C5" s="7" t="n">
        <v>4217270</v>
      </c>
    </row>
    <row r="6" spans="1:3">
      <c r="A6" s="4" t="s">
        <v>368</v>
      </c>
    </row>
    <row r="7" spans="1:3">
      <c r="A7" s="3" t="s">
        <v>679</v>
      </c>
    </row>
    <row r="8" spans="1:3">
      <c r="A8" s="4" t="s">
        <v>680</v>
      </c>
      <c r="B8" s="6" t="n">
        <v>2125337</v>
      </c>
      <c r="C8" s="6" t="n">
        <v>2006926</v>
      </c>
    </row>
    <row r="9" spans="1:3">
      <c r="A9" s="4" t="s">
        <v>374</v>
      </c>
    </row>
    <row r="10" spans="1:3">
      <c r="A10" s="3" t="s">
        <v>679</v>
      </c>
    </row>
    <row r="11" spans="1:3">
      <c r="A11" s="4" t="s">
        <v>680</v>
      </c>
      <c r="B11" s="6" t="n">
        <v>1180344</v>
      </c>
      <c r="C11" s="6" t="n">
        <v>1013930</v>
      </c>
    </row>
    <row r="12" spans="1:3">
      <c r="A12" s="4" t="s">
        <v>377</v>
      </c>
    </row>
    <row r="13" spans="1:3">
      <c r="A13" s="3" t="s">
        <v>679</v>
      </c>
    </row>
    <row r="14" spans="1:3">
      <c r="A14" s="4" t="s">
        <v>680</v>
      </c>
      <c r="B14" s="6" t="n">
        <v>1073502</v>
      </c>
      <c r="C14" s="6" t="n">
        <v>935266</v>
      </c>
    </row>
    <row r="15" spans="1:3">
      <c r="A15" s="4" t="s">
        <v>379</v>
      </c>
    </row>
    <row r="16" spans="1:3">
      <c r="A16" s="3" t="s">
        <v>679</v>
      </c>
    </row>
    <row r="17" spans="1:3">
      <c r="A17" s="4" t="s">
        <v>680</v>
      </c>
      <c r="B17" s="6" t="n">
        <v>191512</v>
      </c>
      <c r="C17" s="6" t="n">
        <v>203757</v>
      </c>
    </row>
    <row r="18" spans="1:3">
      <c r="A18" s="4" t="s">
        <v>681</v>
      </c>
    </row>
    <row r="19" spans="1:3">
      <c r="A19" s="3" t="s">
        <v>679</v>
      </c>
    </row>
    <row r="20" spans="1:3">
      <c r="A20" s="4" t="s">
        <v>680</v>
      </c>
      <c r="B20" s="7" t="n">
        <v>50275</v>
      </c>
      <c r="C20" s="7" t="n">
        <v>5739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82"/>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s>
  <sheetData>
    <row r="1" spans="1:6">
      <c r="A1" s="1" t="s">
        <v>682</v>
      </c>
      <c r="B1" s="2" t="s">
        <v>683</v>
      </c>
      <c r="C1" s="2" t="s">
        <v>2</v>
      </c>
      <c r="D1" s="2" t="s">
        <v>70</v>
      </c>
      <c r="E1" s="2" t="s">
        <v>2</v>
      </c>
      <c r="F1" s="2" t="s">
        <v>70</v>
      </c>
    </row>
    <row r="2" spans="1:6">
      <c r="A2" s="3" t="s">
        <v>679</v>
      </c>
    </row>
    <row r="3" spans="1:6">
      <c r="A3" s="4" t="s">
        <v>71</v>
      </c>
      <c r="C3" s="7" t="n">
        <v>102282000</v>
      </c>
      <c r="D3" s="7" t="n">
        <v>85706000</v>
      </c>
      <c r="E3" s="7" t="n">
        <v>292115000</v>
      </c>
      <c r="F3" s="7" t="n">
        <v>240306000</v>
      </c>
    </row>
    <row r="4" spans="1:6">
      <c r="A4" s="4" t="s">
        <v>72</v>
      </c>
      <c r="C4" s="6" t="n">
        <v>3821000</v>
      </c>
      <c r="D4" s="6" t="n">
        <v>3718000</v>
      </c>
      <c r="E4" s="6" t="n">
        <v>11577000</v>
      </c>
      <c r="F4" s="6" t="n">
        <v>11986000</v>
      </c>
    </row>
    <row r="5" spans="1:6">
      <c r="A5" s="4" t="s">
        <v>73</v>
      </c>
      <c r="C5" s="6" t="n">
        <v>2476000</v>
      </c>
      <c r="D5" s="6" t="n">
        <v>718000</v>
      </c>
      <c r="E5" s="6" t="n">
        <v>5812000</v>
      </c>
      <c r="F5" s="6" t="n">
        <v>2416000</v>
      </c>
    </row>
    <row r="6" spans="1:6">
      <c r="A6" s="4" t="s">
        <v>74</v>
      </c>
      <c r="C6" s="6" t="n">
        <v>17031000</v>
      </c>
      <c r="D6" s="6" t="n">
        <v>18193000</v>
      </c>
      <c r="E6" s="6" t="n">
        <v>52907000</v>
      </c>
      <c r="F6" s="6" t="n">
        <v>54321000</v>
      </c>
    </row>
    <row r="7" spans="1:6">
      <c r="A7" s="4" t="s">
        <v>75</v>
      </c>
      <c r="C7" s="6" t="n">
        <v>125610000</v>
      </c>
      <c r="D7" s="6" t="n">
        <v>108335000</v>
      </c>
      <c r="E7" s="6" t="n">
        <v>362411000</v>
      </c>
      <c r="F7" s="6" t="n">
        <v>309029000</v>
      </c>
    </row>
    <row r="8" spans="1:6">
      <c r="A8" s="4" t="s">
        <v>76</v>
      </c>
      <c r="C8" s="6" t="n">
        <v>5626000</v>
      </c>
      <c r="D8" s="6" t="n">
        <v>5496000</v>
      </c>
      <c r="E8" s="6" t="n">
        <v>16687000</v>
      </c>
      <c r="F8" s="6" t="n">
        <v>17623000</v>
      </c>
    </row>
    <row r="9" spans="1:6">
      <c r="A9" s="4" t="s">
        <v>77</v>
      </c>
      <c r="C9" s="6" t="n">
        <v>0</v>
      </c>
      <c r="D9" s="6" t="n">
        <v>221000</v>
      </c>
      <c r="E9" s="6" t="n">
        <v>5000</v>
      </c>
      <c r="F9" s="6" t="n">
        <v>533000</v>
      </c>
    </row>
    <row r="10" spans="1:6">
      <c r="A10" s="4" t="s">
        <v>684</v>
      </c>
      <c r="C10" s="6" t="n">
        <v>5626000</v>
      </c>
      <c r="D10" s="6" t="n">
        <v>5717000</v>
      </c>
      <c r="E10" s="6" t="n">
        <v>16692000</v>
      </c>
      <c r="F10" s="6" t="n">
        <v>18156000</v>
      </c>
    </row>
    <row r="11" spans="1:6">
      <c r="A11" s="4" t="s">
        <v>685</v>
      </c>
      <c r="C11" s="6" t="n">
        <v>119984000</v>
      </c>
      <c r="D11" s="6" t="n">
        <v>102618000</v>
      </c>
      <c r="E11" s="6" t="n">
        <v>345719000</v>
      </c>
      <c r="F11" s="6" t="n">
        <v>290873000</v>
      </c>
    </row>
    <row r="12" spans="1:6">
      <c r="A12" s="3" t="s">
        <v>686</v>
      </c>
    </row>
    <row r="13" spans="1:6">
      <c r="A13" s="4" t="s">
        <v>78</v>
      </c>
      <c r="C13" s="6" t="n">
        <v>-9091000</v>
      </c>
      <c r="D13" s="6" t="n">
        <v>-7482000</v>
      </c>
      <c r="E13" s="6" t="n">
        <v>-27309000</v>
      </c>
      <c r="F13" s="6" t="n">
        <v>-22920000</v>
      </c>
    </row>
    <row r="14" spans="1:6">
      <c r="A14" s="4" t="s">
        <v>79</v>
      </c>
      <c r="C14" s="6" t="n">
        <v>0</v>
      </c>
      <c r="D14" s="6" t="n">
        <v>0</v>
      </c>
      <c r="E14" s="6" t="n">
        <v>0</v>
      </c>
      <c r="F14" s="6" t="n">
        <v>-18578000</v>
      </c>
    </row>
    <row r="15" spans="1:6">
      <c r="A15" s="4" t="s">
        <v>687</v>
      </c>
      <c r="C15" s="6" t="n">
        <v>-14000</v>
      </c>
      <c r="D15" s="6" t="n">
        <v>-18000</v>
      </c>
      <c r="E15" s="6" t="n">
        <v>-905000</v>
      </c>
      <c r="F15" s="6" t="n">
        <v>-261000</v>
      </c>
    </row>
    <row r="16" spans="1:6">
      <c r="A16" s="4" t="s">
        <v>81</v>
      </c>
      <c r="C16" s="6" t="n">
        <v>-24265000</v>
      </c>
      <c r="D16" s="6" t="n">
        <v>-20529000</v>
      </c>
      <c r="E16" s="6" t="n">
        <v>-70310000</v>
      </c>
      <c r="F16" s="6" t="n">
        <v>-59123000</v>
      </c>
    </row>
    <row r="17" spans="1:6">
      <c r="A17" s="4" t="s">
        <v>82</v>
      </c>
      <c r="C17" s="6" t="n">
        <v>-2947000</v>
      </c>
      <c r="D17" s="6" t="n">
        <v>-783000</v>
      </c>
      <c r="E17" s="6" t="n">
        <v>-4881000</v>
      </c>
      <c r="F17" s="6" t="n">
        <v>-6818000</v>
      </c>
    </row>
    <row r="18" spans="1:6">
      <c r="A18" s="4" t="s">
        <v>83</v>
      </c>
      <c r="C18" s="6" t="n">
        <v>-27601000</v>
      </c>
      <c r="D18" s="6" t="n">
        <v>-23498000</v>
      </c>
      <c r="E18" s="6" t="n">
        <v>-79222000</v>
      </c>
      <c r="F18" s="6" t="n">
        <v>-64702000</v>
      </c>
    </row>
    <row r="19" spans="1:6">
      <c r="A19" s="4" t="s">
        <v>85</v>
      </c>
      <c r="C19" s="6" t="n">
        <v>203000</v>
      </c>
      <c r="D19" s="6" t="n">
        <v>339000</v>
      </c>
      <c r="E19" s="6" t="n">
        <v>501000</v>
      </c>
      <c r="F19" s="6" t="n">
        <v>701000</v>
      </c>
    </row>
    <row r="20" spans="1:6">
      <c r="A20" s="4" t="s">
        <v>86</v>
      </c>
      <c r="C20" s="6" t="n">
        <v>1615000</v>
      </c>
      <c r="D20" s="6" t="n">
        <v>-95000</v>
      </c>
      <c r="E20" s="6" t="n">
        <v>3885000</v>
      </c>
      <c r="F20" s="6" t="n">
        <v>23829000</v>
      </c>
    </row>
    <row r="21" spans="1:6">
      <c r="A21" s="4" t="s">
        <v>88</v>
      </c>
      <c r="C21" s="6" t="n">
        <v>-358000</v>
      </c>
      <c r="D21" s="6" t="n">
        <v>-498000</v>
      </c>
      <c r="E21" s="6" t="n">
        <v>-637000</v>
      </c>
      <c r="F21" s="6" t="n">
        <v>-1418000</v>
      </c>
    </row>
    <row r="22" spans="1:6">
      <c r="A22" s="4" t="s">
        <v>688</v>
      </c>
      <c r="C22" s="6" t="n">
        <v>0</v>
      </c>
      <c r="D22" s="6" t="n">
        <v>-141000</v>
      </c>
      <c r="E22" s="6" t="n">
        <v>0</v>
      </c>
      <c r="F22" s="6" t="n">
        <v>-199000</v>
      </c>
    </row>
    <row r="23" spans="1:6">
      <c r="A23" s="4" t="s">
        <v>92</v>
      </c>
      <c r="C23" s="6" t="n">
        <v>57526000</v>
      </c>
      <c r="D23" s="6" t="n">
        <v>50195000</v>
      </c>
      <c r="E23" s="6" t="n">
        <v>166841000</v>
      </c>
      <c r="F23" s="6" t="n">
        <v>141782000</v>
      </c>
    </row>
    <row r="24" spans="1:6">
      <c r="A24" s="4" t="s">
        <v>93</v>
      </c>
      <c r="C24" s="6" t="n">
        <v>-5951000</v>
      </c>
      <c r="D24" s="6" t="n">
        <v>-5951000</v>
      </c>
      <c r="E24" s="6" t="n">
        <v>-17855000</v>
      </c>
      <c r="F24" s="6" t="n">
        <v>-17855000</v>
      </c>
    </row>
    <row r="25" spans="1:6">
      <c r="A25" s="4" t="s">
        <v>94</v>
      </c>
      <c r="C25" s="6" t="n">
        <v>51575000</v>
      </c>
      <c r="D25" s="6" t="n">
        <v>44244000</v>
      </c>
      <c r="E25" s="6" t="n">
        <v>148986000</v>
      </c>
      <c r="F25" s="6" t="n">
        <v>123927000</v>
      </c>
    </row>
    <row r="26" spans="1:6">
      <c r="A26" s="4" t="s">
        <v>368</v>
      </c>
    </row>
    <row r="27" spans="1:6">
      <c r="A27" s="3" t="s">
        <v>679</v>
      </c>
    </row>
    <row r="28" spans="1:6">
      <c r="A28" s="4" t="s">
        <v>71</v>
      </c>
      <c r="C28" s="6" t="n">
        <v>64134000</v>
      </c>
      <c r="D28" s="6" t="n">
        <v>59637000</v>
      </c>
      <c r="E28" s="6" t="n">
        <v>185530000</v>
      </c>
      <c r="F28" s="6" t="n">
        <v>179407000</v>
      </c>
    </row>
    <row r="29" spans="1:6">
      <c r="A29" s="4" t="s">
        <v>72</v>
      </c>
      <c r="C29" s="6" t="n">
        <v>3816000</v>
      </c>
      <c r="D29" s="6" t="n">
        <v>3718000</v>
      </c>
      <c r="E29" s="6" t="n">
        <v>11570000</v>
      </c>
      <c r="F29" s="6" t="n">
        <v>12009000</v>
      </c>
    </row>
    <row r="30" spans="1:6">
      <c r="A30" s="4" t="s">
        <v>73</v>
      </c>
      <c r="C30" s="6" t="n">
        <v>8000</v>
      </c>
      <c r="D30" s="6" t="n">
        <v>1000</v>
      </c>
      <c r="E30" s="6" t="n">
        <v>222000</v>
      </c>
      <c r="F30" s="6" t="n">
        <v>504000</v>
      </c>
    </row>
    <row r="31" spans="1:6">
      <c r="A31" s="4" t="s">
        <v>74</v>
      </c>
      <c r="C31" s="6" t="n">
        <v>1294000</v>
      </c>
      <c r="D31" s="6" t="n">
        <v>1782000</v>
      </c>
      <c r="E31" s="6" t="n">
        <v>4927000</v>
      </c>
      <c r="F31" s="6" t="n">
        <v>5346000</v>
      </c>
    </row>
    <row r="32" spans="1:6">
      <c r="A32" s="4" t="s">
        <v>75</v>
      </c>
      <c r="C32" s="6" t="n">
        <v>69252000</v>
      </c>
      <c r="D32" s="6" t="n">
        <v>65138000</v>
      </c>
      <c r="E32" s="6" t="n">
        <v>202249000</v>
      </c>
      <c r="F32" s="6" t="n">
        <v>197266000</v>
      </c>
    </row>
    <row r="33" spans="1:6">
      <c r="A33" s="4" t="s">
        <v>76</v>
      </c>
      <c r="C33" s="6" t="n">
        <v>5228000</v>
      </c>
      <c r="D33" s="6" t="n">
        <v>5413000</v>
      </c>
      <c r="E33" s="6" t="n">
        <v>15815000</v>
      </c>
      <c r="F33" s="6" t="n">
        <v>17399000</v>
      </c>
    </row>
    <row r="34" spans="1:6">
      <c r="A34" s="4" t="s">
        <v>77</v>
      </c>
      <c r="D34" s="6" t="n">
        <v>0</v>
      </c>
      <c r="E34" s="6" t="n">
        <v>0</v>
      </c>
      <c r="F34" s="6" t="n">
        <v>0</v>
      </c>
    </row>
    <row r="35" spans="1:6">
      <c r="A35" s="4" t="s">
        <v>684</v>
      </c>
      <c r="C35" s="6" t="n">
        <v>5228000</v>
      </c>
      <c r="D35" s="6" t="n">
        <v>5413000</v>
      </c>
      <c r="E35" s="6" t="n">
        <v>15815000</v>
      </c>
      <c r="F35" s="6" t="n">
        <v>17399000</v>
      </c>
    </row>
    <row r="36" spans="1:6">
      <c r="A36" s="4" t="s">
        <v>685</v>
      </c>
      <c r="C36" s="6" t="n">
        <v>64024000</v>
      </c>
      <c r="D36" s="6" t="n">
        <v>59725000</v>
      </c>
      <c r="E36" s="6" t="n">
        <v>186434000</v>
      </c>
      <c r="F36" s="6" t="n">
        <v>179867000</v>
      </c>
    </row>
    <row r="37" spans="1:6">
      <c r="A37" s="4" t="s">
        <v>374</v>
      </c>
    </row>
    <row r="38" spans="1:6">
      <c r="A38" s="3" t="s">
        <v>679</v>
      </c>
    </row>
    <row r="39" spans="1:6">
      <c r="A39" s="4" t="s">
        <v>71</v>
      </c>
      <c r="C39" s="6" t="n">
        <v>19900000</v>
      </c>
      <c r="D39" s="6" t="n">
        <v>13990000</v>
      </c>
      <c r="E39" s="6" t="n">
        <v>54797000</v>
      </c>
      <c r="F39" s="6" t="n">
        <v>34887000</v>
      </c>
    </row>
    <row r="40" spans="1:6">
      <c r="A40" s="4" t="s">
        <v>72</v>
      </c>
      <c r="C40" s="6" t="n">
        <v>5000</v>
      </c>
      <c r="D40" s="6" t="n">
        <v>0</v>
      </c>
      <c r="E40" s="6" t="n">
        <v>7000</v>
      </c>
      <c r="F40" s="6" t="n">
        <v>0</v>
      </c>
    </row>
    <row r="41" spans="1:6">
      <c r="A41" s="4" t="s">
        <v>73</v>
      </c>
      <c r="C41" s="6" t="n">
        <v>0</v>
      </c>
      <c r="D41" s="6" t="n">
        <v>0</v>
      </c>
      <c r="E41" s="6" t="n">
        <v>0</v>
      </c>
      <c r="F41" s="6" t="n">
        <v>0</v>
      </c>
    </row>
    <row r="42" spans="1:6">
      <c r="A42" s="4" t="s">
        <v>74</v>
      </c>
      <c r="C42" s="6" t="n">
        <v>7319000</v>
      </c>
      <c r="D42" s="6" t="n">
        <v>7479000</v>
      </c>
      <c r="E42" s="6" t="n">
        <v>25228000</v>
      </c>
      <c r="F42" s="6" t="n">
        <v>23056000</v>
      </c>
    </row>
    <row r="43" spans="1:6">
      <c r="A43" s="4" t="s">
        <v>75</v>
      </c>
      <c r="C43" s="6" t="n">
        <v>27224000</v>
      </c>
      <c r="D43" s="6" t="n">
        <v>21469000</v>
      </c>
      <c r="E43" s="6" t="n">
        <v>80032000</v>
      </c>
      <c r="F43" s="6" t="n">
        <v>57943000</v>
      </c>
    </row>
    <row r="44" spans="1:6">
      <c r="A44" s="4" t="s">
        <v>76</v>
      </c>
      <c r="C44" s="6" t="n">
        <v>0</v>
      </c>
      <c r="D44" s="6" t="n">
        <v>0</v>
      </c>
      <c r="E44" s="6" t="n">
        <v>0</v>
      </c>
      <c r="F44" s="6" t="n">
        <v>0</v>
      </c>
    </row>
    <row r="45" spans="1:6">
      <c r="A45" s="4" t="s">
        <v>77</v>
      </c>
      <c r="D45" s="6" t="n">
        <v>0</v>
      </c>
      <c r="E45" s="6" t="n">
        <v>0</v>
      </c>
      <c r="F45" s="6" t="n">
        <v>0</v>
      </c>
    </row>
    <row r="46" spans="1:6">
      <c r="A46" s="4" t="s">
        <v>684</v>
      </c>
      <c r="C46" s="6" t="n">
        <v>0</v>
      </c>
      <c r="D46" s="6" t="n">
        <v>0</v>
      </c>
      <c r="E46" s="6" t="n">
        <v>0</v>
      </c>
      <c r="F46" s="6" t="n">
        <v>0</v>
      </c>
    </row>
    <row r="47" spans="1:6">
      <c r="A47" s="4" t="s">
        <v>685</v>
      </c>
      <c r="C47" s="6" t="n">
        <v>27224000</v>
      </c>
      <c r="D47" s="6" t="n">
        <v>21469000</v>
      </c>
      <c r="E47" s="6" t="n">
        <v>80032000</v>
      </c>
      <c r="F47" s="6" t="n">
        <v>57943000</v>
      </c>
    </row>
    <row r="48" spans="1:6">
      <c r="A48" s="4" t="s">
        <v>377</v>
      </c>
    </row>
    <row r="49" spans="1:6">
      <c r="A49" s="3" t="s">
        <v>679</v>
      </c>
    </row>
    <row r="50" spans="1:6">
      <c r="A50" s="4" t="s">
        <v>71</v>
      </c>
      <c r="C50" s="6" t="n">
        <v>15958000</v>
      </c>
      <c r="D50" s="6" t="n">
        <v>12079000</v>
      </c>
      <c r="E50" s="6" t="n">
        <v>45443000</v>
      </c>
      <c r="F50" s="6" t="n">
        <v>26012000</v>
      </c>
    </row>
    <row r="51" spans="1:6">
      <c r="A51" s="4" t="s">
        <v>72</v>
      </c>
      <c r="C51" s="6" t="n">
        <v>0</v>
      </c>
      <c r="D51" s="6" t="n">
        <v>0</v>
      </c>
      <c r="E51" s="6" t="n">
        <v>0</v>
      </c>
      <c r="F51" s="6" t="n">
        <v>0</v>
      </c>
    </row>
    <row r="52" spans="1:6">
      <c r="A52" s="4" t="s">
        <v>73</v>
      </c>
      <c r="C52" s="6" t="n">
        <v>1825000</v>
      </c>
      <c r="D52" s="6" t="n">
        <v>0</v>
      </c>
      <c r="E52" s="6" t="n">
        <v>3635000</v>
      </c>
      <c r="F52" s="6" t="n">
        <v>0</v>
      </c>
    </row>
    <row r="53" spans="1:6">
      <c r="A53" s="4" t="s">
        <v>74</v>
      </c>
      <c r="C53" s="6" t="n">
        <v>8384000</v>
      </c>
      <c r="D53" s="6" t="n">
        <v>8835000</v>
      </c>
      <c r="E53" s="6" t="n">
        <v>22650000</v>
      </c>
      <c r="F53" s="6" t="n">
        <v>25629000</v>
      </c>
    </row>
    <row r="54" spans="1:6">
      <c r="A54" s="4" t="s">
        <v>75</v>
      </c>
      <c r="C54" s="6" t="n">
        <v>26167000</v>
      </c>
      <c r="D54" s="6" t="n">
        <v>20914000</v>
      </c>
      <c r="E54" s="6" t="n">
        <v>71728000</v>
      </c>
      <c r="F54" s="6" t="n">
        <v>51641000</v>
      </c>
    </row>
    <row r="55" spans="1:6">
      <c r="A55" s="4" t="s">
        <v>76</v>
      </c>
      <c r="C55" s="6" t="n">
        <v>0</v>
      </c>
      <c r="D55" s="6" t="n">
        <v>0</v>
      </c>
      <c r="E55" s="6" t="n">
        <v>8000</v>
      </c>
      <c r="F55" s="6" t="n">
        <v>0</v>
      </c>
    </row>
    <row r="56" spans="1:6">
      <c r="A56" s="4" t="s">
        <v>77</v>
      </c>
      <c r="D56" s="6" t="n">
        <v>0</v>
      </c>
      <c r="E56" s="6" t="n">
        <v>0</v>
      </c>
      <c r="F56" s="6" t="n">
        <v>0</v>
      </c>
    </row>
    <row r="57" spans="1:6">
      <c r="A57" s="4" t="s">
        <v>684</v>
      </c>
      <c r="C57" s="6" t="n">
        <v>0</v>
      </c>
      <c r="D57" s="6" t="n">
        <v>0</v>
      </c>
      <c r="E57" s="6" t="n">
        <v>8000</v>
      </c>
      <c r="F57" s="6" t="n">
        <v>0</v>
      </c>
    </row>
    <row r="58" spans="1:6">
      <c r="A58" s="4" t="s">
        <v>685</v>
      </c>
      <c r="C58" s="6" t="n">
        <v>26167000</v>
      </c>
      <c r="D58" s="6" t="n">
        <v>20914000</v>
      </c>
      <c r="E58" s="6" t="n">
        <v>71720000</v>
      </c>
      <c r="F58" s="6" t="n">
        <v>51641000</v>
      </c>
    </row>
    <row r="59" spans="1:6">
      <c r="A59" s="4" t="s">
        <v>379</v>
      </c>
    </row>
    <row r="60" spans="1:6">
      <c r="A60" s="3" t="s">
        <v>679</v>
      </c>
    </row>
    <row r="61" spans="1:6">
      <c r="A61" s="4" t="s">
        <v>71</v>
      </c>
      <c r="C61" s="6" t="n">
        <v>2290000</v>
      </c>
      <c r="D61" s="6" t="n">
        <v>0</v>
      </c>
      <c r="E61" s="6" t="n">
        <v>6345000</v>
      </c>
      <c r="F61" s="6" t="n">
        <v>0</v>
      </c>
    </row>
    <row r="62" spans="1:6">
      <c r="A62" s="4" t="s">
        <v>72</v>
      </c>
      <c r="C62" s="6" t="n">
        <v>0</v>
      </c>
      <c r="D62" s="6" t="n">
        <v>0</v>
      </c>
      <c r="E62" s="6" t="n">
        <v>0</v>
      </c>
      <c r="F62" s="6" t="n">
        <v>-23000</v>
      </c>
    </row>
    <row r="63" spans="1:6">
      <c r="A63" s="4" t="s">
        <v>73</v>
      </c>
      <c r="C63" s="6" t="n">
        <v>0</v>
      </c>
      <c r="D63" s="6" t="n">
        <v>55000</v>
      </c>
      <c r="E63" s="6" t="n">
        <v>0</v>
      </c>
      <c r="F63" s="6" t="n">
        <v>118000</v>
      </c>
    </row>
    <row r="64" spans="1:6">
      <c r="A64" s="4" t="s">
        <v>74</v>
      </c>
      <c r="C64" s="6" t="n">
        <v>34000</v>
      </c>
      <c r="D64" s="6" t="n">
        <v>97000</v>
      </c>
      <c r="E64" s="6" t="n">
        <v>102000</v>
      </c>
      <c r="F64" s="6" t="n">
        <v>290000</v>
      </c>
    </row>
    <row r="65" spans="1:6">
      <c r="A65" s="4" t="s">
        <v>75</v>
      </c>
      <c r="C65" s="6" t="n">
        <v>2324000</v>
      </c>
      <c r="D65" s="6" t="n">
        <v>152000</v>
      </c>
      <c r="E65" s="6" t="n">
        <v>6447000</v>
      </c>
      <c r="F65" s="6" t="n">
        <v>385000</v>
      </c>
    </row>
    <row r="66" spans="1:6">
      <c r="A66" s="4" t="s">
        <v>76</v>
      </c>
      <c r="C66" s="6" t="n">
        <v>233000</v>
      </c>
      <c r="D66" s="6" t="n">
        <v>83000</v>
      </c>
      <c r="E66" s="6" t="n">
        <v>419000</v>
      </c>
      <c r="F66" s="6" t="n">
        <v>224000</v>
      </c>
    </row>
    <row r="67" spans="1:6">
      <c r="A67" s="4" t="s">
        <v>77</v>
      </c>
      <c r="D67" s="6" t="n">
        <v>221000</v>
      </c>
      <c r="E67" s="6" t="n">
        <v>5000</v>
      </c>
      <c r="F67" s="6" t="n">
        <v>533000</v>
      </c>
    </row>
    <row r="68" spans="1:6">
      <c r="A68" s="4" t="s">
        <v>684</v>
      </c>
      <c r="C68" s="6" t="n">
        <v>233000</v>
      </c>
      <c r="D68" s="6" t="n">
        <v>304000</v>
      </c>
      <c r="E68" s="6" t="n">
        <v>424000</v>
      </c>
      <c r="F68" s="6" t="n">
        <v>757000</v>
      </c>
    </row>
    <row r="69" spans="1:6">
      <c r="A69" s="4" t="s">
        <v>685</v>
      </c>
      <c r="C69" s="6" t="n">
        <v>2091000</v>
      </c>
      <c r="D69" s="6" t="n">
        <v>-152000</v>
      </c>
      <c r="E69" s="6" t="n">
        <v>6023000</v>
      </c>
      <c r="F69" s="6" t="n">
        <v>-372000</v>
      </c>
    </row>
    <row r="70" spans="1:6">
      <c r="A70" s="3" t="s">
        <v>686</v>
      </c>
    </row>
    <row r="71" spans="1:6">
      <c r="A71" s="4" t="s">
        <v>86</v>
      </c>
      <c r="B71" s="7" t="n">
        <v>0</v>
      </c>
    </row>
    <row r="72" spans="1:6">
      <c r="A72" s="4" t="s">
        <v>681</v>
      </c>
    </row>
    <row r="73" spans="1:6">
      <c r="A73" s="3" t="s">
        <v>679</v>
      </c>
    </row>
    <row r="74" spans="1:6">
      <c r="A74" s="4" t="s">
        <v>71</v>
      </c>
      <c r="C74" s="6" t="n">
        <v>0</v>
      </c>
      <c r="D74" s="6" t="n">
        <v>0</v>
      </c>
      <c r="E74" s="6" t="n">
        <v>0</v>
      </c>
      <c r="F74" s="6" t="n">
        <v>0</v>
      </c>
    </row>
    <row r="75" spans="1:6">
      <c r="A75" s="4" t="s">
        <v>72</v>
      </c>
      <c r="C75" s="6" t="n">
        <v>0</v>
      </c>
      <c r="D75" s="6" t="n">
        <v>0</v>
      </c>
      <c r="E75" s="6" t="n">
        <v>0</v>
      </c>
      <c r="F75" s="6" t="n">
        <v>0</v>
      </c>
    </row>
    <row r="76" spans="1:6">
      <c r="A76" s="4" t="s">
        <v>73</v>
      </c>
      <c r="C76" s="6" t="n">
        <v>643000</v>
      </c>
      <c r="D76" s="6" t="n">
        <v>662000</v>
      </c>
      <c r="E76" s="6" t="n">
        <v>1955000</v>
      </c>
      <c r="F76" s="6" t="n">
        <v>1794000</v>
      </c>
    </row>
    <row r="77" spans="1:6">
      <c r="A77" s="4" t="s">
        <v>74</v>
      </c>
      <c r="C77" s="6" t="n">
        <v>0</v>
      </c>
      <c r="D77" s="6" t="n">
        <v>0</v>
      </c>
      <c r="E77" s="6" t="n">
        <v>0</v>
      </c>
      <c r="F77" s="6" t="n">
        <v>0</v>
      </c>
    </row>
    <row r="78" spans="1:6">
      <c r="A78" s="4" t="s">
        <v>75</v>
      </c>
      <c r="C78" s="6" t="n">
        <v>643000</v>
      </c>
      <c r="D78" s="6" t="n">
        <v>662000</v>
      </c>
      <c r="E78" s="6" t="n">
        <v>1955000</v>
      </c>
      <c r="F78" s="6" t="n">
        <v>1794000</v>
      </c>
    </row>
    <row r="79" spans="1:6">
      <c r="A79" s="4" t="s">
        <v>76</v>
      </c>
      <c r="C79" s="6" t="n">
        <v>165000</v>
      </c>
      <c r="D79" s="6" t="n">
        <v>0</v>
      </c>
      <c r="E79" s="6" t="n">
        <v>445000</v>
      </c>
      <c r="F79" s="6" t="n">
        <v>0</v>
      </c>
    </row>
    <row r="80" spans="1:6">
      <c r="A80" s="4" t="s">
        <v>77</v>
      </c>
      <c r="D80" s="6" t="n">
        <v>0</v>
      </c>
      <c r="E80" s="6" t="n">
        <v>0</v>
      </c>
      <c r="F80" s="6" t="n">
        <v>0</v>
      </c>
    </row>
    <row r="81" spans="1:6">
      <c r="A81" s="4" t="s">
        <v>684</v>
      </c>
      <c r="C81" s="6" t="n">
        <v>165000</v>
      </c>
      <c r="D81" s="6" t="n">
        <v>0</v>
      </c>
      <c r="E81" s="6" t="n">
        <v>445000</v>
      </c>
      <c r="F81" s="6" t="n">
        <v>0</v>
      </c>
    </row>
    <row r="82" spans="1:6">
      <c r="A82" s="4" t="s">
        <v>685</v>
      </c>
      <c r="C82" s="7" t="n">
        <v>478000</v>
      </c>
      <c r="D82" s="7" t="n">
        <v>662000</v>
      </c>
      <c r="E82" s="7" t="n">
        <v>1510000</v>
      </c>
      <c r="F82" s="7" t="n">
        <v>1794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89</v>
      </c>
      <c r="B1" s="2" t="s">
        <v>2</v>
      </c>
      <c r="C1" s="2" t="s">
        <v>25</v>
      </c>
      <c r="D1" s="2" t="s">
        <v>70</v>
      </c>
      <c r="E1" s="2" t="s">
        <v>690</v>
      </c>
    </row>
    <row r="2" spans="1:5">
      <c r="A2" s="4" t="s">
        <v>691</v>
      </c>
      <c r="B2" s="7" t="n">
        <v>3490998</v>
      </c>
      <c r="C2" s="7" t="n">
        <v>3025199</v>
      </c>
    </row>
    <row r="3" spans="1:5">
      <c r="A3" s="4" t="s">
        <v>28</v>
      </c>
      <c r="B3" s="6" t="n">
        <v>22530</v>
      </c>
      <c r="C3" s="6" t="n">
        <v>23610</v>
      </c>
    </row>
    <row r="4" spans="1:5">
      <c r="A4" s="4" t="s">
        <v>29</v>
      </c>
      <c r="B4" s="6" t="n">
        <v>263026</v>
      </c>
      <c r="C4" s="6" t="n">
        <v>378920</v>
      </c>
    </row>
    <row r="5" spans="1:5">
      <c r="A5" s="4" t="s">
        <v>30</v>
      </c>
      <c r="B5" s="6" t="n">
        <v>440878</v>
      </c>
      <c r="C5" s="6" t="n">
        <v>423780</v>
      </c>
    </row>
    <row r="6" spans="1:5">
      <c r="A6" s="4" t="s">
        <v>31</v>
      </c>
      <c r="B6" s="6" t="n">
        <v>189152</v>
      </c>
      <c r="C6" s="6" t="n">
        <v>190880</v>
      </c>
    </row>
    <row r="7" spans="1:5">
      <c r="A7" s="4" t="s">
        <v>32</v>
      </c>
      <c r="B7" s="6" t="n">
        <v>6159</v>
      </c>
      <c r="C7" s="6" t="n">
        <v>6168</v>
      </c>
    </row>
    <row r="8" spans="1:5">
      <c r="A8" s="4" t="s">
        <v>33</v>
      </c>
      <c r="B8" s="6" t="n">
        <v>7311</v>
      </c>
      <c r="C8" s="6" t="n">
        <v>4283</v>
      </c>
      <c r="D8" s="7" t="n">
        <v>14614</v>
      </c>
      <c r="E8" s="7" t="n">
        <v>3336</v>
      </c>
    </row>
    <row r="9" spans="1:5">
      <c r="A9" s="4" t="s">
        <v>34</v>
      </c>
      <c r="B9" s="6" t="n">
        <v>20463</v>
      </c>
      <c r="C9" s="6" t="n">
        <v>10578</v>
      </c>
    </row>
    <row r="10" spans="1:5">
      <c r="A10" s="4" t="s">
        <v>35</v>
      </c>
      <c r="B10" s="6" t="n">
        <v>81217</v>
      </c>
      <c r="C10" s="6" t="n">
        <v>59101</v>
      </c>
    </row>
    <row r="11" spans="1:5">
      <c r="A11" s="4" t="s">
        <v>692</v>
      </c>
      <c r="B11" s="6" t="n">
        <v>0</v>
      </c>
      <c r="C11" s="6" t="n">
        <v>0</v>
      </c>
    </row>
    <row r="12" spans="1:5">
      <c r="A12" s="4" t="s">
        <v>693</v>
      </c>
      <c r="B12" s="6" t="n">
        <v>0</v>
      </c>
      <c r="C12" s="6" t="n">
        <v>0</v>
      </c>
    </row>
    <row r="13" spans="1:5">
      <c r="A13" s="4" t="s">
        <v>36</v>
      </c>
      <c r="B13" s="6" t="n">
        <v>99236</v>
      </c>
      <c r="C13" s="6" t="n">
        <v>94751</v>
      </c>
    </row>
    <row r="14" spans="1:5">
      <c r="A14" s="4" t="s">
        <v>37</v>
      </c>
      <c r="B14" s="6" t="n">
        <v>4620970</v>
      </c>
      <c r="C14" s="6" t="n">
        <v>4217270</v>
      </c>
    </row>
    <row r="15" spans="1:5">
      <c r="A15" s="4" t="s">
        <v>39</v>
      </c>
      <c r="B15" s="6" t="n">
        <v>101019</v>
      </c>
      <c r="C15" s="6" t="n">
        <v>92178</v>
      </c>
    </row>
    <row r="16" spans="1:5">
      <c r="A16" s="4" t="s">
        <v>694</v>
      </c>
      <c r="B16" s="6" t="n">
        <v>26312</v>
      </c>
      <c r="C16" s="6" t="n">
        <v>24352</v>
      </c>
    </row>
    <row r="17" spans="1:5">
      <c r="A17" s="4" t="s">
        <v>42</v>
      </c>
      <c r="B17" s="6" t="n">
        <v>55636</v>
      </c>
      <c r="C17" s="6" t="n">
        <v>44952</v>
      </c>
    </row>
    <row r="18" spans="1:5">
      <c r="A18" s="4" t="s">
        <v>695</v>
      </c>
      <c r="B18" s="6" t="n">
        <v>0</v>
      </c>
      <c r="C18" s="6" t="n">
        <v>0</v>
      </c>
    </row>
    <row r="19" spans="1:5">
      <c r="A19" s="4" t="s">
        <v>43</v>
      </c>
      <c r="B19" s="6" t="n">
        <v>2248576</v>
      </c>
      <c r="C19" s="6" t="n">
        <v>1981920</v>
      </c>
    </row>
    <row r="20" spans="1:5">
      <c r="A20" s="4" t="s">
        <v>44</v>
      </c>
      <c r="B20" s="6" t="n">
        <v>2431543</v>
      </c>
      <c r="C20" s="6" t="n">
        <v>2143402</v>
      </c>
    </row>
    <row r="21" spans="1:5">
      <c r="A21" s="4" t="s">
        <v>52</v>
      </c>
      <c r="B21" s="6" t="n">
        <v>2189427</v>
      </c>
      <c r="C21" s="6" t="n">
        <v>2073868</v>
      </c>
    </row>
    <row r="22" spans="1:5">
      <c r="A22" s="4" t="s">
        <v>53</v>
      </c>
      <c r="B22" s="6" t="n">
        <v>4620970</v>
      </c>
      <c r="C22" s="6" t="n">
        <v>4217270</v>
      </c>
    </row>
    <row r="23" spans="1:5">
      <c r="A23" s="4" t="s">
        <v>696</v>
      </c>
    </row>
    <row r="24" spans="1:5">
      <c r="A24" s="4" t="s">
        <v>691</v>
      </c>
      <c r="B24" s="6" t="n">
        <v>0</v>
      </c>
      <c r="C24" s="6" t="n">
        <v>0</v>
      </c>
    </row>
    <row r="25" spans="1:5">
      <c r="A25" s="4" t="s">
        <v>28</v>
      </c>
      <c r="B25" s="6" t="n">
        <v>0</v>
      </c>
      <c r="C25" s="6" t="n">
        <v>0</v>
      </c>
    </row>
    <row r="26" spans="1:5">
      <c r="A26" s="4" t="s">
        <v>29</v>
      </c>
      <c r="B26" s="6" t="n">
        <v>181</v>
      </c>
      <c r="C26" s="6" t="n">
        <v>0</v>
      </c>
    </row>
    <row r="27" spans="1:5">
      <c r="A27" s="4" t="s">
        <v>30</v>
      </c>
      <c r="B27" s="6" t="n">
        <v>0</v>
      </c>
      <c r="C27" s="6" t="n">
        <v>0</v>
      </c>
    </row>
    <row r="28" spans="1:5">
      <c r="A28" s="4" t="s">
        <v>31</v>
      </c>
      <c r="B28" s="6" t="n">
        <v>0</v>
      </c>
      <c r="C28" s="6" t="n">
        <v>0</v>
      </c>
    </row>
    <row r="29" spans="1:5">
      <c r="A29" s="4" t="s">
        <v>32</v>
      </c>
      <c r="B29" s="6" t="n">
        <v>0</v>
      </c>
      <c r="C29" s="6" t="n">
        <v>0</v>
      </c>
    </row>
    <row r="30" spans="1:5">
      <c r="A30" s="4" t="s">
        <v>33</v>
      </c>
      <c r="B30" s="6" t="n">
        <v>4551</v>
      </c>
      <c r="C30" s="6" t="n">
        <v>1089</v>
      </c>
      <c r="D30" s="6" t="n">
        <v>11378</v>
      </c>
      <c r="E30" s="6" t="n">
        <v>-1234</v>
      </c>
    </row>
    <row r="31" spans="1:5">
      <c r="A31" s="4" t="s">
        <v>34</v>
      </c>
      <c r="B31" s="6" t="n">
        <v>370</v>
      </c>
      <c r="C31" s="6" t="n">
        <v>475</v>
      </c>
    </row>
    <row r="32" spans="1:5">
      <c r="A32" s="4" t="s">
        <v>35</v>
      </c>
      <c r="B32" s="6" t="n">
        <v>135</v>
      </c>
      <c r="C32" s="6" t="n">
        <v>285</v>
      </c>
    </row>
    <row r="33" spans="1:5">
      <c r="A33" s="4" t="s">
        <v>692</v>
      </c>
      <c r="B33" s="6" t="n">
        <v>0</v>
      </c>
      <c r="C33" s="6" t="n">
        <v>0</v>
      </c>
    </row>
    <row r="34" spans="1:5">
      <c r="A34" s="4" t="s">
        <v>693</v>
      </c>
      <c r="B34" s="6" t="n">
        <v>4278472</v>
      </c>
      <c r="C34" s="6" t="n">
        <v>3825897</v>
      </c>
    </row>
    <row r="35" spans="1:5">
      <c r="A35" s="4" t="s">
        <v>36</v>
      </c>
      <c r="B35" s="6" t="n">
        <v>22477</v>
      </c>
      <c r="C35" s="6" t="n">
        <v>23053</v>
      </c>
    </row>
    <row r="36" spans="1:5">
      <c r="A36" s="4" t="s">
        <v>37</v>
      </c>
      <c r="B36" s="6" t="n">
        <v>4306186</v>
      </c>
      <c r="C36" s="6" t="n">
        <v>3850799</v>
      </c>
    </row>
    <row r="37" spans="1:5">
      <c r="A37" s="4" t="s">
        <v>39</v>
      </c>
      <c r="B37" s="6" t="n">
        <v>44253</v>
      </c>
      <c r="C37" s="6" t="n">
        <v>49671</v>
      </c>
    </row>
    <row r="38" spans="1:5">
      <c r="A38" s="4" t="s">
        <v>694</v>
      </c>
      <c r="B38" s="6" t="n">
        <v>26312</v>
      </c>
      <c r="C38" s="6" t="n">
        <v>24352</v>
      </c>
    </row>
    <row r="39" spans="1:5">
      <c r="A39" s="4" t="s">
        <v>42</v>
      </c>
      <c r="B39" s="6" t="n">
        <v>0</v>
      </c>
      <c r="C39" s="6" t="n">
        <v>0</v>
      </c>
    </row>
    <row r="40" spans="1:5">
      <c r="A40" s="4" t="s">
        <v>695</v>
      </c>
      <c r="B40" s="6" t="n">
        <v>0</v>
      </c>
      <c r="C40" s="6" t="n">
        <v>0</v>
      </c>
    </row>
    <row r="41" spans="1:5">
      <c r="A41" s="4" t="s">
        <v>43</v>
      </c>
      <c r="B41" s="6" t="n">
        <v>2046194</v>
      </c>
      <c r="C41" s="6" t="n">
        <v>1702908</v>
      </c>
    </row>
    <row r="42" spans="1:5">
      <c r="A42" s="4" t="s">
        <v>44</v>
      </c>
      <c r="B42" s="6" t="n">
        <v>2116759</v>
      </c>
      <c r="C42" s="6" t="n">
        <v>1776931</v>
      </c>
    </row>
    <row r="43" spans="1:5">
      <c r="A43" s="4" t="s">
        <v>52</v>
      </c>
      <c r="B43" s="6" t="n">
        <v>2189427</v>
      </c>
      <c r="C43" s="6" t="n">
        <v>2073868</v>
      </c>
    </row>
    <row r="44" spans="1:5">
      <c r="A44" s="4" t="s">
        <v>53</v>
      </c>
      <c r="B44" s="6" t="n">
        <v>4306186</v>
      </c>
      <c r="C44" s="6" t="n">
        <v>3850799</v>
      </c>
    </row>
    <row r="45" spans="1:5">
      <c r="A45" s="4" t="s">
        <v>697</v>
      </c>
    </row>
    <row r="46" spans="1:5">
      <c r="A46" s="4" t="s">
        <v>691</v>
      </c>
      <c r="B46" s="6" t="n">
        <v>3057994</v>
      </c>
      <c r="C46" s="6" t="n">
        <v>2590158</v>
      </c>
    </row>
    <row r="47" spans="1:5">
      <c r="A47" s="4" t="s">
        <v>28</v>
      </c>
      <c r="B47" s="6" t="n">
        <v>1258</v>
      </c>
      <c r="C47" s="6" t="n">
        <v>1258</v>
      </c>
    </row>
    <row r="48" spans="1:5">
      <c r="A48" s="4" t="s">
        <v>29</v>
      </c>
      <c r="B48" s="6" t="n">
        <v>216637</v>
      </c>
      <c r="C48" s="6" t="n">
        <v>324360</v>
      </c>
    </row>
    <row r="49" spans="1:5">
      <c r="A49" s="4" t="s">
        <v>30</v>
      </c>
      <c r="B49" s="6" t="n">
        <v>438166</v>
      </c>
      <c r="C49" s="6" t="n">
        <v>400935</v>
      </c>
    </row>
    <row r="50" spans="1:5">
      <c r="A50" s="4" t="s">
        <v>31</v>
      </c>
      <c r="B50" s="6" t="n">
        <v>189152</v>
      </c>
      <c r="C50" s="6" t="n">
        <v>190880</v>
      </c>
    </row>
    <row r="51" spans="1:5">
      <c r="A51" s="4" t="s">
        <v>32</v>
      </c>
      <c r="B51" s="6" t="n">
        <v>0</v>
      </c>
      <c r="C51" s="6" t="n">
        <v>0</v>
      </c>
    </row>
    <row r="52" spans="1:5">
      <c r="A52" s="4" t="s">
        <v>33</v>
      </c>
      <c r="B52" s="6" t="n">
        <v>737</v>
      </c>
      <c r="C52" s="6" t="n">
        <v>1289</v>
      </c>
      <c r="D52" s="6" t="n">
        <v>1510</v>
      </c>
      <c r="E52" s="6" t="n">
        <v>2074</v>
      </c>
    </row>
    <row r="53" spans="1:5">
      <c r="A53" s="4" t="s">
        <v>34</v>
      </c>
      <c r="B53" s="6" t="n">
        <v>19037</v>
      </c>
      <c r="C53" s="6" t="n">
        <v>9059</v>
      </c>
    </row>
    <row r="54" spans="1:5">
      <c r="A54" s="4" t="s">
        <v>35</v>
      </c>
      <c r="B54" s="6" t="n">
        <v>72418</v>
      </c>
      <c r="C54" s="6" t="n">
        <v>49237</v>
      </c>
    </row>
    <row r="55" spans="1:5">
      <c r="A55" s="4" t="s">
        <v>692</v>
      </c>
      <c r="B55" s="6" t="n">
        <v>179589</v>
      </c>
      <c r="C55" s="6" t="n">
        <v>177526</v>
      </c>
    </row>
    <row r="56" spans="1:5">
      <c r="A56" s="4" t="s">
        <v>693</v>
      </c>
      <c r="B56" s="6" t="n">
        <v>0</v>
      </c>
      <c r="C56" s="6" t="n">
        <v>0</v>
      </c>
    </row>
    <row r="57" spans="1:5">
      <c r="A57" s="4" t="s">
        <v>36</v>
      </c>
      <c r="B57" s="6" t="n">
        <v>24174</v>
      </c>
      <c r="C57" s="6" t="n">
        <v>10589</v>
      </c>
    </row>
    <row r="58" spans="1:5">
      <c r="A58" s="4" t="s">
        <v>37</v>
      </c>
      <c r="B58" s="6" t="n">
        <v>4199162</v>
      </c>
      <c r="C58" s="6" t="n">
        <v>3755291</v>
      </c>
    </row>
    <row r="59" spans="1:5">
      <c r="A59" s="4" t="s">
        <v>39</v>
      </c>
      <c r="B59" s="6" t="n">
        <v>53461</v>
      </c>
      <c r="C59" s="6" t="n">
        <v>39228</v>
      </c>
    </row>
    <row r="60" spans="1:5">
      <c r="A60" s="4" t="s">
        <v>694</v>
      </c>
      <c r="B60" s="6" t="n">
        <v>0</v>
      </c>
      <c r="C60" s="6" t="n">
        <v>0</v>
      </c>
    </row>
    <row r="61" spans="1:5">
      <c r="A61" s="4" t="s">
        <v>42</v>
      </c>
      <c r="B61" s="6" t="n">
        <v>54894</v>
      </c>
      <c r="C61" s="6" t="n">
        <v>44012</v>
      </c>
    </row>
    <row r="62" spans="1:5">
      <c r="A62" s="4" t="s">
        <v>695</v>
      </c>
      <c r="B62" s="6" t="n">
        <v>0</v>
      </c>
      <c r="C62" s="6" t="n">
        <v>0</v>
      </c>
    </row>
    <row r="63" spans="1:5">
      <c r="A63" s="4" t="s">
        <v>43</v>
      </c>
      <c r="B63" s="6" t="n">
        <v>0</v>
      </c>
      <c r="C63" s="6" t="n">
        <v>63682</v>
      </c>
    </row>
    <row r="64" spans="1:5">
      <c r="A64" s="4" t="s">
        <v>44</v>
      </c>
      <c r="B64" s="6" t="n">
        <v>108355</v>
      </c>
      <c r="C64" s="6" t="n">
        <v>146922</v>
      </c>
    </row>
    <row r="65" spans="1:5">
      <c r="A65" s="4" t="s">
        <v>52</v>
      </c>
      <c r="B65" s="6" t="n">
        <v>4090807</v>
      </c>
      <c r="C65" s="6" t="n">
        <v>3608369</v>
      </c>
    </row>
    <row r="66" spans="1:5">
      <c r="A66" s="4" t="s">
        <v>53</v>
      </c>
      <c r="B66" s="6" t="n">
        <v>4199162</v>
      </c>
      <c r="C66" s="6" t="n">
        <v>3755291</v>
      </c>
    </row>
    <row r="67" spans="1:5">
      <c r="A67" s="4" t="s">
        <v>698</v>
      </c>
    </row>
    <row r="68" spans="1:5">
      <c r="A68" s="4" t="s">
        <v>691</v>
      </c>
      <c r="B68" s="6" t="n">
        <v>433004</v>
      </c>
      <c r="C68" s="6" t="n">
        <v>435041</v>
      </c>
    </row>
    <row r="69" spans="1:5">
      <c r="A69" s="4" t="s">
        <v>28</v>
      </c>
      <c r="B69" s="6" t="n">
        <v>21272</v>
      </c>
      <c r="C69" s="6" t="n">
        <v>22352</v>
      </c>
    </row>
    <row r="70" spans="1:5">
      <c r="A70" s="4" t="s">
        <v>29</v>
      </c>
      <c r="B70" s="6" t="n">
        <v>46208</v>
      </c>
      <c r="C70" s="6" t="n">
        <v>54560</v>
      </c>
    </row>
    <row r="71" spans="1:5">
      <c r="A71" s="4" t="s">
        <v>30</v>
      </c>
      <c r="B71" s="6" t="n">
        <v>2712</v>
      </c>
      <c r="C71" s="6" t="n">
        <v>22845</v>
      </c>
    </row>
    <row r="72" spans="1:5">
      <c r="A72" s="4" t="s">
        <v>31</v>
      </c>
      <c r="B72" s="6" t="n">
        <v>0</v>
      </c>
      <c r="C72" s="6" t="n">
        <v>0</v>
      </c>
    </row>
    <row r="73" spans="1:5">
      <c r="A73" s="4" t="s">
        <v>32</v>
      </c>
      <c r="B73" s="6" t="n">
        <v>6159</v>
      </c>
      <c r="C73" s="6" t="n">
        <v>6168</v>
      </c>
    </row>
    <row r="74" spans="1:5">
      <c r="A74" s="4" t="s">
        <v>33</v>
      </c>
      <c r="B74" s="6" t="n">
        <v>2023</v>
      </c>
      <c r="C74" s="6" t="n">
        <v>1905</v>
      </c>
      <c r="D74" s="7" t="n">
        <v>1726</v>
      </c>
      <c r="E74" s="7" t="n">
        <v>2496</v>
      </c>
    </row>
    <row r="75" spans="1:5">
      <c r="A75" s="4" t="s">
        <v>34</v>
      </c>
      <c r="B75" s="6" t="n">
        <v>1056</v>
      </c>
      <c r="C75" s="6" t="n">
        <v>1044</v>
      </c>
    </row>
    <row r="76" spans="1:5">
      <c r="A76" s="4" t="s">
        <v>35</v>
      </c>
      <c r="B76" s="6" t="n">
        <v>8664</v>
      </c>
      <c r="C76" s="6" t="n">
        <v>9579</v>
      </c>
    </row>
    <row r="77" spans="1:5">
      <c r="A77" s="4" t="s">
        <v>692</v>
      </c>
      <c r="B77" s="6" t="n">
        <v>0</v>
      </c>
      <c r="C77" s="6" t="n">
        <v>0</v>
      </c>
    </row>
    <row r="78" spans="1:5">
      <c r="A78" s="4" t="s">
        <v>693</v>
      </c>
      <c r="B78" s="6" t="n">
        <v>0</v>
      </c>
      <c r="C78" s="6" t="n">
        <v>0</v>
      </c>
    </row>
    <row r="79" spans="1:5">
      <c r="A79" s="4" t="s">
        <v>36</v>
      </c>
      <c r="B79" s="6" t="n">
        <v>52585</v>
      </c>
      <c r="C79" s="6" t="n">
        <v>61109</v>
      </c>
    </row>
    <row r="80" spans="1:5">
      <c r="A80" s="4" t="s">
        <v>37</v>
      </c>
      <c r="B80" s="6" t="n">
        <v>573683</v>
      </c>
      <c r="C80" s="6" t="n">
        <v>614603</v>
      </c>
    </row>
    <row r="81" spans="1:5">
      <c r="A81" s="4" t="s">
        <v>39</v>
      </c>
      <c r="B81" s="6" t="n">
        <v>3305</v>
      </c>
      <c r="C81" s="6" t="n">
        <v>3279</v>
      </c>
    </row>
    <row r="82" spans="1:5">
      <c r="A82" s="4" t="s">
        <v>694</v>
      </c>
      <c r="B82" s="6" t="n">
        <v>0</v>
      </c>
      <c r="C82" s="6" t="n">
        <v>0</v>
      </c>
    </row>
    <row r="83" spans="1:5">
      <c r="A83" s="4" t="s">
        <v>42</v>
      </c>
      <c r="B83" s="6" t="n">
        <v>742</v>
      </c>
      <c r="C83" s="6" t="n">
        <v>940</v>
      </c>
    </row>
    <row r="84" spans="1:5">
      <c r="A84" s="4" t="s">
        <v>695</v>
      </c>
      <c r="B84" s="6" t="n">
        <v>179589</v>
      </c>
      <c r="C84" s="6" t="n">
        <v>177526</v>
      </c>
    </row>
    <row r="85" spans="1:5">
      <c r="A85" s="4" t="s">
        <v>43</v>
      </c>
      <c r="B85" s="6" t="n">
        <v>202382</v>
      </c>
      <c r="C85" s="6" t="n">
        <v>215330</v>
      </c>
    </row>
    <row r="86" spans="1:5">
      <c r="A86" s="4" t="s">
        <v>44</v>
      </c>
      <c r="B86" s="6" t="n">
        <v>386018</v>
      </c>
      <c r="C86" s="6" t="n">
        <v>397075</v>
      </c>
    </row>
    <row r="87" spans="1:5">
      <c r="A87" s="4" t="s">
        <v>52</v>
      </c>
      <c r="B87" s="6" t="n">
        <v>187665</v>
      </c>
      <c r="C87" s="6" t="n">
        <v>217528</v>
      </c>
    </row>
    <row r="88" spans="1:5">
      <c r="A88" s="4" t="s">
        <v>53</v>
      </c>
      <c r="B88" s="6" t="n">
        <v>573683</v>
      </c>
      <c r="C88" s="6" t="n">
        <v>614603</v>
      </c>
    </row>
    <row r="89" spans="1:5">
      <c r="A89" s="4" t="s">
        <v>699</v>
      </c>
    </row>
    <row r="90" spans="1:5">
      <c r="A90" s="4" t="s">
        <v>691</v>
      </c>
      <c r="B90" s="6" t="n">
        <v>0</v>
      </c>
      <c r="C90" s="6" t="n">
        <v>0</v>
      </c>
    </row>
    <row r="91" spans="1:5">
      <c r="A91" s="4" t="s">
        <v>28</v>
      </c>
      <c r="B91" s="6" t="n">
        <v>0</v>
      </c>
      <c r="C91" s="6" t="n">
        <v>0</v>
      </c>
    </row>
    <row r="92" spans="1:5">
      <c r="A92" s="4" t="s">
        <v>29</v>
      </c>
      <c r="B92" s="6" t="n">
        <v>0</v>
      </c>
      <c r="C92" s="6" t="n">
        <v>0</v>
      </c>
    </row>
    <row r="93" spans="1:5">
      <c r="A93" s="4" t="s">
        <v>30</v>
      </c>
      <c r="B93" s="6" t="n">
        <v>0</v>
      </c>
      <c r="C93" s="6" t="n">
        <v>0</v>
      </c>
    </row>
    <row r="94" spans="1:5">
      <c r="A94" s="4" t="s">
        <v>31</v>
      </c>
      <c r="B94" s="6" t="n">
        <v>0</v>
      </c>
      <c r="C94" s="6" t="n">
        <v>0</v>
      </c>
    </row>
    <row r="95" spans="1:5">
      <c r="A95" s="4" t="s">
        <v>32</v>
      </c>
      <c r="B95" s="6" t="n">
        <v>0</v>
      </c>
      <c r="C95" s="6" t="n">
        <v>0</v>
      </c>
    </row>
    <row r="96" spans="1:5">
      <c r="A96" s="4" t="s">
        <v>33</v>
      </c>
      <c r="B96" s="6" t="n">
        <v>0</v>
      </c>
      <c r="C96" s="6" t="n">
        <v>0</v>
      </c>
    </row>
    <row r="97" spans="1:5">
      <c r="A97" s="4" t="s">
        <v>34</v>
      </c>
      <c r="B97" s="6" t="n">
        <v>0</v>
      </c>
      <c r="C97" s="6" t="n">
        <v>0</v>
      </c>
    </row>
    <row r="98" spans="1:5">
      <c r="A98" s="4" t="s">
        <v>35</v>
      </c>
      <c r="B98" s="6" t="n">
        <v>0</v>
      </c>
      <c r="C98" s="6" t="n">
        <v>0</v>
      </c>
    </row>
    <row r="99" spans="1:5">
      <c r="A99" s="4" t="s">
        <v>692</v>
      </c>
      <c r="B99" s="6" t="n">
        <v>-179589</v>
      </c>
      <c r="C99" s="6" t="n">
        <v>-177526</v>
      </c>
    </row>
    <row r="100" spans="1:5">
      <c r="A100" s="4" t="s">
        <v>693</v>
      </c>
      <c r="B100" s="6" t="n">
        <v>-4278472</v>
      </c>
      <c r="C100" s="6" t="n">
        <v>-3825897</v>
      </c>
    </row>
    <row r="101" spans="1:5">
      <c r="A101" s="4" t="s">
        <v>36</v>
      </c>
      <c r="B101" s="6" t="n">
        <v>0</v>
      </c>
      <c r="C101" s="6" t="n">
        <v>0</v>
      </c>
    </row>
    <row r="102" spans="1:5">
      <c r="A102" s="4" t="s">
        <v>37</v>
      </c>
      <c r="B102" s="6" t="n">
        <v>-4458061</v>
      </c>
      <c r="C102" s="6" t="n">
        <v>-4003423</v>
      </c>
    </row>
    <row r="103" spans="1:5">
      <c r="A103" s="4" t="s">
        <v>39</v>
      </c>
      <c r="B103" s="6" t="n">
        <v>0</v>
      </c>
      <c r="C103" s="6" t="n">
        <v>0</v>
      </c>
    </row>
    <row r="104" spans="1:5">
      <c r="A104" s="4" t="s">
        <v>694</v>
      </c>
      <c r="B104" s="6" t="n">
        <v>0</v>
      </c>
      <c r="C104" s="6" t="n">
        <v>0</v>
      </c>
    </row>
    <row r="105" spans="1:5">
      <c r="A105" s="4" t="s">
        <v>42</v>
      </c>
      <c r="B105" s="6" t="n">
        <v>0</v>
      </c>
      <c r="C105" s="6" t="n">
        <v>0</v>
      </c>
    </row>
    <row r="106" spans="1:5">
      <c r="A106" s="4" t="s">
        <v>695</v>
      </c>
      <c r="B106" s="6" t="n">
        <v>-179589</v>
      </c>
      <c r="C106" s="6" t="n">
        <v>-177526</v>
      </c>
    </row>
    <row r="107" spans="1:5">
      <c r="A107" s="4" t="s">
        <v>43</v>
      </c>
      <c r="B107" s="6" t="n">
        <v>0</v>
      </c>
      <c r="C107" s="6" t="n">
        <v>0</v>
      </c>
    </row>
    <row r="108" spans="1:5">
      <c r="A108" s="4" t="s">
        <v>44</v>
      </c>
      <c r="B108" s="6" t="n">
        <v>-179589</v>
      </c>
      <c r="C108" s="6" t="n">
        <v>-177526</v>
      </c>
    </row>
    <row r="109" spans="1:5">
      <c r="A109" s="4" t="s">
        <v>52</v>
      </c>
      <c r="B109" s="6" t="n">
        <v>-4278472</v>
      </c>
      <c r="C109" s="6" t="n">
        <v>-3825897</v>
      </c>
    </row>
    <row r="110" spans="1:5">
      <c r="A110" s="4" t="s">
        <v>53</v>
      </c>
      <c r="B110" s="7" t="n">
        <v>-4458061</v>
      </c>
      <c r="C110" s="7" t="n">
        <v>-400342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00</v>
      </c>
      <c r="B1" s="2" t="s">
        <v>69</v>
      </c>
      <c r="D1" s="2" t="s">
        <v>1</v>
      </c>
    </row>
    <row r="2" spans="1:5">
      <c r="B2" s="2" t="s">
        <v>2</v>
      </c>
      <c r="C2" s="2" t="s">
        <v>70</v>
      </c>
      <c r="D2" s="2" t="s">
        <v>2</v>
      </c>
      <c r="E2" s="2" t="s">
        <v>70</v>
      </c>
    </row>
    <row r="3" spans="1:5">
      <c r="A3" s="4" t="s">
        <v>71</v>
      </c>
      <c r="B3" s="7" t="n">
        <v>102282</v>
      </c>
      <c r="C3" s="7" t="n">
        <v>85706</v>
      </c>
      <c r="D3" s="7" t="n">
        <v>292115</v>
      </c>
      <c r="E3" s="7" t="n">
        <v>240306</v>
      </c>
    </row>
    <row r="4" spans="1:5">
      <c r="A4" s="4" t="s">
        <v>72</v>
      </c>
      <c r="B4" s="6" t="n">
        <v>3821</v>
      </c>
      <c r="C4" s="6" t="n">
        <v>3718</v>
      </c>
      <c r="D4" s="6" t="n">
        <v>11577</v>
      </c>
      <c r="E4" s="6" t="n">
        <v>11986</v>
      </c>
    </row>
    <row r="5" spans="1:5">
      <c r="A5" s="4" t="s">
        <v>73</v>
      </c>
      <c r="B5" s="6" t="n">
        <v>2476</v>
      </c>
      <c r="C5" s="6" t="n">
        <v>718</v>
      </c>
      <c r="D5" s="6" t="n">
        <v>5812</v>
      </c>
      <c r="E5" s="6" t="n">
        <v>2416</v>
      </c>
    </row>
    <row r="6" spans="1:5">
      <c r="A6" s="4" t="s">
        <v>74</v>
      </c>
      <c r="B6" s="6" t="n">
        <v>17031</v>
      </c>
      <c r="C6" s="6" t="n">
        <v>18193</v>
      </c>
      <c r="D6" s="6" t="n">
        <v>52907</v>
      </c>
      <c r="E6" s="6" t="n">
        <v>54321</v>
      </c>
    </row>
    <row r="7" spans="1:5">
      <c r="A7" s="4" t="s">
        <v>701</v>
      </c>
      <c r="B7" s="6" t="n">
        <v>0</v>
      </c>
      <c r="C7" s="6" t="n">
        <v>0</v>
      </c>
      <c r="D7" s="6" t="n">
        <v>0</v>
      </c>
      <c r="E7" s="6" t="n">
        <v>0</v>
      </c>
    </row>
    <row r="8" spans="1:5">
      <c r="A8" s="4" t="s">
        <v>702</v>
      </c>
      <c r="B8" s="6" t="n">
        <v>0</v>
      </c>
      <c r="C8" s="6" t="n">
        <v>0</v>
      </c>
      <c r="D8" s="6" t="n">
        <v>0</v>
      </c>
      <c r="E8" s="6" t="n">
        <v>0</v>
      </c>
    </row>
    <row r="9" spans="1:5">
      <c r="A9" s="4" t="s">
        <v>75</v>
      </c>
      <c r="B9" s="6" t="n">
        <v>125610</v>
      </c>
      <c r="C9" s="6" t="n">
        <v>108335</v>
      </c>
      <c r="D9" s="6" t="n">
        <v>362411</v>
      </c>
      <c r="E9" s="6" t="n">
        <v>309029</v>
      </c>
    </row>
    <row r="10" spans="1:5">
      <c r="A10" s="4" t="s">
        <v>703</v>
      </c>
      <c r="B10" s="6" t="n">
        <v>0</v>
      </c>
      <c r="C10" s="6" t="n">
        <v>0</v>
      </c>
      <c r="D10" s="6" t="n">
        <v>0</v>
      </c>
      <c r="E10" s="6" t="n">
        <v>0</v>
      </c>
    </row>
    <row r="11" spans="1:5">
      <c r="A11" s="4" t="s">
        <v>76</v>
      </c>
      <c r="B11" s="6" t="n">
        <v>5626</v>
      </c>
      <c r="C11" s="6" t="n">
        <v>5496</v>
      </c>
      <c r="D11" s="6" t="n">
        <v>16687</v>
      </c>
      <c r="E11" s="6" t="n">
        <v>17623</v>
      </c>
    </row>
    <row r="12" spans="1:5">
      <c r="A12" s="4" t="s">
        <v>704</v>
      </c>
      <c r="B12" s="6" t="n">
        <v>0</v>
      </c>
      <c r="C12" s="6" t="n">
        <v>0</v>
      </c>
      <c r="D12" s="6" t="n">
        <v>0</v>
      </c>
      <c r="E12" s="6" t="n">
        <v>0</v>
      </c>
    </row>
    <row r="13" spans="1:5">
      <c r="A13" s="4" t="s">
        <v>77</v>
      </c>
      <c r="B13" s="6" t="n">
        <v>0</v>
      </c>
      <c r="C13" s="6" t="n">
        <v>221</v>
      </c>
      <c r="D13" s="6" t="n">
        <v>5</v>
      </c>
      <c r="E13" s="6" t="n">
        <v>533</v>
      </c>
    </row>
    <row r="14" spans="1:5">
      <c r="A14" s="4" t="s">
        <v>78</v>
      </c>
      <c r="B14" s="6" t="n">
        <v>9091</v>
      </c>
      <c r="C14" s="6" t="n">
        <v>7482</v>
      </c>
      <c r="D14" s="6" t="n">
        <v>27309</v>
      </c>
      <c r="E14" s="6" t="n">
        <v>22920</v>
      </c>
    </row>
    <row r="15" spans="1:5">
      <c r="A15" s="4" t="s">
        <v>79</v>
      </c>
      <c r="B15" s="6" t="n">
        <v>0</v>
      </c>
      <c r="C15" s="6" t="n">
        <v>0</v>
      </c>
      <c r="D15" s="6" t="n">
        <v>0</v>
      </c>
      <c r="E15" s="6" t="n">
        <v>18578</v>
      </c>
    </row>
    <row r="16" spans="1:5">
      <c r="A16" s="4" t="s">
        <v>80</v>
      </c>
      <c r="B16" s="6" t="n">
        <v>14</v>
      </c>
      <c r="C16" s="6" t="n">
        <v>18</v>
      </c>
      <c r="D16" s="6" t="n">
        <v>905</v>
      </c>
      <c r="E16" s="6" t="n">
        <v>261</v>
      </c>
    </row>
    <row r="17" spans="1:5">
      <c r="A17" s="4" t="s">
        <v>81</v>
      </c>
      <c r="B17" s="6" t="n">
        <v>24265</v>
      </c>
      <c r="C17" s="6" t="n">
        <v>20529</v>
      </c>
      <c r="D17" s="6" t="n">
        <v>70310</v>
      </c>
      <c r="E17" s="6" t="n">
        <v>59123</v>
      </c>
    </row>
    <row r="18" spans="1:5">
      <c r="A18" s="4" t="s">
        <v>705</v>
      </c>
      <c r="B18" s="6" t="n">
        <v>0</v>
      </c>
      <c r="C18" s="6" t="n">
        <v>0</v>
      </c>
      <c r="D18" s="6" t="n">
        <v>0</v>
      </c>
      <c r="E18" s="6" t="n">
        <v>0</v>
      </c>
    </row>
    <row r="19" spans="1:5">
      <c r="A19" s="4" t="s">
        <v>82</v>
      </c>
      <c r="B19" s="6" t="n">
        <v>2947</v>
      </c>
      <c r="C19" s="6" t="n">
        <v>783</v>
      </c>
      <c r="D19" s="6" t="n">
        <v>4881</v>
      </c>
      <c r="E19" s="6" t="n">
        <v>6818</v>
      </c>
    </row>
    <row r="20" spans="1:5">
      <c r="A20" s="4" t="s">
        <v>83</v>
      </c>
      <c r="B20" s="6" t="n">
        <v>27601</v>
      </c>
      <c r="C20" s="6" t="n">
        <v>23498</v>
      </c>
      <c r="D20" s="6" t="n">
        <v>79222</v>
      </c>
      <c r="E20" s="6" t="n">
        <v>64702</v>
      </c>
    </row>
    <row r="21" spans="1:5">
      <c r="A21" s="4" t="s">
        <v>84</v>
      </c>
      <c r="B21" s="6" t="n">
        <v>56066</v>
      </c>
      <c r="C21" s="6" t="n">
        <v>50308</v>
      </c>
      <c r="D21" s="6" t="n">
        <v>163092</v>
      </c>
      <c r="E21" s="6" t="n">
        <v>118471</v>
      </c>
    </row>
    <row r="22" spans="1:5">
      <c r="A22" s="4" t="s">
        <v>85</v>
      </c>
      <c r="B22" s="6" t="n">
        <v>203</v>
      </c>
      <c r="C22" s="6" t="n">
        <v>339</v>
      </c>
      <c r="D22" s="6" t="n">
        <v>501</v>
      </c>
      <c r="E22" s="6" t="n">
        <v>701</v>
      </c>
    </row>
    <row r="23" spans="1:5">
      <c r="A23" s="4" t="s">
        <v>86</v>
      </c>
      <c r="B23" s="6" t="n">
        <v>1615</v>
      </c>
      <c r="C23" s="6" t="n">
        <v>-95</v>
      </c>
      <c r="D23" s="6" t="n">
        <v>3885</v>
      </c>
      <c r="E23" s="6" t="n">
        <v>23829</v>
      </c>
    </row>
    <row r="24" spans="1:5">
      <c r="A24" s="4" t="s">
        <v>87</v>
      </c>
      <c r="B24" s="6" t="n">
        <v>57884</v>
      </c>
      <c r="C24" s="6" t="n">
        <v>50552</v>
      </c>
      <c r="D24" s="6" t="n">
        <v>167478</v>
      </c>
      <c r="E24" s="6" t="n">
        <v>143001</v>
      </c>
    </row>
    <row r="25" spans="1:5">
      <c r="A25" s="4" t="s">
        <v>88</v>
      </c>
      <c r="B25" s="6" t="n">
        <v>-358</v>
      </c>
      <c r="C25" s="6" t="n">
        <v>-498</v>
      </c>
      <c r="D25" s="6" t="n">
        <v>-637</v>
      </c>
      <c r="E25" s="6" t="n">
        <v>-1418</v>
      </c>
    </row>
    <row r="26" spans="1:5">
      <c r="A26" s="4" t="s">
        <v>89</v>
      </c>
      <c r="B26" s="6" t="n">
        <v>57526</v>
      </c>
      <c r="C26" s="6" t="n">
        <v>50054</v>
      </c>
      <c r="D26" s="6" t="n">
        <v>166841</v>
      </c>
      <c r="E26" s="6" t="n">
        <v>141583</v>
      </c>
    </row>
    <row r="27" spans="1:5">
      <c r="A27" s="4" t="s">
        <v>688</v>
      </c>
      <c r="B27" s="6" t="n">
        <v>0</v>
      </c>
      <c r="C27" s="6" t="n">
        <v>141</v>
      </c>
      <c r="D27" s="6" t="n">
        <v>0</v>
      </c>
      <c r="E27" s="6" t="n">
        <v>199</v>
      </c>
    </row>
    <row r="28" spans="1:5">
      <c r="A28" s="4" t="s">
        <v>92</v>
      </c>
      <c r="B28" s="6" t="n">
        <v>57526</v>
      </c>
      <c r="C28" s="6" t="n">
        <v>50195</v>
      </c>
      <c r="D28" s="6" t="n">
        <v>166841</v>
      </c>
      <c r="E28" s="6" t="n">
        <v>141782</v>
      </c>
    </row>
    <row r="29" spans="1:5">
      <c r="A29" s="4" t="s">
        <v>706</v>
      </c>
      <c r="B29" s="6" t="n">
        <v>-5951</v>
      </c>
      <c r="C29" s="6" t="n">
        <v>-5951</v>
      </c>
      <c r="D29" s="6" t="n">
        <v>-17855</v>
      </c>
      <c r="E29" s="6" t="n">
        <v>-17855</v>
      </c>
    </row>
    <row r="30" spans="1:5">
      <c r="A30" s="4" t="s">
        <v>94</v>
      </c>
      <c r="B30" s="6" t="n">
        <v>51575</v>
      </c>
      <c r="C30" s="6" t="n">
        <v>44244</v>
      </c>
      <c r="D30" s="6" t="n">
        <v>148986</v>
      </c>
      <c r="E30" s="6" t="n">
        <v>123927</v>
      </c>
    </row>
    <row r="31" spans="1:5">
      <c r="A31" s="4" t="s">
        <v>707</v>
      </c>
      <c r="B31" s="6" t="n">
        <v>58739</v>
      </c>
      <c r="C31" s="6" t="n">
        <v>47315</v>
      </c>
      <c r="D31" s="6" t="n">
        <v>165917</v>
      </c>
      <c r="E31" s="6" t="n">
        <v>134626</v>
      </c>
    </row>
    <row r="32" spans="1:5">
      <c r="A32" s="4" t="s">
        <v>696</v>
      </c>
    </row>
    <row r="33" spans="1:5">
      <c r="A33" s="4" t="s">
        <v>71</v>
      </c>
      <c r="B33" s="6" t="n">
        <v>0</v>
      </c>
      <c r="C33" s="6" t="n">
        <v>0</v>
      </c>
      <c r="D33" s="6" t="n">
        <v>0</v>
      </c>
      <c r="E33" s="6" t="n">
        <v>0</v>
      </c>
    </row>
    <row r="34" spans="1:5">
      <c r="A34" s="4" t="s">
        <v>72</v>
      </c>
      <c r="B34" s="6" t="n">
        <v>0</v>
      </c>
      <c r="C34" s="6" t="n">
        <v>0</v>
      </c>
      <c r="D34" s="6" t="n">
        <v>0</v>
      </c>
      <c r="E34" s="6" t="n">
        <v>0</v>
      </c>
    </row>
    <row r="35" spans="1:5">
      <c r="A35" s="4" t="s">
        <v>73</v>
      </c>
      <c r="B35" s="6" t="n">
        <v>0</v>
      </c>
      <c r="C35" s="6" t="n">
        <v>0</v>
      </c>
      <c r="D35" s="6" t="n">
        <v>0</v>
      </c>
      <c r="E35" s="6" t="n">
        <v>0</v>
      </c>
    </row>
    <row r="36" spans="1:5">
      <c r="A36" s="4" t="s">
        <v>74</v>
      </c>
      <c r="B36" s="6" t="n">
        <v>286</v>
      </c>
      <c r="C36" s="6" t="n">
        <v>212</v>
      </c>
      <c r="D36" s="6" t="n">
        <v>710</v>
      </c>
      <c r="E36" s="6" t="n">
        <v>636</v>
      </c>
    </row>
    <row r="37" spans="1:5">
      <c r="A37" s="4" t="s">
        <v>701</v>
      </c>
      <c r="B37" s="6" t="n">
        <v>677</v>
      </c>
      <c r="C37" s="6" t="n">
        <v>665</v>
      </c>
      <c r="D37" s="6" t="n">
        <v>2018</v>
      </c>
      <c r="E37" s="6" t="n">
        <v>2062</v>
      </c>
    </row>
    <row r="38" spans="1:5">
      <c r="A38" s="4" t="s">
        <v>702</v>
      </c>
      <c r="B38" s="6" t="n">
        <v>0</v>
      </c>
      <c r="C38" s="6" t="n">
        <v>0</v>
      </c>
      <c r="D38" s="6" t="n">
        <v>0</v>
      </c>
      <c r="E38" s="6" t="n">
        <v>111</v>
      </c>
    </row>
    <row r="39" spans="1:5">
      <c r="A39" s="4" t="s">
        <v>75</v>
      </c>
      <c r="B39" s="6" t="n">
        <v>963</v>
      </c>
      <c r="C39" s="6" t="n">
        <v>877</v>
      </c>
      <c r="D39" s="6" t="n">
        <v>2728</v>
      </c>
      <c r="E39" s="6" t="n">
        <v>2809</v>
      </c>
    </row>
    <row r="40" spans="1:5">
      <c r="A40" s="4" t="s">
        <v>703</v>
      </c>
      <c r="B40" s="6" t="n">
        <v>84755</v>
      </c>
      <c r="C40" s="6" t="n">
        <v>71740</v>
      </c>
      <c r="D40" s="6" t="n">
        <v>240420</v>
      </c>
      <c r="E40" s="6" t="n">
        <v>224052</v>
      </c>
    </row>
    <row r="41" spans="1:5">
      <c r="A41" s="4" t="s">
        <v>76</v>
      </c>
      <c r="B41" s="6" t="n">
        <v>0</v>
      </c>
      <c r="C41" s="6" t="n">
        <v>0</v>
      </c>
      <c r="D41" s="6" t="n">
        <v>0</v>
      </c>
      <c r="E41" s="6" t="n">
        <v>0</v>
      </c>
    </row>
    <row r="42" spans="1:5">
      <c r="A42" s="4" t="s">
        <v>704</v>
      </c>
      <c r="B42" s="6" t="n">
        <v>0</v>
      </c>
      <c r="C42" s="6" t="n">
        <v>0</v>
      </c>
      <c r="D42" s="6" t="n">
        <v>0</v>
      </c>
      <c r="E42" s="6" t="n">
        <v>0</v>
      </c>
    </row>
    <row r="43" spans="1:5">
      <c r="A43" s="4" t="s">
        <v>77</v>
      </c>
      <c r="C43" s="6" t="n">
        <v>0</v>
      </c>
      <c r="D43" s="6" t="n">
        <v>0</v>
      </c>
      <c r="E43" s="6" t="n">
        <v>0</v>
      </c>
    </row>
    <row r="44" spans="1:5">
      <c r="A44" s="4" t="s">
        <v>78</v>
      </c>
      <c r="B44" s="6" t="n">
        <v>0</v>
      </c>
      <c r="C44" s="6" t="n">
        <v>0</v>
      </c>
      <c r="D44" s="6" t="n">
        <v>0</v>
      </c>
      <c r="E44" s="6" t="n">
        <v>0</v>
      </c>
    </row>
    <row r="45" spans="1:5">
      <c r="A45" s="4" t="s">
        <v>79</v>
      </c>
      <c r="E45" s="6" t="n">
        <v>18578</v>
      </c>
    </row>
    <row r="46" spans="1:5">
      <c r="A46" s="4" t="s">
        <v>80</v>
      </c>
      <c r="B46" s="6" t="n">
        <v>0</v>
      </c>
      <c r="C46" s="6" t="n">
        <v>0</v>
      </c>
      <c r="D46" s="6" t="n">
        <v>0</v>
      </c>
      <c r="E46" s="6" t="n">
        <v>243</v>
      </c>
    </row>
    <row r="47" spans="1:5">
      <c r="A47" s="4" t="s">
        <v>81</v>
      </c>
      <c r="B47" s="6" t="n">
        <v>24414</v>
      </c>
      <c r="C47" s="6" t="n">
        <v>20843</v>
      </c>
      <c r="D47" s="6" t="n">
        <v>69042</v>
      </c>
      <c r="E47" s="6" t="n">
        <v>57027</v>
      </c>
    </row>
    <row r="48" spans="1:5">
      <c r="A48" s="4" t="s">
        <v>705</v>
      </c>
      <c r="B48" s="6" t="n">
        <v>0</v>
      </c>
      <c r="C48" s="6" t="n">
        <v>0</v>
      </c>
      <c r="D48" s="6" t="n">
        <v>0</v>
      </c>
      <c r="E48" s="6" t="n">
        <v>0</v>
      </c>
    </row>
    <row r="49" spans="1:5">
      <c r="A49" s="4" t="s">
        <v>82</v>
      </c>
      <c r="B49" s="6" t="n">
        <v>2947</v>
      </c>
      <c r="C49" s="6" t="n">
        <v>746</v>
      </c>
      <c r="D49" s="6" t="n">
        <v>4778</v>
      </c>
      <c r="E49" s="6" t="n">
        <v>6482</v>
      </c>
    </row>
    <row r="50" spans="1:5">
      <c r="A50" s="4" t="s">
        <v>83</v>
      </c>
      <c r="B50" s="6" t="n">
        <v>449</v>
      </c>
      <c r="C50" s="6" t="n">
        <v>422</v>
      </c>
      <c r="D50" s="6" t="n">
        <v>1338</v>
      </c>
      <c r="E50" s="6" t="n">
        <v>1200</v>
      </c>
    </row>
    <row r="51" spans="1:5">
      <c r="A51" s="4" t="s">
        <v>84</v>
      </c>
      <c r="B51" s="6" t="n">
        <v>57908</v>
      </c>
      <c r="C51" s="6" t="n">
        <v>50606</v>
      </c>
      <c r="D51" s="6" t="n">
        <v>167990</v>
      </c>
      <c r="E51" s="6" t="n">
        <v>143331</v>
      </c>
    </row>
    <row r="52" spans="1:5">
      <c r="A52" s="4" t="s">
        <v>85</v>
      </c>
      <c r="B52" s="6" t="n">
        <v>0</v>
      </c>
      <c r="C52" s="6" t="n">
        <v>0</v>
      </c>
      <c r="D52" s="6" t="n">
        <v>0</v>
      </c>
      <c r="E52" s="6" t="n">
        <v>0</v>
      </c>
    </row>
    <row r="53" spans="1:5">
      <c r="A53" s="4" t="s">
        <v>86</v>
      </c>
      <c r="B53" s="6" t="n">
        <v>0</v>
      </c>
      <c r="C53" s="6" t="n">
        <v>0</v>
      </c>
      <c r="D53" s="6" t="n">
        <v>0</v>
      </c>
      <c r="E53" s="6" t="n">
        <v>0</v>
      </c>
    </row>
    <row r="54" spans="1:5">
      <c r="A54" s="4" t="s">
        <v>87</v>
      </c>
      <c r="B54" s="6" t="n">
        <v>57908</v>
      </c>
      <c r="C54" s="6" t="n">
        <v>50606</v>
      </c>
      <c r="D54" s="6" t="n">
        <v>167990</v>
      </c>
      <c r="E54" s="6" t="n">
        <v>143331</v>
      </c>
    </row>
    <row r="55" spans="1:5">
      <c r="A55" s="4" t="s">
        <v>88</v>
      </c>
      <c r="B55" s="6" t="n">
        <v>382</v>
      </c>
      <c r="C55" s="6" t="n">
        <v>-411</v>
      </c>
      <c r="D55" s="6" t="n">
        <v>1149</v>
      </c>
      <c r="E55" s="6" t="n">
        <v>-1549</v>
      </c>
    </row>
    <row r="56" spans="1:5">
      <c r="A56" s="4" t="s">
        <v>89</v>
      </c>
      <c r="C56" s="6" t="n">
        <v>50195</v>
      </c>
      <c r="E56" s="6" t="n">
        <v>141782</v>
      </c>
    </row>
    <row r="57" spans="1:5">
      <c r="A57" s="4" t="s">
        <v>688</v>
      </c>
      <c r="C57" s="6" t="n">
        <v>0</v>
      </c>
      <c r="E57" s="6" t="n">
        <v>0</v>
      </c>
    </row>
    <row r="58" spans="1:5">
      <c r="A58" s="4" t="s">
        <v>92</v>
      </c>
      <c r="B58" s="6" t="n">
        <v>57526</v>
      </c>
      <c r="C58" s="6" t="n">
        <v>50195</v>
      </c>
      <c r="D58" s="6" t="n">
        <v>166841</v>
      </c>
      <c r="E58" s="6" t="n">
        <v>141782</v>
      </c>
    </row>
    <row r="59" spans="1:5">
      <c r="A59" s="4" t="s">
        <v>706</v>
      </c>
      <c r="B59" s="6" t="n">
        <v>-5951</v>
      </c>
      <c r="C59" s="6" t="n">
        <v>-5951</v>
      </c>
      <c r="D59" s="6" t="n">
        <v>-17855</v>
      </c>
      <c r="E59" s="6" t="n">
        <v>-17855</v>
      </c>
    </row>
    <row r="60" spans="1:5">
      <c r="A60" s="4" t="s">
        <v>94</v>
      </c>
      <c r="B60" s="6" t="n">
        <v>51575</v>
      </c>
      <c r="C60" s="6" t="n">
        <v>44244</v>
      </c>
      <c r="D60" s="6" t="n">
        <v>148986</v>
      </c>
      <c r="E60" s="6" t="n">
        <v>123927</v>
      </c>
    </row>
    <row r="61" spans="1:5">
      <c r="A61" s="4" t="s">
        <v>707</v>
      </c>
      <c r="B61" s="6" t="n">
        <v>58739</v>
      </c>
      <c r="C61" s="6" t="n">
        <v>47315</v>
      </c>
      <c r="D61" s="6" t="n">
        <v>165917</v>
      </c>
      <c r="E61" s="6" t="n">
        <v>134626</v>
      </c>
    </row>
    <row r="62" spans="1:5">
      <c r="A62" s="4" t="s">
        <v>697</v>
      </c>
    </row>
    <row r="63" spans="1:5">
      <c r="A63" s="4" t="s">
        <v>71</v>
      </c>
      <c r="B63" s="6" t="n">
        <v>89178</v>
      </c>
      <c r="C63" s="6" t="n">
        <v>72001</v>
      </c>
      <c r="D63" s="6" t="n">
        <v>251900</v>
      </c>
      <c r="E63" s="6" t="n">
        <v>198040</v>
      </c>
    </row>
    <row r="64" spans="1:5">
      <c r="A64" s="4" t="s">
        <v>72</v>
      </c>
      <c r="B64" s="6" t="n">
        <v>1338</v>
      </c>
      <c r="C64" s="6" t="n">
        <v>1254</v>
      </c>
      <c r="D64" s="6" t="n">
        <v>4059</v>
      </c>
      <c r="E64" s="6" t="n">
        <v>3928</v>
      </c>
    </row>
    <row r="65" spans="1:5">
      <c r="A65" s="4" t="s">
        <v>73</v>
      </c>
      <c r="B65" s="6" t="n">
        <v>1829</v>
      </c>
      <c r="C65" s="6" t="n">
        <v>1</v>
      </c>
      <c r="D65" s="6" t="n">
        <v>3648</v>
      </c>
      <c r="E65" s="6" t="n">
        <v>3</v>
      </c>
    </row>
    <row r="66" spans="1:5">
      <c r="A66" s="4" t="s">
        <v>74</v>
      </c>
      <c r="B66" s="6" t="n">
        <v>16692</v>
      </c>
      <c r="C66" s="6" t="n">
        <v>16526</v>
      </c>
      <c r="D66" s="6" t="n">
        <v>48370</v>
      </c>
      <c r="E66" s="6" t="n">
        <v>46830</v>
      </c>
    </row>
    <row r="67" spans="1:5">
      <c r="A67" s="4" t="s">
        <v>701</v>
      </c>
      <c r="B67" s="6" t="n">
        <v>0</v>
      </c>
      <c r="C67" s="6" t="n">
        <v>0</v>
      </c>
      <c r="D67" s="6" t="n">
        <v>0</v>
      </c>
      <c r="E67" s="6" t="n">
        <v>0</v>
      </c>
    </row>
    <row r="68" spans="1:5">
      <c r="A68" s="4" t="s">
        <v>702</v>
      </c>
      <c r="B68" s="6" t="n">
        <v>2460</v>
      </c>
      <c r="C68" s="6" t="n">
        <v>2390</v>
      </c>
      <c r="D68" s="6" t="n">
        <v>7297</v>
      </c>
      <c r="E68" s="6" t="n">
        <v>7339</v>
      </c>
    </row>
    <row r="69" spans="1:5">
      <c r="A69" s="4" t="s">
        <v>75</v>
      </c>
      <c r="B69" s="6" t="n">
        <v>111497</v>
      </c>
      <c r="C69" s="6" t="n">
        <v>92172</v>
      </c>
      <c r="D69" s="6" t="n">
        <v>315274</v>
      </c>
      <c r="E69" s="6" t="n">
        <v>256140</v>
      </c>
    </row>
    <row r="70" spans="1:5">
      <c r="A70" s="4" t="s">
        <v>703</v>
      </c>
      <c r="B70" s="6" t="n">
        <v>0</v>
      </c>
      <c r="C70" s="6" t="n">
        <v>0</v>
      </c>
      <c r="D70" s="6" t="n">
        <v>0</v>
      </c>
      <c r="E70" s="6" t="n">
        <v>0</v>
      </c>
    </row>
    <row r="71" spans="1:5">
      <c r="A71" s="4" t="s">
        <v>76</v>
      </c>
      <c r="B71" s="6" t="n">
        <v>2916</v>
      </c>
      <c r="C71" s="6" t="n">
        <v>2636</v>
      </c>
      <c r="D71" s="6" t="n">
        <v>8135</v>
      </c>
      <c r="E71" s="6" t="n">
        <v>8412</v>
      </c>
    </row>
    <row r="72" spans="1:5">
      <c r="A72" s="4" t="s">
        <v>704</v>
      </c>
      <c r="B72" s="6" t="n">
        <v>0</v>
      </c>
      <c r="C72" s="6" t="n">
        <v>0</v>
      </c>
      <c r="D72" s="6" t="n">
        <v>0</v>
      </c>
      <c r="E72" s="6" t="n">
        <v>0</v>
      </c>
    </row>
    <row r="73" spans="1:5">
      <c r="A73" s="4" t="s">
        <v>77</v>
      </c>
      <c r="C73" s="6" t="n">
        <v>0</v>
      </c>
      <c r="D73" s="6" t="n">
        <v>0</v>
      </c>
      <c r="E73" s="6" t="n">
        <v>0</v>
      </c>
    </row>
    <row r="74" spans="1:5">
      <c r="A74" s="4" t="s">
        <v>78</v>
      </c>
      <c r="B74" s="6" t="n">
        <v>7927</v>
      </c>
      <c r="C74" s="6" t="n">
        <v>6201</v>
      </c>
      <c r="D74" s="6" t="n">
        <v>23318</v>
      </c>
      <c r="E74" s="6" t="n">
        <v>18510</v>
      </c>
    </row>
    <row r="75" spans="1:5">
      <c r="A75" s="4" t="s">
        <v>79</v>
      </c>
      <c r="E75" s="6" t="n">
        <v>0</v>
      </c>
    </row>
    <row r="76" spans="1:5">
      <c r="A76" s="4" t="s">
        <v>80</v>
      </c>
      <c r="B76" s="6" t="n">
        <v>14</v>
      </c>
      <c r="C76" s="6" t="n">
        <v>18</v>
      </c>
      <c r="D76" s="6" t="n">
        <v>353</v>
      </c>
      <c r="E76" s="6" t="n">
        <v>18</v>
      </c>
    </row>
    <row r="77" spans="1:5">
      <c r="A77" s="4" t="s">
        <v>81</v>
      </c>
      <c r="B77" s="6" t="n">
        <v>-2395</v>
      </c>
      <c r="C77" s="6" t="n">
        <v>-2754</v>
      </c>
      <c r="D77" s="6" t="n">
        <v>-5596</v>
      </c>
      <c r="E77" s="6" t="n">
        <v>-5254</v>
      </c>
    </row>
    <row r="78" spans="1:5">
      <c r="A78" s="4" t="s">
        <v>705</v>
      </c>
      <c r="B78" s="6" t="n">
        <v>0</v>
      </c>
      <c r="C78" s="6" t="n">
        <v>0</v>
      </c>
      <c r="D78" s="6" t="n">
        <v>0</v>
      </c>
      <c r="E78" s="6" t="n">
        <v>0</v>
      </c>
    </row>
    <row r="79" spans="1:5">
      <c r="A79" s="4" t="s">
        <v>82</v>
      </c>
      <c r="B79" s="6" t="n">
        <v>0</v>
      </c>
      <c r="C79" s="6" t="n">
        <v>0</v>
      </c>
      <c r="D79" s="6" t="n">
        <v>0</v>
      </c>
      <c r="E79" s="6" t="n">
        <v>0</v>
      </c>
    </row>
    <row r="80" spans="1:5">
      <c r="A80" s="4" t="s">
        <v>83</v>
      </c>
      <c r="B80" s="6" t="n">
        <v>23768</v>
      </c>
      <c r="C80" s="6" t="n">
        <v>19834</v>
      </c>
      <c r="D80" s="6" t="n">
        <v>67516</v>
      </c>
      <c r="E80" s="6" t="n">
        <v>53592</v>
      </c>
    </row>
    <row r="81" spans="1:5">
      <c r="A81" s="4" t="s">
        <v>84</v>
      </c>
      <c r="B81" s="6" t="n">
        <v>79267</v>
      </c>
      <c r="C81" s="6" t="n">
        <v>66237</v>
      </c>
      <c r="D81" s="6" t="n">
        <v>221548</v>
      </c>
      <c r="E81" s="6" t="n">
        <v>180862</v>
      </c>
    </row>
    <row r="82" spans="1:5">
      <c r="A82" s="4" t="s">
        <v>85</v>
      </c>
      <c r="B82" s="6" t="n">
        <v>0</v>
      </c>
      <c r="C82" s="6" t="n">
        <v>0</v>
      </c>
      <c r="D82" s="6" t="n">
        <v>0</v>
      </c>
      <c r="E82" s="6" t="n">
        <v>0</v>
      </c>
    </row>
    <row r="83" spans="1:5">
      <c r="A83" s="4" t="s">
        <v>86</v>
      </c>
      <c r="B83" s="6" t="n">
        <v>1615</v>
      </c>
      <c r="C83" s="6" t="n">
        <v>-95</v>
      </c>
      <c r="D83" s="6" t="n">
        <v>3885</v>
      </c>
      <c r="E83" s="6" t="n">
        <v>23653</v>
      </c>
    </row>
    <row r="84" spans="1:5">
      <c r="A84" s="4" t="s">
        <v>87</v>
      </c>
      <c r="B84" s="6" t="n">
        <v>80882</v>
      </c>
      <c r="C84" s="6" t="n">
        <v>66142</v>
      </c>
      <c r="D84" s="6" t="n">
        <v>225433</v>
      </c>
      <c r="E84" s="6" t="n">
        <v>204515</v>
      </c>
    </row>
    <row r="85" spans="1:5">
      <c r="A85" s="4" t="s">
        <v>88</v>
      </c>
      <c r="B85" s="6" t="n">
        <v>0</v>
      </c>
      <c r="C85" s="6" t="n">
        <v>0</v>
      </c>
      <c r="D85" s="6" t="n">
        <v>0</v>
      </c>
      <c r="E85" s="6" t="n">
        <v>0</v>
      </c>
    </row>
    <row r="86" spans="1:5">
      <c r="A86" s="4" t="s">
        <v>89</v>
      </c>
      <c r="C86" s="6" t="n">
        <v>66142</v>
      </c>
      <c r="E86" s="6" t="n">
        <v>204515</v>
      </c>
    </row>
    <row r="87" spans="1:5">
      <c r="A87" s="4" t="s">
        <v>688</v>
      </c>
      <c r="C87" s="6" t="n">
        <v>141</v>
      </c>
      <c r="E87" s="6" t="n">
        <v>199</v>
      </c>
    </row>
    <row r="88" spans="1:5">
      <c r="A88" s="4" t="s">
        <v>92</v>
      </c>
      <c r="B88" s="6" t="n">
        <v>80882</v>
      </c>
      <c r="C88" s="6" t="n">
        <v>66283</v>
      </c>
      <c r="D88" s="6" t="n">
        <v>225433</v>
      </c>
      <c r="E88" s="6" t="n">
        <v>204714</v>
      </c>
    </row>
    <row r="89" spans="1:5">
      <c r="A89" s="4" t="s">
        <v>706</v>
      </c>
      <c r="B89" s="6" t="n">
        <v>0</v>
      </c>
      <c r="C89" s="6" t="n">
        <v>0</v>
      </c>
      <c r="D89" s="6" t="n">
        <v>0</v>
      </c>
      <c r="E89" s="6" t="n">
        <v>0</v>
      </c>
    </row>
    <row r="90" spans="1:5">
      <c r="A90" s="4" t="s">
        <v>94</v>
      </c>
      <c r="B90" s="6" t="n">
        <v>80882</v>
      </c>
      <c r="C90" s="6" t="n">
        <v>66283</v>
      </c>
      <c r="D90" s="6" t="n">
        <v>225433</v>
      </c>
      <c r="E90" s="6" t="n">
        <v>204714</v>
      </c>
    </row>
    <row r="91" spans="1:5">
      <c r="A91" s="4" t="s">
        <v>707</v>
      </c>
      <c r="B91" s="6" t="n">
        <v>80882</v>
      </c>
      <c r="C91" s="6" t="n">
        <v>66280</v>
      </c>
      <c r="D91" s="6" t="n">
        <v>225433</v>
      </c>
      <c r="E91" s="6" t="n">
        <v>204663</v>
      </c>
    </row>
    <row r="92" spans="1:5">
      <c r="A92" s="4" t="s">
        <v>698</v>
      </c>
    </row>
    <row r="93" spans="1:5">
      <c r="A93" s="4" t="s">
        <v>71</v>
      </c>
      <c r="B93" s="6" t="n">
        <v>13104</v>
      </c>
      <c r="C93" s="6" t="n">
        <v>13705</v>
      </c>
      <c r="D93" s="6" t="n">
        <v>40215</v>
      </c>
      <c r="E93" s="6" t="n">
        <v>42266</v>
      </c>
    </row>
    <row r="94" spans="1:5">
      <c r="A94" s="4" t="s">
        <v>72</v>
      </c>
      <c r="B94" s="6" t="n">
        <v>2483</v>
      </c>
      <c r="C94" s="6" t="n">
        <v>2464</v>
      </c>
      <c r="D94" s="6" t="n">
        <v>7518</v>
      </c>
      <c r="E94" s="6" t="n">
        <v>8058</v>
      </c>
    </row>
    <row r="95" spans="1:5">
      <c r="A95" s="4" t="s">
        <v>73</v>
      </c>
      <c r="B95" s="6" t="n">
        <v>647</v>
      </c>
      <c r="C95" s="6" t="n">
        <v>717</v>
      </c>
      <c r="D95" s="6" t="n">
        <v>2164</v>
      </c>
      <c r="E95" s="6" t="n">
        <v>2413</v>
      </c>
    </row>
    <row r="96" spans="1:5">
      <c r="A96" s="4" t="s">
        <v>74</v>
      </c>
      <c r="B96" s="6" t="n">
        <v>53</v>
      </c>
      <c r="C96" s="6" t="n">
        <v>1455</v>
      </c>
      <c r="D96" s="6" t="n">
        <v>3827</v>
      </c>
      <c r="E96" s="6" t="n">
        <v>6855</v>
      </c>
    </row>
    <row r="97" spans="1:5">
      <c r="A97" s="4" t="s">
        <v>701</v>
      </c>
      <c r="B97" s="6" t="n">
        <v>0</v>
      </c>
      <c r="C97" s="6" t="n">
        <v>0</v>
      </c>
      <c r="D97" s="6" t="n">
        <v>0</v>
      </c>
      <c r="E97" s="6" t="n">
        <v>0</v>
      </c>
    </row>
    <row r="98" spans="1:5">
      <c r="A98" s="4" t="s">
        <v>702</v>
      </c>
      <c r="B98" s="6" t="n">
        <v>0</v>
      </c>
      <c r="C98" s="6" t="n">
        <v>0</v>
      </c>
      <c r="D98" s="6" t="n">
        <v>0</v>
      </c>
      <c r="E98" s="6" t="n">
        <v>0</v>
      </c>
    </row>
    <row r="99" spans="1:5">
      <c r="A99" s="4" t="s">
        <v>75</v>
      </c>
      <c r="B99" s="6" t="n">
        <v>16287</v>
      </c>
      <c r="C99" s="6" t="n">
        <v>18341</v>
      </c>
      <c r="D99" s="6" t="n">
        <v>53724</v>
      </c>
      <c r="E99" s="6" t="n">
        <v>59592</v>
      </c>
    </row>
    <row r="100" spans="1:5">
      <c r="A100" s="4" t="s">
        <v>703</v>
      </c>
      <c r="B100" s="6" t="n">
        <v>0</v>
      </c>
      <c r="C100" s="6" t="n">
        <v>0</v>
      </c>
      <c r="D100" s="6" t="n">
        <v>0</v>
      </c>
      <c r="E100" s="6" t="n">
        <v>0</v>
      </c>
    </row>
    <row r="101" spans="1:5">
      <c r="A101" s="4" t="s">
        <v>76</v>
      </c>
      <c r="B101" s="6" t="n">
        <v>2710</v>
      </c>
      <c r="C101" s="6" t="n">
        <v>2860</v>
      </c>
      <c r="D101" s="6" t="n">
        <v>8552</v>
      </c>
      <c r="E101" s="6" t="n">
        <v>9211</v>
      </c>
    </row>
    <row r="102" spans="1:5">
      <c r="A102" s="4" t="s">
        <v>704</v>
      </c>
      <c r="B102" s="6" t="n">
        <v>677</v>
      </c>
      <c r="C102" s="6" t="n">
        <v>665</v>
      </c>
      <c r="D102" s="6" t="n">
        <v>2018</v>
      </c>
      <c r="E102" s="6" t="n">
        <v>2062</v>
      </c>
    </row>
    <row r="103" spans="1:5">
      <c r="A103" s="4" t="s">
        <v>77</v>
      </c>
      <c r="C103" s="6" t="n">
        <v>221</v>
      </c>
      <c r="D103" s="6" t="n">
        <v>5</v>
      </c>
      <c r="E103" s="6" t="n">
        <v>533</v>
      </c>
    </row>
    <row r="104" spans="1:5">
      <c r="A104" s="4" t="s">
        <v>78</v>
      </c>
      <c r="B104" s="6" t="n">
        <v>1164</v>
      </c>
      <c r="C104" s="6" t="n">
        <v>1281</v>
      </c>
      <c r="D104" s="6" t="n">
        <v>3991</v>
      </c>
      <c r="E104" s="6" t="n">
        <v>4410</v>
      </c>
    </row>
    <row r="105" spans="1:5">
      <c r="A105" s="4" t="s">
        <v>79</v>
      </c>
      <c r="E105" s="6" t="n">
        <v>0</v>
      </c>
    </row>
    <row r="106" spans="1:5">
      <c r="A106" s="4" t="s">
        <v>80</v>
      </c>
      <c r="B106" s="6" t="n">
        <v>0</v>
      </c>
      <c r="C106" s="6" t="n">
        <v>0</v>
      </c>
      <c r="D106" s="6" t="n">
        <v>552</v>
      </c>
      <c r="E106" s="6" t="n">
        <v>0</v>
      </c>
    </row>
    <row r="107" spans="1:5">
      <c r="A107" s="4" t="s">
        <v>81</v>
      </c>
      <c r="B107" s="6" t="n">
        <v>2246</v>
      </c>
      <c r="C107" s="6" t="n">
        <v>2440</v>
      </c>
      <c r="D107" s="6" t="n">
        <v>6864</v>
      </c>
      <c r="E107" s="6" t="n">
        <v>7350</v>
      </c>
    </row>
    <row r="108" spans="1:5">
      <c r="A108" s="4" t="s">
        <v>705</v>
      </c>
      <c r="B108" s="6" t="n">
        <v>2460</v>
      </c>
      <c r="C108" s="6" t="n">
        <v>2390</v>
      </c>
      <c r="D108" s="6" t="n">
        <v>7297</v>
      </c>
      <c r="E108" s="6" t="n">
        <v>7450</v>
      </c>
    </row>
    <row r="109" spans="1:5">
      <c r="A109" s="4" t="s">
        <v>82</v>
      </c>
      <c r="B109" s="6" t="n">
        <v>0</v>
      </c>
      <c r="C109" s="6" t="n">
        <v>37</v>
      </c>
      <c r="D109" s="6" t="n">
        <v>103</v>
      </c>
      <c r="E109" s="6" t="n">
        <v>336</v>
      </c>
    </row>
    <row r="110" spans="1:5">
      <c r="A110" s="4" t="s">
        <v>83</v>
      </c>
      <c r="B110" s="6" t="n">
        <v>3384</v>
      </c>
      <c r="C110" s="6" t="n">
        <v>3242</v>
      </c>
      <c r="D110" s="6" t="n">
        <v>10368</v>
      </c>
      <c r="E110" s="6" t="n">
        <v>9910</v>
      </c>
    </row>
    <row r="111" spans="1:5">
      <c r="A111" s="4" t="s">
        <v>84</v>
      </c>
      <c r="B111" s="6" t="n">
        <v>3646</v>
      </c>
      <c r="C111" s="6" t="n">
        <v>5205</v>
      </c>
      <c r="D111" s="6" t="n">
        <v>13974</v>
      </c>
      <c r="E111" s="6" t="n">
        <v>18330</v>
      </c>
    </row>
    <row r="112" spans="1:5">
      <c r="A112" s="4" t="s">
        <v>85</v>
      </c>
      <c r="B112" s="6" t="n">
        <v>203</v>
      </c>
      <c r="C112" s="6" t="n">
        <v>339</v>
      </c>
      <c r="D112" s="6" t="n">
        <v>501</v>
      </c>
      <c r="E112" s="6" t="n">
        <v>701</v>
      </c>
    </row>
    <row r="113" spans="1:5">
      <c r="A113" s="4" t="s">
        <v>86</v>
      </c>
      <c r="B113" s="6" t="n">
        <v>0</v>
      </c>
      <c r="C113" s="6" t="n">
        <v>0</v>
      </c>
      <c r="D113" s="6" t="n">
        <v>0</v>
      </c>
      <c r="E113" s="6" t="n">
        <v>176</v>
      </c>
    </row>
    <row r="114" spans="1:5">
      <c r="A114" s="4" t="s">
        <v>87</v>
      </c>
      <c r="B114" s="6" t="n">
        <v>3849</v>
      </c>
      <c r="C114" s="6" t="n">
        <v>5544</v>
      </c>
      <c r="D114" s="6" t="n">
        <v>14475</v>
      </c>
      <c r="E114" s="6" t="n">
        <v>19207</v>
      </c>
    </row>
    <row r="115" spans="1:5">
      <c r="A115" s="4" t="s">
        <v>88</v>
      </c>
      <c r="B115" s="6" t="n">
        <v>-24</v>
      </c>
      <c r="C115" s="6" t="n">
        <v>-87</v>
      </c>
      <c r="D115" s="6" t="n">
        <v>-512</v>
      </c>
      <c r="E115" s="6" t="n">
        <v>131</v>
      </c>
    </row>
    <row r="116" spans="1:5">
      <c r="A116" s="4" t="s">
        <v>89</v>
      </c>
      <c r="C116" s="6" t="n">
        <v>5457</v>
      </c>
      <c r="E116" s="6" t="n">
        <v>19338</v>
      </c>
    </row>
    <row r="117" spans="1:5">
      <c r="A117" s="4" t="s">
        <v>688</v>
      </c>
      <c r="C117" s="6" t="n">
        <v>0</v>
      </c>
      <c r="E117" s="6" t="n">
        <v>0</v>
      </c>
    </row>
    <row r="118" spans="1:5">
      <c r="A118" s="4" t="s">
        <v>92</v>
      </c>
      <c r="B118" s="6" t="n">
        <v>3873</v>
      </c>
      <c r="C118" s="6" t="n">
        <v>5457</v>
      </c>
      <c r="D118" s="6" t="n">
        <v>14987</v>
      </c>
      <c r="E118" s="6" t="n">
        <v>19338</v>
      </c>
    </row>
    <row r="119" spans="1:5">
      <c r="A119" s="4" t="s">
        <v>706</v>
      </c>
      <c r="B119" s="6" t="n">
        <v>0</v>
      </c>
      <c r="C119" s="6" t="n">
        <v>0</v>
      </c>
      <c r="D119" s="6" t="n">
        <v>0</v>
      </c>
      <c r="E119" s="6" t="n">
        <v>0</v>
      </c>
    </row>
    <row r="120" spans="1:5">
      <c r="A120" s="4" t="s">
        <v>94</v>
      </c>
      <c r="B120" s="6" t="n">
        <v>3873</v>
      </c>
      <c r="C120" s="6" t="n">
        <v>5457</v>
      </c>
      <c r="D120" s="6" t="n">
        <v>14987</v>
      </c>
      <c r="E120" s="6" t="n">
        <v>19338</v>
      </c>
    </row>
    <row r="121" spans="1:5">
      <c r="A121" s="4" t="s">
        <v>707</v>
      </c>
      <c r="B121" s="6" t="n">
        <v>2440</v>
      </c>
      <c r="C121" s="6" t="n">
        <v>5359</v>
      </c>
      <c r="D121" s="6" t="n">
        <v>15391</v>
      </c>
      <c r="E121" s="6" t="n">
        <v>15913</v>
      </c>
    </row>
    <row r="122" spans="1:5">
      <c r="A122" s="4" t="s">
        <v>699</v>
      </c>
    </row>
    <row r="123" spans="1:5">
      <c r="A123" s="4" t="s">
        <v>71</v>
      </c>
      <c r="B123" s="6" t="n">
        <v>0</v>
      </c>
      <c r="C123" s="6" t="n">
        <v>0</v>
      </c>
      <c r="D123" s="6" t="n">
        <v>0</v>
      </c>
      <c r="E123" s="6" t="n">
        <v>0</v>
      </c>
    </row>
    <row r="124" spans="1:5">
      <c r="A124" s="4" t="s">
        <v>72</v>
      </c>
      <c r="B124" s="6" t="n">
        <v>0</v>
      </c>
      <c r="C124" s="6" t="n">
        <v>0</v>
      </c>
      <c r="D124" s="6" t="n">
        <v>0</v>
      </c>
      <c r="E124" s="6" t="n">
        <v>0</v>
      </c>
    </row>
    <row r="125" spans="1:5">
      <c r="A125" s="4" t="s">
        <v>73</v>
      </c>
      <c r="B125" s="6" t="n">
        <v>0</v>
      </c>
      <c r="C125" s="6" t="n">
        <v>0</v>
      </c>
      <c r="D125" s="6" t="n">
        <v>0</v>
      </c>
      <c r="E125" s="6" t="n">
        <v>0</v>
      </c>
    </row>
    <row r="126" spans="1:5">
      <c r="A126" s="4" t="s">
        <v>74</v>
      </c>
      <c r="B126" s="6" t="n">
        <v>0</v>
      </c>
      <c r="C126" s="6" t="n">
        <v>0</v>
      </c>
      <c r="D126" s="6" t="n">
        <v>0</v>
      </c>
      <c r="E126" s="6" t="n">
        <v>0</v>
      </c>
    </row>
    <row r="127" spans="1:5">
      <c r="A127" s="4" t="s">
        <v>701</v>
      </c>
      <c r="B127" s="6" t="n">
        <v>-677</v>
      </c>
      <c r="C127" s="6" t="n">
        <v>-665</v>
      </c>
      <c r="D127" s="6" t="n">
        <v>-2018</v>
      </c>
      <c r="E127" s="6" t="n">
        <v>-2062</v>
      </c>
    </row>
    <row r="128" spans="1:5">
      <c r="A128" s="4" t="s">
        <v>702</v>
      </c>
      <c r="B128" s="6" t="n">
        <v>-2460</v>
      </c>
      <c r="C128" s="6" t="n">
        <v>-2390</v>
      </c>
      <c r="D128" s="6" t="n">
        <v>-7297</v>
      </c>
      <c r="E128" s="6" t="n">
        <v>-7450</v>
      </c>
    </row>
    <row r="129" spans="1:5">
      <c r="A129" s="4" t="s">
        <v>75</v>
      </c>
      <c r="B129" s="6" t="n">
        <v>-3137</v>
      </c>
      <c r="C129" s="6" t="n">
        <v>-3055</v>
      </c>
      <c r="D129" s="6" t="n">
        <v>-9315</v>
      </c>
      <c r="E129" s="6" t="n">
        <v>-9512</v>
      </c>
    </row>
    <row r="130" spans="1:5">
      <c r="A130" s="4" t="s">
        <v>703</v>
      </c>
      <c r="B130" s="6" t="n">
        <v>-84755</v>
      </c>
      <c r="C130" s="6" t="n">
        <v>-71740</v>
      </c>
      <c r="D130" s="6" t="n">
        <v>-240420</v>
      </c>
      <c r="E130" s="6" t="n">
        <v>-224052</v>
      </c>
    </row>
    <row r="131" spans="1:5">
      <c r="A131" s="4" t="s">
        <v>76</v>
      </c>
      <c r="B131" s="6" t="n">
        <v>0</v>
      </c>
      <c r="C131" s="6" t="n">
        <v>0</v>
      </c>
      <c r="D131" s="6" t="n">
        <v>0</v>
      </c>
      <c r="E131" s="6" t="n">
        <v>0</v>
      </c>
    </row>
    <row r="132" spans="1:5">
      <c r="A132" s="4" t="s">
        <v>704</v>
      </c>
      <c r="B132" s="6" t="n">
        <v>-677</v>
      </c>
      <c r="C132" s="6" t="n">
        <v>-665</v>
      </c>
      <c r="D132" s="6" t="n">
        <v>-2018</v>
      </c>
      <c r="E132" s="6" t="n">
        <v>-2062</v>
      </c>
    </row>
    <row r="133" spans="1:5">
      <c r="A133" s="4" t="s">
        <v>77</v>
      </c>
      <c r="C133" s="6" t="n">
        <v>0</v>
      </c>
      <c r="D133" s="6" t="n">
        <v>0</v>
      </c>
      <c r="E133" s="6" t="n">
        <v>0</v>
      </c>
    </row>
    <row r="134" spans="1:5">
      <c r="A134" s="4" t="s">
        <v>78</v>
      </c>
      <c r="B134" s="6" t="n">
        <v>0</v>
      </c>
      <c r="C134" s="6" t="n">
        <v>0</v>
      </c>
      <c r="D134" s="6" t="n">
        <v>0</v>
      </c>
      <c r="E134" s="6" t="n">
        <v>0</v>
      </c>
    </row>
    <row r="135" spans="1:5">
      <c r="A135" s="4" t="s">
        <v>79</v>
      </c>
      <c r="E135" s="6" t="n">
        <v>0</v>
      </c>
    </row>
    <row r="136" spans="1:5">
      <c r="A136" s="4" t="s">
        <v>80</v>
      </c>
      <c r="B136" s="6" t="n">
        <v>0</v>
      </c>
      <c r="C136" s="6" t="n">
        <v>0</v>
      </c>
      <c r="D136" s="6" t="n">
        <v>0</v>
      </c>
      <c r="E136" s="6" t="n">
        <v>0</v>
      </c>
    </row>
    <row r="137" spans="1:5">
      <c r="A137" s="4" t="s">
        <v>81</v>
      </c>
      <c r="B137" s="6" t="n">
        <v>0</v>
      </c>
      <c r="C137" s="6" t="n">
        <v>0</v>
      </c>
      <c r="D137" s="6" t="n">
        <v>0</v>
      </c>
      <c r="E137" s="6" t="n">
        <v>0</v>
      </c>
    </row>
    <row r="138" spans="1:5">
      <c r="A138" s="4" t="s">
        <v>705</v>
      </c>
      <c r="B138" s="6" t="n">
        <v>-2460</v>
      </c>
      <c r="C138" s="6" t="n">
        <v>-2390</v>
      </c>
      <c r="D138" s="6" t="n">
        <v>-7297</v>
      </c>
      <c r="E138" s="6" t="n">
        <v>-7450</v>
      </c>
    </row>
    <row r="139" spans="1:5">
      <c r="A139" s="4" t="s">
        <v>82</v>
      </c>
      <c r="B139" s="6" t="n">
        <v>0</v>
      </c>
      <c r="C139" s="6" t="n">
        <v>0</v>
      </c>
      <c r="D139" s="6" t="n">
        <v>0</v>
      </c>
      <c r="E139" s="6" t="n">
        <v>0</v>
      </c>
    </row>
    <row r="140" spans="1:5">
      <c r="A140" s="4" t="s">
        <v>83</v>
      </c>
      <c r="B140" s="6" t="n">
        <v>0</v>
      </c>
      <c r="C140" s="6" t="n">
        <v>0</v>
      </c>
      <c r="D140" s="6" t="n">
        <v>0</v>
      </c>
      <c r="E140" s="6" t="n">
        <v>0</v>
      </c>
    </row>
    <row r="141" spans="1:5">
      <c r="A141" s="4" t="s">
        <v>84</v>
      </c>
      <c r="B141" s="6" t="n">
        <v>-84755</v>
      </c>
      <c r="C141" s="6" t="n">
        <v>-71740</v>
      </c>
      <c r="D141" s="6" t="n">
        <v>-240420</v>
      </c>
      <c r="E141" s="6" t="n">
        <v>-224052</v>
      </c>
    </row>
    <row r="142" spans="1:5">
      <c r="A142" s="4" t="s">
        <v>85</v>
      </c>
      <c r="B142" s="6" t="n">
        <v>0</v>
      </c>
      <c r="C142" s="6" t="n">
        <v>0</v>
      </c>
      <c r="D142" s="6" t="n">
        <v>0</v>
      </c>
      <c r="E142" s="6" t="n">
        <v>0</v>
      </c>
    </row>
    <row r="143" spans="1:5">
      <c r="A143" s="4" t="s">
        <v>86</v>
      </c>
      <c r="B143" s="6" t="n">
        <v>0</v>
      </c>
      <c r="C143" s="6" t="n">
        <v>0</v>
      </c>
      <c r="D143" s="6" t="n">
        <v>0</v>
      </c>
      <c r="E143" s="6" t="n">
        <v>0</v>
      </c>
    </row>
    <row r="144" spans="1:5">
      <c r="A144" s="4" t="s">
        <v>87</v>
      </c>
      <c r="B144" s="6" t="n">
        <v>-84755</v>
      </c>
      <c r="C144" s="6" t="n">
        <v>-71740</v>
      </c>
      <c r="D144" s="6" t="n">
        <v>-240420</v>
      </c>
      <c r="E144" s="6" t="n">
        <v>-224052</v>
      </c>
    </row>
    <row r="145" spans="1:5">
      <c r="A145" s="4" t="s">
        <v>88</v>
      </c>
      <c r="B145" s="6" t="n">
        <v>0</v>
      </c>
      <c r="C145" s="6" t="n">
        <v>0</v>
      </c>
      <c r="D145" s="6" t="n">
        <v>0</v>
      </c>
      <c r="E145" s="6" t="n">
        <v>0</v>
      </c>
    </row>
    <row r="146" spans="1:5">
      <c r="A146" s="4" t="s">
        <v>89</v>
      </c>
      <c r="C146" s="6" t="n">
        <v>-71740</v>
      </c>
      <c r="E146" s="6" t="n">
        <v>-224052</v>
      </c>
    </row>
    <row r="147" spans="1:5">
      <c r="A147" s="4" t="s">
        <v>688</v>
      </c>
      <c r="C147" s="6" t="n">
        <v>0</v>
      </c>
      <c r="E147" s="6" t="n">
        <v>0</v>
      </c>
    </row>
    <row r="148" spans="1:5">
      <c r="A148" s="4" t="s">
        <v>92</v>
      </c>
      <c r="B148" s="6" t="n">
        <v>-84755</v>
      </c>
      <c r="C148" s="6" t="n">
        <v>-71740</v>
      </c>
      <c r="D148" s="6" t="n">
        <v>-240420</v>
      </c>
      <c r="E148" s="6" t="n">
        <v>-224052</v>
      </c>
    </row>
    <row r="149" spans="1:5">
      <c r="A149" s="4" t="s">
        <v>706</v>
      </c>
      <c r="B149" s="6" t="n">
        <v>0</v>
      </c>
      <c r="C149" s="6" t="n">
        <v>0</v>
      </c>
      <c r="D149" s="6" t="n">
        <v>0</v>
      </c>
      <c r="E149" s="6" t="n">
        <v>0</v>
      </c>
    </row>
    <row r="150" spans="1:5">
      <c r="A150" s="4" t="s">
        <v>94</v>
      </c>
      <c r="B150" s="6" t="n">
        <v>-84755</v>
      </c>
      <c r="C150" s="6" t="n">
        <v>-71740</v>
      </c>
      <c r="D150" s="6" t="n">
        <v>-240420</v>
      </c>
      <c r="E150" s="6" t="n">
        <v>-224052</v>
      </c>
    </row>
    <row r="151" spans="1:5">
      <c r="A151" s="4" t="s">
        <v>707</v>
      </c>
      <c r="B151" s="7" t="n">
        <v>-83322</v>
      </c>
      <c r="C151" s="7" t="n">
        <v>-71639</v>
      </c>
      <c r="D151" s="7" t="n">
        <v>-240824</v>
      </c>
      <c r="E151" s="7" t="n">
        <v>-22057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08</v>
      </c>
      <c r="B1" s="2" t="s">
        <v>709</v>
      </c>
      <c r="C1" s="2" t="s">
        <v>2</v>
      </c>
      <c r="D1" s="2" t="s">
        <v>70</v>
      </c>
    </row>
    <row r="2" spans="1:4">
      <c r="A2" s="4" t="s">
        <v>710</v>
      </c>
      <c r="C2" s="7" t="n">
        <v>0</v>
      </c>
      <c r="D2" s="7" t="n">
        <v>0</v>
      </c>
    </row>
    <row r="3" spans="1:4">
      <c r="A3" s="4" t="s">
        <v>711</v>
      </c>
      <c r="C3" s="6" t="n">
        <v>0</v>
      </c>
      <c r="D3" s="6" t="n">
        <v>0</v>
      </c>
    </row>
    <row r="4" spans="1:4">
      <c r="A4" s="4" t="s">
        <v>712</v>
      </c>
      <c r="C4" s="6" t="n">
        <v>215773</v>
      </c>
      <c r="D4" s="6" t="n">
        <v>184308</v>
      </c>
    </row>
    <row r="5" spans="1:4">
      <c r="A5" s="4" t="s">
        <v>151</v>
      </c>
      <c r="C5" s="6" t="n">
        <v>215773</v>
      </c>
      <c r="D5" s="6" t="n">
        <v>184308</v>
      </c>
    </row>
    <row r="6" spans="1:4">
      <c r="A6" s="4" t="s">
        <v>713</v>
      </c>
      <c r="C6" s="6" t="n">
        <v>0</v>
      </c>
      <c r="D6" s="6" t="n">
        <v>514</v>
      </c>
    </row>
    <row r="7" spans="1:4">
      <c r="A7" s="4" t="s">
        <v>153</v>
      </c>
      <c r="C7" s="6" t="n">
        <v>215773</v>
      </c>
      <c r="D7" s="6" t="n">
        <v>184822</v>
      </c>
    </row>
    <row r="8" spans="1:4">
      <c r="A8" s="4" t="s">
        <v>714</v>
      </c>
      <c r="C8" s="6" t="n">
        <v>-177362</v>
      </c>
      <c r="D8" s="6" t="n">
        <v>-136029</v>
      </c>
    </row>
    <row r="9" spans="1:4">
      <c r="A9" s="4" t="s">
        <v>156</v>
      </c>
      <c r="C9" s="6" t="n">
        <v>20651</v>
      </c>
      <c r="D9" s="6" t="n">
        <v>45992</v>
      </c>
    </row>
    <row r="10" spans="1:4">
      <c r="A10" s="4" t="s">
        <v>157</v>
      </c>
      <c r="C10" s="6" t="n">
        <v>-80786</v>
      </c>
      <c r="D10" s="6" t="n">
        <v>-62936</v>
      </c>
    </row>
    <row r="11" spans="1:4">
      <c r="A11" s="4" t="s">
        <v>158</v>
      </c>
      <c r="C11" s="6" t="n">
        <v>63876</v>
      </c>
      <c r="D11" s="6" t="n">
        <v>975</v>
      </c>
    </row>
    <row r="12" spans="1:4">
      <c r="A12" s="4" t="s">
        <v>160</v>
      </c>
      <c r="C12" s="6" t="n">
        <v>43462</v>
      </c>
      <c r="D12" s="6" t="n">
        <v>0</v>
      </c>
    </row>
    <row r="13" spans="1:4">
      <c r="A13" s="4" t="s">
        <v>159</v>
      </c>
      <c r="C13" s="6" t="n">
        <v>66</v>
      </c>
      <c r="D13" s="6" t="n">
        <v>0</v>
      </c>
    </row>
    <row r="14" spans="1:4">
      <c r="A14" s="4" t="s">
        <v>715</v>
      </c>
      <c r="C14" s="6" t="n">
        <v>3036</v>
      </c>
    </row>
    <row r="15" spans="1:4">
      <c r="A15" s="4" t="s">
        <v>161</v>
      </c>
      <c r="C15" s="6" t="n">
        <v>3036</v>
      </c>
      <c r="D15" s="6" t="n">
        <v>0</v>
      </c>
    </row>
    <row r="16" spans="1:4">
      <c r="A16" s="4" t="s">
        <v>162</v>
      </c>
      <c r="C16" s="6" t="n">
        <v>825</v>
      </c>
      <c r="D16" s="6" t="n">
        <v>4741</v>
      </c>
    </row>
    <row r="17" spans="1:4">
      <c r="A17" s="4" t="s">
        <v>163</v>
      </c>
      <c r="C17" s="6" t="n">
        <v>-288887</v>
      </c>
      <c r="D17" s="6" t="n">
        <v>-324859</v>
      </c>
    </row>
    <row r="18" spans="1:4">
      <c r="A18" s="4" t="s">
        <v>716</v>
      </c>
      <c r="C18" s="6" t="n">
        <v>0</v>
      </c>
    </row>
    <row r="19" spans="1:4">
      <c r="A19" s="4" t="s">
        <v>717</v>
      </c>
      <c r="C19" s="6" t="n">
        <v>0</v>
      </c>
      <c r="D19" s="6" t="n">
        <v>0</v>
      </c>
    </row>
    <row r="20" spans="1:4">
      <c r="A20" s="4" t="s">
        <v>164</v>
      </c>
      <c r="C20" s="6" t="n">
        <v>-415251</v>
      </c>
      <c r="D20" s="6" t="n">
        <v>-472116</v>
      </c>
    </row>
    <row r="21" spans="1:4">
      <c r="A21" s="4" t="s">
        <v>166</v>
      </c>
      <c r="C21" s="6" t="n">
        <v>854360</v>
      </c>
      <c r="D21" s="6" t="n">
        <v>803914</v>
      </c>
    </row>
    <row r="22" spans="1:4">
      <c r="A22" s="4" t="s">
        <v>167</v>
      </c>
      <c r="C22" s="6" t="n">
        <v>-587109</v>
      </c>
      <c r="D22" s="6" t="n">
        <v>-413069</v>
      </c>
    </row>
    <row r="23" spans="1:4">
      <c r="A23" s="4" t="s">
        <v>168</v>
      </c>
      <c r="C23" s="6" t="n">
        <v>-3047</v>
      </c>
      <c r="D23" s="6" t="n">
        <v>-6952</v>
      </c>
    </row>
    <row r="24" spans="1:4">
      <c r="A24" s="4" t="s">
        <v>169</v>
      </c>
      <c r="C24" s="6" t="n">
        <v>-482</v>
      </c>
      <c r="D24" s="6" t="n">
        <v>0</v>
      </c>
    </row>
    <row r="25" spans="1:4">
      <c r="A25" s="4" t="s">
        <v>170</v>
      </c>
      <c r="B25" s="7" t="n">
        <v>125000</v>
      </c>
      <c r="C25" s="6" t="n">
        <v>142452</v>
      </c>
      <c r="D25" s="6" t="n">
        <v>99760</v>
      </c>
    </row>
    <row r="26" spans="1:4">
      <c r="A26" s="4" t="s">
        <v>171</v>
      </c>
      <c r="C26" s="6" t="n">
        <v>-717</v>
      </c>
      <c r="D26" s="6" t="n">
        <v>-3192</v>
      </c>
    </row>
    <row r="27" spans="1:4">
      <c r="A27" s="4" t="s">
        <v>172</v>
      </c>
      <c r="C27" s="6" t="n">
        <v>-4211</v>
      </c>
      <c r="D27" s="6" t="n">
        <v>-8222</v>
      </c>
    </row>
    <row r="28" spans="1:4">
      <c r="A28" s="4" t="s">
        <v>173</v>
      </c>
      <c r="C28" s="6" t="n">
        <v>-198678</v>
      </c>
      <c r="D28" s="6" t="n">
        <v>-172926</v>
      </c>
    </row>
    <row r="29" spans="1:4">
      <c r="A29" s="4" t="s">
        <v>174</v>
      </c>
      <c r="C29" s="6" t="n">
        <v>202568</v>
      </c>
      <c r="D29" s="6" t="n">
        <v>299313</v>
      </c>
    </row>
    <row r="30" spans="1:4">
      <c r="A30" s="4" t="s">
        <v>175</v>
      </c>
      <c r="C30" s="6" t="n">
        <v>-62</v>
      </c>
      <c r="D30" s="6" t="n">
        <v>-741</v>
      </c>
    </row>
    <row r="31" spans="1:4">
      <c r="A31" s="4" t="s">
        <v>718</v>
      </c>
      <c r="C31" s="6" t="n">
        <v>3028</v>
      </c>
      <c r="D31" s="6" t="n">
        <v>11278</v>
      </c>
    </row>
    <row r="32" spans="1:4">
      <c r="A32" s="4" t="s">
        <v>177</v>
      </c>
      <c r="C32" s="6" t="n">
        <v>4283</v>
      </c>
      <c r="D32" s="6" t="n">
        <v>3336</v>
      </c>
    </row>
    <row r="33" spans="1:4">
      <c r="A33" s="4" t="s">
        <v>178</v>
      </c>
      <c r="C33" s="6" t="n">
        <v>7311</v>
      </c>
      <c r="D33" s="6" t="n">
        <v>14614</v>
      </c>
    </row>
    <row r="34" spans="1:4">
      <c r="A34" s="4" t="s">
        <v>696</v>
      </c>
    </row>
    <row r="35" spans="1:4">
      <c r="A35" s="4" t="s">
        <v>710</v>
      </c>
      <c r="C35" s="6" t="n">
        <v>2018</v>
      </c>
      <c r="D35" s="6" t="n">
        <v>-2062</v>
      </c>
    </row>
    <row r="36" spans="1:4">
      <c r="A36" s="4" t="s">
        <v>711</v>
      </c>
      <c r="C36" s="6" t="n">
        <v>0</v>
      </c>
      <c r="D36" s="6" t="n">
        <v>111</v>
      </c>
    </row>
    <row r="37" spans="1:4">
      <c r="A37" s="4" t="s">
        <v>712</v>
      </c>
      <c r="C37" s="6" t="n">
        <v>-74550</v>
      </c>
      <c r="D37" s="6" t="n">
        <v>-83543</v>
      </c>
    </row>
    <row r="38" spans="1:4">
      <c r="A38" s="4" t="s">
        <v>151</v>
      </c>
      <c r="D38" s="6" t="n">
        <v>-81370</v>
      </c>
    </row>
    <row r="39" spans="1:4">
      <c r="A39" s="4" t="s">
        <v>713</v>
      </c>
      <c r="D39" s="6" t="n">
        <v>0</v>
      </c>
    </row>
    <row r="40" spans="1:4">
      <c r="A40" s="4" t="s">
        <v>153</v>
      </c>
      <c r="C40" s="6" t="n">
        <v>-72532</v>
      </c>
      <c r="D40" s="6" t="n">
        <v>-81370</v>
      </c>
    </row>
    <row r="41" spans="1:4">
      <c r="A41" s="4" t="s">
        <v>714</v>
      </c>
      <c r="C41" s="6" t="n">
        <v>-180</v>
      </c>
      <c r="D41" s="6" t="n">
        <v>-392</v>
      </c>
    </row>
    <row r="42" spans="1:4">
      <c r="A42" s="4" t="s">
        <v>156</v>
      </c>
      <c r="C42" s="6" t="n">
        <v>0</v>
      </c>
      <c r="D42" s="6" t="n">
        <v>0</v>
      </c>
    </row>
    <row r="43" spans="1:4">
      <c r="A43" s="4" t="s">
        <v>157</v>
      </c>
      <c r="C43" s="6" t="n">
        <v>0</v>
      </c>
      <c r="D43" s="6" t="n">
        <v>0</v>
      </c>
    </row>
    <row r="44" spans="1:4">
      <c r="A44" s="4" t="s">
        <v>158</v>
      </c>
      <c r="C44" s="6" t="n">
        <v>0</v>
      </c>
      <c r="D44" s="6" t="n">
        <v>0</v>
      </c>
    </row>
    <row r="45" spans="1:4">
      <c r="A45" s="4" t="s">
        <v>160</v>
      </c>
      <c r="C45" s="6" t="n">
        <v>0</v>
      </c>
    </row>
    <row r="46" spans="1:4">
      <c r="A46" s="4" t="s">
        <v>159</v>
      </c>
      <c r="C46" s="6" t="n">
        <v>0</v>
      </c>
    </row>
    <row r="47" spans="1:4">
      <c r="A47" s="4" t="s">
        <v>715</v>
      </c>
      <c r="C47" s="6" t="n">
        <v>0</v>
      </c>
    </row>
    <row r="48" spans="1:4">
      <c r="A48" s="4" t="s">
        <v>162</v>
      </c>
      <c r="C48" s="6" t="n">
        <v>0</v>
      </c>
      <c r="D48" s="6" t="n">
        <v>0</v>
      </c>
    </row>
    <row r="49" spans="1:4">
      <c r="A49" s="4" t="s">
        <v>163</v>
      </c>
      <c r="C49" s="6" t="n">
        <v>-181</v>
      </c>
      <c r="D49" s="6" t="n">
        <v>-5</v>
      </c>
    </row>
    <row r="50" spans="1:4">
      <c r="A50" s="4" t="s">
        <v>716</v>
      </c>
      <c r="C50" s="6" t="n">
        <v>0</v>
      </c>
    </row>
    <row r="51" spans="1:4">
      <c r="A51" s="4" t="s">
        <v>717</v>
      </c>
      <c r="C51" s="6" t="n">
        <v>-203471</v>
      </c>
      <c r="D51" s="6" t="n">
        <v>-374011</v>
      </c>
    </row>
    <row r="52" spans="1:4">
      <c r="A52" s="4" t="s">
        <v>164</v>
      </c>
      <c r="C52" s="6" t="n">
        <v>-203832</v>
      </c>
      <c r="D52" s="6" t="n">
        <v>-374408</v>
      </c>
    </row>
    <row r="53" spans="1:4">
      <c r="A53" s="4" t="s">
        <v>166</v>
      </c>
      <c r="C53" s="6" t="n">
        <v>840000</v>
      </c>
      <c r="D53" s="6" t="n">
        <v>648914</v>
      </c>
    </row>
    <row r="54" spans="1:4">
      <c r="A54" s="4" t="s">
        <v>167</v>
      </c>
      <c r="C54" s="6" t="n">
        <v>-496000</v>
      </c>
      <c r="D54" s="6" t="n">
        <v>-89000</v>
      </c>
    </row>
    <row r="55" spans="1:4">
      <c r="A55" s="4" t="s">
        <v>168</v>
      </c>
      <c r="C55" s="6" t="n">
        <v>-3020</v>
      </c>
      <c r="D55" s="6" t="n">
        <v>-6944</v>
      </c>
    </row>
    <row r="56" spans="1:4">
      <c r="A56" s="4" t="s">
        <v>169</v>
      </c>
      <c r="C56" s="6" t="n">
        <v>0</v>
      </c>
    </row>
    <row r="57" spans="1:4">
      <c r="A57" s="4" t="s">
        <v>170</v>
      </c>
      <c r="C57" s="6" t="n">
        <v>142452</v>
      </c>
      <c r="D57" s="6" t="n">
        <v>99760</v>
      </c>
    </row>
    <row r="58" spans="1:4">
      <c r="A58" s="4" t="s">
        <v>171</v>
      </c>
      <c r="C58" s="6" t="n">
        <v>-717</v>
      </c>
      <c r="D58" s="6" t="n">
        <v>-3192</v>
      </c>
    </row>
    <row r="59" spans="1:4">
      <c r="A59" s="4" t="s">
        <v>172</v>
      </c>
      <c r="C59" s="6" t="n">
        <v>-4211</v>
      </c>
      <c r="D59" s="6" t="n">
        <v>-8222</v>
      </c>
    </row>
    <row r="60" spans="1:4">
      <c r="A60" s="4" t="s">
        <v>173</v>
      </c>
      <c r="C60" s="6" t="n">
        <v>-198678</v>
      </c>
      <c r="D60" s="6" t="n">
        <v>-172926</v>
      </c>
    </row>
    <row r="61" spans="1:4">
      <c r="A61" s="4" t="s">
        <v>174</v>
      </c>
      <c r="C61" s="6" t="n">
        <v>279826</v>
      </c>
      <c r="D61" s="6" t="n">
        <v>468390</v>
      </c>
    </row>
    <row r="62" spans="1:4">
      <c r="A62" s="4" t="s">
        <v>175</v>
      </c>
      <c r="C62" s="6" t="n">
        <v>0</v>
      </c>
      <c r="D62" s="6" t="n">
        <v>0</v>
      </c>
    </row>
    <row r="63" spans="1:4">
      <c r="A63" s="4" t="s">
        <v>718</v>
      </c>
      <c r="C63" s="6" t="n">
        <v>3462</v>
      </c>
      <c r="D63" s="6" t="n">
        <v>12612</v>
      </c>
    </row>
    <row r="64" spans="1:4">
      <c r="A64" s="4" t="s">
        <v>177</v>
      </c>
      <c r="C64" s="6" t="n">
        <v>1089</v>
      </c>
      <c r="D64" s="6" t="n">
        <v>-1234</v>
      </c>
    </row>
    <row r="65" spans="1:4">
      <c r="A65" s="4" t="s">
        <v>178</v>
      </c>
      <c r="C65" s="6" t="n">
        <v>4551</v>
      </c>
      <c r="D65" s="6" t="n">
        <v>11378</v>
      </c>
    </row>
    <row r="66" spans="1:4">
      <c r="A66" s="4" t="s">
        <v>697</v>
      </c>
    </row>
    <row r="67" spans="1:4">
      <c r="A67" s="4" t="s">
        <v>710</v>
      </c>
      <c r="C67" s="6" t="n">
        <v>0</v>
      </c>
      <c r="D67" s="6" t="n">
        <v>0</v>
      </c>
    </row>
    <row r="68" spans="1:4">
      <c r="A68" s="4" t="s">
        <v>711</v>
      </c>
      <c r="C68" s="6" t="n">
        <v>7297</v>
      </c>
      <c r="D68" s="6" t="n">
        <v>7339</v>
      </c>
    </row>
    <row r="69" spans="1:4">
      <c r="A69" s="4" t="s">
        <v>712</v>
      </c>
      <c r="C69" s="6" t="n">
        <v>254721</v>
      </c>
      <c r="D69" s="6" t="n">
        <v>235839</v>
      </c>
    </row>
    <row r="70" spans="1:4">
      <c r="A70" s="4" t="s">
        <v>151</v>
      </c>
      <c r="D70" s="6" t="n">
        <v>243178</v>
      </c>
    </row>
    <row r="71" spans="1:4">
      <c r="A71" s="4" t="s">
        <v>713</v>
      </c>
      <c r="D71" s="6" t="n">
        <v>514</v>
      </c>
    </row>
    <row r="72" spans="1:4">
      <c r="A72" s="4" t="s">
        <v>153</v>
      </c>
      <c r="C72" s="6" t="n">
        <v>262018</v>
      </c>
      <c r="D72" s="6" t="n">
        <v>243692</v>
      </c>
    </row>
    <row r="73" spans="1:4">
      <c r="A73" s="4" t="s">
        <v>714</v>
      </c>
      <c r="C73" s="6" t="n">
        <v>-175075</v>
      </c>
      <c r="D73" s="6" t="n">
        <v>-135627</v>
      </c>
    </row>
    <row r="74" spans="1:4">
      <c r="A74" s="4" t="s">
        <v>156</v>
      </c>
      <c r="C74" s="6" t="n">
        <v>19175</v>
      </c>
      <c r="D74" s="6" t="n">
        <v>44911</v>
      </c>
    </row>
    <row r="75" spans="1:4">
      <c r="A75" s="4" t="s">
        <v>157</v>
      </c>
      <c r="C75" s="6" t="n">
        <v>-80786</v>
      </c>
      <c r="D75" s="6" t="n">
        <v>-18073</v>
      </c>
    </row>
    <row r="76" spans="1:4">
      <c r="A76" s="4" t="s">
        <v>158</v>
      </c>
      <c r="C76" s="6" t="n">
        <v>44556</v>
      </c>
      <c r="D76" s="6" t="n">
        <v>975</v>
      </c>
    </row>
    <row r="77" spans="1:4">
      <c r="A77" s="4" t="s">
        <v>160</v>
      </c>
      <c r="C77" s="6" t="n">
        <v>43462</v>
      </c>
    </row>
    <row r="78" spans="1:4">
      <c r="A78" s="4" t="s">
        <v>159</v>
      </c>
      <c r="C78" s="6" t="n">
        <v>66</v>
      </c>
    </row>
    <row r="79" spans="1:4">
      <c r="A79" s="4" t="s">
        <v>715</v>
      </c>
      <c r="C79" s="6" t="n">
        <v>2635</v>
      </c>
    </row>
    <row r="80" spans="1:4">
      <c r="A80" s="4" t="s">
        <v>162</v>
      </c>
      <c r="C80" s="6" t="n">
        <v>825</v>
      </c>
      <c r="D80" s="6" t="n">
        <v>4741</v>
      </c>
    </row>
    <row r="81" spans="1:4">
      <c r="A81" s="4" t="s">
        <v>163</v>
      </c>
      <c r="C81" s="6" t="n">
        <v>-282554</v>
      </c>
      <c r="D81" s="6" t="n">
        <v>-321559</v>
      </c>
    </row>
    <row r="82" spans="1:4">
      <c r="A82" s="4" t="s">
        <v>716</v>
      </c>
      <c r="C82" s="6" t="n">
        <v>-2063</v>
      </c>
    </row>
    <row r="83" spans="1:4">
      <c r="A83" s="4" t="s">
        <v>717</v>
      </c>
      <c r="C83" s="6" t="n">
        <v>231048</v>
      </c>
      <c r="D83" s="6" t="n">
        <v>343293</v>
      </c>
    </row>
    <row r="84" spans="1:4">
      <c r="A84" s="4" t="s">
        <v>164</v>
      </c>
      <c r="C84" s="6" t="n">
        <v>-198843</v>
      </c>
      <c r="D84" s="6" t="n">
        <v>-81339</v>
      </c>
    </row>
    <row r="85" spans="1:4">
      <c r="A85" s="4" t="s">
        <v>166</v>
      </c>
      <c r="C85" s="6" t="n">
        <v>0</v>
      </c>
      <c r="D85" s="6" t="n">
        <v>155000</v>
      </c>
    </row>
    <row r="86" spans="1:4">
      <c r="A86" s="4" t="s">
        <v>167</v>
      </c>
      <c r="C86" s="6" t="n">
        <v>-63727</v>
      </c>
      <c r="D86" s="6" t="n">
        <v>-317897</v>
      </c>
    </row>
    <row r="87" spans="1:4">
      <c r="A87" s="4" t="s">
        <v>168</v>
      </c>
      <c r="C87" s="6" t="n">
        <v>0</v>
      </c>
      <c r="D87" s="6" t="n">
        <v>-8</v>
      </c>
    </row>
    <row r="88" spans="1:4">
      <c r="A88" s="4" t="s">
        <v>169</v>
      </c>
      <c r="C88" s="6" t="n">
        <v>0</v>
      </c>
    </row>
    <row r="89" spans="1:4">
      <c r="A89" s="4" t="s">
        <v>170</v>
      </c>
      <c r="C89" s="6" t="n">
        <v>0</v>
      </c>
      <c r="D89" s="6" t="n">
        <v>0</v>
      </c>
    </row>
    <row r="90" spans="1:4">
      <c r="A90" s="4" t="s">
        <v>171</v>
      </c>
      <c r="C90" s="6" t="n">
        <v>0</v>
      </c>
      <c r="D90" s="6" t="n">
        <v>0</v>
      </c>
    </row>
    <row r="91" spans="1:4">
      <c r="A91" s="4" t="s">
        <v>172</v>
      </c>
      <c r="C91" s="6" t="n">
        <v>0</v>
      </c>
      <c r="D91" s="6" t="n">
        <v>0</v>
      </c>
    </row>
    <row r="92" spans="1:4">
      <c r="A92" s="4" t="s">
        <v>173</v>
      </c>
      <c r="C92" s="6" t="n">
        <v>0</v>
      </c>
      <c r="D92" s="6" t="n">
        <v>0</v>
      </c>
    </row>
    <row r="93" spans="1:4">
      <c r="A93" s="4" t="s">
        <v>174</v>
      </c>
      <c r="C93" s="6" t="n">
        <v>-63727</v>
      </c>
      <c r="D93" s="6" t="n">
        <v>-162905</v>
      </c>
    </row>
    <row r="94" spans="1:4">
      <c r="A94" s="4" t="s">
        <v>175</v>
      </c>
      <c r="C94" s="6" t="n">
        <v>0</v>
      </c>
      <c r="D94" s="6" t="n">
        <v>-12</v>
      </c>
    </row>
    <row r="95" spans="1:4">
      <c r="A95" s="4" t="s">
        <v>718</v>
      </c>
      <c r="C95" s="6" t="n">
        <v>-552</v>
      </c>
      <c r="D95" s="6" t="n">
        <v>-564</v>
      </c>
    </row>
    <row r="96" spans="1:4">
      <c r="A96" s="4" t="s">
        <v>177</v>
      </c>
      <c r="C96" s="6" t="n">
        <v>1289</v>
      </c>
      <c r="D96" s="6" t="n">
        <v>2074</v>
      </c>
    </row>
    <row r="97" spans="1:4">
      <c r="A97" s="4" t="s">
        <v>178</v>
      </c>
      <c r="C97" s="6" t="n">
        <v>737</v>
      </c>
      <c r="D97" s="6" t="n">
        <v>1510</v>
      </c>
    </row>
    <row r="98" spans="1:4">
      <c r="A98" s="4" t="s">
        <v>698</v>
      </c>
    </row>
    <row r="99" spans="1:4">
      <c r="A99" s="4" t="s">
        <v>710</v>
      </c>
      <c r="C99" s="6" t="n">
        <v>-2018</v>
      </c>
      <c r="D99" s="6" t="n">
        <v>2062</v>
      </c>
    </row>
    <row r="100" spans="1:4">
      <c r="A100" s="4" t="s">
        <v>711</v>
      </c>
      <c r="C100" s="6" t="n">
        <v>-7297</v>
      </c>
      <c r="D100" s="6" t="n">
        <v>-7450</v>
      </c>
    </row>
    <row r="101" spans="1:4">
      <c r="A101" s="4" t="s">
        <v>712</v>
      </c>
      <c r="C101" s="6" t="n">
        <v>35602</v>
      </c>
      <c r="D101" s="6" t="n">
        <v>32012</v>
      </c>
    </row>
    <row r="102" spans="1:4">
      <c r="A102" s="4" t="s">
        <v>151</v>
      </c>
      <c r="D102" s="6" t="n">
        <v>22500</v>
      </c>
    </row>
    <row r="103" spans="1:4">
      <c r="A103" s="4" t="s">
        <v>713</v>
      </c>
      <c r="D103" s="6" t="n">
        <v>0</v>
      </c>
    </row>
    <row r="104" spans="1:4">
      <c r="A104" s="4" t="s">
        <v>153</v>
      </c>
      <c r="C104" s="6" t="n">
        <v>26287</v>
      </c>
      <c r="D104" s="6" t="n">
        <v>22500</v>
      </c>
    </row>
    <row r="105" spans="1:4">
      <c r="A105" s="4" t="s">
        <v>714</v>
      </c>
      <c r="C105" s="6" t="n">
        <v>-2107</v>
      </c>
      <c r="D105" s="6" t="n">
        <v>-10</v>
      </c>
    </row>
    <row r="106" spans="1:4">
      <c r="A106" s="4" t="s">
        <v>156</v>
      </c>
      <c r="C106" s="6" t="n">
        <v>1476</v>
      </c>
      <c r="D106" s="6" t="n">
        <v>1081</v>
      </c>
    </row>
    <row r="107" spans="1:4">
      <c r="A107" s="4" t="s">
        <v>157</v>
      </c>
      <c r="C107" s="6" t="n">
        <v>0</v>
      </c>
      <c r="D107" s="6" t="n">
        <v>-44863</v>
      </c>
    </row>
    <row r="108" spans="1:4">
      <c r="A108" s="4" t="s">
        <v>158</v>
      </c>
      <c r="C108" s="6" t="n">
        <v>19320</v>
      </c>
      <c r="D108" s="6" t="n">
        <v>0</v>
      </c>
    </row>
    <row r="109" spans="1:4">
      <c r="A109" s="4" t="s">
        <v>160</v>
      </c>
      <c r="C109" s="6" t="n">
        <v>0</v>
      </c>
    </row>
    <row r="110" spans="1:4">
      <c r="A110" s="4" t="s">
        <v>159</v>
      </c>
      <c r="C110" s="6" t="n">
        <v>0</v>
      </c>
    </row>
    <row r="111" spans="1:4">
      <c r="A111" s="4" t="s">
        <v>715</v>
      </c>
      <c r="C111" s="6" t="n">
        <v>401</v>
      </c>
    </row>
    <row r="112" spans="1:4">
      <c r="A112" s="4" t="s">
        <v>162</v>
      </c>
      <c r="C112" s="6" t="n">
        <v>0</v>
      </c>
      <c r="D112" s="6" t="n">
        <v>0</v>
      </c>
    </row>
    <row r="113" spans="1:4">
      <c r="A113" s="4" t="s">
        <v>163</v>
      </c>
      <c r="C113" s="6" t="n">
        <v>-6152</v>
      </c>
      <c r="D113" s="6" t="n">
        <v>-3295</v>
      </c>
    </row>
    <row r="114" spans="1:4">
      <c r="A114" s="4" t="s">
        <v>716</v>
      </c>
      <c r="C114" s="6" t="n">
        <v>2063</v>
      </c>
    </row>
    <row r="115" spans="1:4">
      <c r="A115" s="4" t="s">
        <v>717</v>
      </c>
      <c r="C115" s="6" t="n">
        <v>-27577</v>
      </c>
      <c r="D115" s="6" t="n">
        <v>30718</v>
      </c>
    </row>
    <row r="116" spans="1:4">
      <c r="A116" s="4" t="s">
        <v>164</v>
      </c>
      <c r="C116" s="6" t="n">
        <v>-12576</v>
      </c>
      <c r="D116" s="6" t="n">
        <v>-16369</v>
      </c>
    </row>
    <row r="117" spans="1:4">
      <c r="A117" s="4" t="s">
        <v>166</v>
      </c>
      <c r="C117" s="6" t="n">
        <v>14360</v>
      </c>
      <c r="D117" s="6" t="n">
        <v>0</v>
      </c>
    </row>
    <row r="118" spans="1:4">
      <c r="A118" s="4" t="s">
        <v>167</v>
      </c>
      <c r="C118" s="6" t="n">
        <v>-27382</v>
      </c>
      <c r="D118" s="6" t="n">
        <v>-6172</v>
      </c>
    </row>
    <row r="119" spans="1:4">
      <c r="A119" s="4" t="s">
        <v>168</v>
      </c>
      <c r="C119" s="6" t="n">
        <v>-27</v>
      </c>
      <c r="D119" s="6" t="n">
        <v>0</v>
      </c>
    </row>
    <row r="120" spans="1:4">
      <c r="A120" s="4" t="s">
        <v>169</v>
      </c>
      <c r="C120" s="6" t="n">
        <v>-482</v>
      </c>
    </row>
    <row r="121" spans="1:4">
      <c r="A121" s="4" t="s">
        <v>170</v>
      </c>
      <c r="C121" s="6" t="n">
        <v>0</v>
      </c>
      <c r="D121" s="6" t="n">
        <v>0</v>
      </c>
    </row>
    <row r="122" spans="1:4">
      <c r="A122" s="4" t="s">
        <v>171</v>
      </c>
      <c r="C122" s="6" t="n">
        <v>0</v>
      </c>
      <c r="D122" s="6" t="n">
        <v>0</v>
      </c>
    </row>
    <row r="123" spans="1:4">
      <c r="A123" s="4" t="s">
        <v>172</v>
      </c>
      <c r="C123" s="6" t="n">
        <v>0</v>
      </c>
      <c r="D123" s="6" t="n">
        <v>0</v>
      </c>
    </row>
    <row r="124" spans="1:4">
      <c r="A124" s="4" t="s">
        <v>173</v>
      </c>
      <c r="C124" s="6" t="n">
        <v>0</v>
      </c>
      <c r="D124" s="6" t="n">
        <v>0</v>
      </c>
    </row>
    <row r="125" spans="1:4">
      <c r="A125" s="4" t="s">
        <v>174</v>
      </c>
      <c r="C125" s="6" t="n">
        <v>-13531</v>
      </c>
      <c r="D125" s="6" t="n">
        <v>-6172</v>
      </c>
    </row>
    <row r="126" spans="1:4">
      <c r="A126" s="4" t="s">
        <v>175</v>
      </c>
      <c r="C126" s="6" t="n">
        <v>-62</v>
      </c>
      <c r="D126" s="6" t="n">
        <v>-729</v>
      </c>
    </row>
    <row r="127" spans="1:4">
      <c r="A127" s="4" t="s">
        <v>718</v>
      </c>
      <c r="C127" s="6" t="n">
        <v>118</v>
      </c>
      <c r="D127" s="6" t="n">
        <v>-770</v>
      </c>
    </row>
    <row r="128" spans="1:4">
      <c r="A128" s="4" t="s">
        <v>177</v>
      </c>
      <c r="C128" s="6" t="n">
        <v>1905</v>
      </c>
      <c r="D128" s="6" t="n">
        <v>2496</v>
      </c>
    </row>
    <row r="129" spans="1:4">
      <c r="A129" s="4" t="s">
        <v>178</v>
      </c>
      <c r="C129" s="7" t="n">
        <v>2023</v>
      </c>
      <c r="D129" s="7" t="n">
        <v>172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73"/>
    <col customWidth="1" max="2" min="2" width="12"/>
    <col customWidth="1" max="3" min="3" width="22"/>
    <col customWidth="1" max="4" min="4" width="25"/>
    <col customWidth="1" max="5" min="5" width="36"/>
    <col customWidth="1" max="6" min="6" width="25"/>
    <col customWidth="1" max="7" min="7" width="55"/>
    <col customWidth="1" max="8" min="8" width="47"/>
  </cols>
  <sheetData>
    <row r="1" spans="1:8">
      <c r="A1" s="1" t="s">
        <v>108</v>
      </c>
      <c r="B1" s="2" t="s">
        <v>109</v>
      </c>
      <c r="C1" s="2" t="s">
        <v>110</v>
      </c>
      <c r="D1" s="2" t="s">
        <v>111</v>
      </c>
      <c r="E1" s="2" t="s">
        <v>112</v>
      </c>
      <c r="F1" s="2" t="s">
        <v>113</v>
      </c>
      <c r="G1" s="2" t="s">
        <v>114</v>
      </c>
      <c r="H1" s="2" t="s">
        <v>115</v>
      </c>
    </row>
    <row r="2" spans="1:8">
      <c r="A2" s="3" t="s">
        <v>116</v>
      </c>
    </row>
    <row r="3" spans="1:8">
      <c r="A3" s="4" t="s">
        <v>52</v>
      </c>
      <c r="B3" s="7" t="n">
        <v>2073868</v>
      </c>
      <c r="C3" s="7" t="n">
        <v>632</v>
      </c>
      <c r="D3" s="7" t="n">
        <v>139</v>
      </c>
      <c r="E3" s="7" t="n">
        <v>2508445</v>
      </c>
      <c r="F3" s="7" t="n">
        <v>-97328</v>
      </c>
      <c r="G3" s="7" t="n">
        <v>5622</v>
      </c>
      <c r="H3" s="7" t="n">
        <v>-343642</v>
      </c>
    </row>
    <row r="4" spans="1:8">
      <c r="A4" s="4" t="s">
        <v>117</v>
      </c>
      <c r="C4" s="6" t="n">
        <v>63195182</v>
      </c>
      <c r="D4" s="6" t="n">
        <v>13850000</v>
      </c>
    </row>
    <row r="5" spans="1:8">
      <c r="A5" s="3" t="s">
        <v>116</v>
      </c>
    </row>
    <row r="6" spans="1:8">
      <c r="A6" s="4" t="s">
        <v>118</v>
      </c>
      <c r="C6" s="6" t="n">
        <v>15805</v>
      </c>
    </row>
    <row r="7" spans="1:8">
      <c r="A7" s="4" t="s">
        <v>119</v>
      </c>
      <c r="C7" s="6" t="n">
        <v>300752</v>
      </c>
    </row>
    <row r="8" spans="1:8">
      <c r="A8" s="4" t="s">
        <v>119</v>
      </c>
      <c r="B8" s="6" t="n">
        <v>-4475</v>
      </c>
      <c r="C8" s="7" t="n">
        <v>-3</v>
      </c>
      <c r="E8" s="6" t="n">
        <v>-4472</v>
      </c>
    </row>
    <row r="9" spans="1:8">
      <c r="A9" s="4" t="s">
        <v>120</v>
      </c>
      <c r="B9" s="6" t="n">
        <v>4211</v>
      </c>
      <c r="F9" s="6" t="n">
        <v>4211</v>
      </c>
    </row>
    <row r="10" spans="1:8">
      <c r="A10" s="4" t="s">
        <v>121</v>
      </c>
      <c r="B10" s="6" t="n">
        <v>-7597</v>
      </c>
      <c r="E10" s="6" t="n">
        <v>-7597</v>
      </c>
    </row>
    <row r="11" spans="1:8">
      <c r="A11" s="4" t="s">
        <v>122</v>
      </c>
      <c r="B11" s="6" t="n">
        <v>684</v>
      </c>
      <c r="E11" s="6" t="n">
        <v>684</v>
      </c>
    </row>
    <row r="12" spans="1:8">
      <c r="A12" s="4" t="s">
        <v>105</v>
      </c>
      <c r="B12" s="6" t="n">
        <v>9340</v>
      </c>
      <c r="G12" s="6" t="n">
        <v>9340</v>
      </c>
    </row>
    <row r="13" spans="1:8">
      <c r="A13" s="4" t="s">
        <v>123</v>
      </c>
      <c r="B13" s="6" t="n">
        <v>-10264</v>
      </c>
      <c r="G13" s="6" t="n">
        <v>-10264</v>
      </c>
    </row>
    <row r="14" spans="1:8">
      <c r="A14" s="4" t="s">
        <v>92</v>
      </c>
      <c r="B14" s="6" t="n">
        <v>166841</v>
      </c>
      <c r="H14" s="6" t="n">
        <v>166841</v>
      </c>
    </row>
    <row r="15" spans="1:8">
      <c r="A15" s="4" t="s">
        <v>124</v>
      </c>
      <c r="C15" s="6" t="n">
        <v>2517788</v>
      </c>
    </row>
    <row r="16" spans="1:8">
      <c r="A16" s="4" t="s">
        <v>125</v>
      </c>
      <c r="B16" s="7" t="n">
        <v>142617</v>
      </c>
      <c r="C16" s="7" t="n">
        <v>26</v>
      </c>
      <c r="E16" s="6" t="n">
        <v>142591</v>
      </c>
    </row>
    <row r="17" spans="1:8">
      <c r="A17" s="4" t="s">
        <v>126</v>
      </c>
      <c r="C17" s="6" t="n">
        <v>18</v>
      </c>
    </row>
    <row r="18" spans="1:8">
      <c r="A18" s="4" t="s">
        <v>127</v>
      </c>
      <c r="D18" s="6" t="n">
        <v>-50</v>
      </c>
    </row>
    <row r="19" spans="1:8">
      <c r="A19" s="4" t="s">
        <v>128</v>
      </c>
      <c r="B19" s="6" t="n">
        <v>128027</v>
      </c>
      <c r="C19" s="6" t="n">
        <v>128027</v>
      </c>
    </row>
    <row r="20" spans="1:8">
      <c r="A20" s="4" t="s">
        <v>129</v>
      </c>
      <c r="B20" s="7" t="n">
        <v>-717</v>
      </c>
      <c r="C20" s="7" t="n">
        <v>-1</v>
      </c>
      <c r="E20" s="6" t="n">
        <v>-4879</v>
      </c>
      <c r="F20" s="6" t="n">
        <v>-5597</v>
      </c>
    </row>
    <row r="21" spans="1:8">
      <c r="A21" s="4" t="s">
        <v>130</v>
      </c>
      <c r="B21" s="6" t="n">
        <v>-200803</v>
      </c>
      <c r="H21" s="6" t="n">
        <v>-200803</v>
      </c>
    </row>
    <row r="22" spans="1:8">
      <c r="A22" s="4" t="s">
        <v>131</v>
      </c>
      <c r="C22" s="6" t="n">
        <v>66157572</v>
      </c>
      <c r="D22" s="6" t="n">
        <v>13849950</v>
      </c>
    </row>
    <row r="23" spans="1:8">
      <c r="A23" s="3" t="s">
        <v>116</v>
      </c>
    </row>
    <row r="24" spans="1:8">
      <c r="A24" s="4" t="s">
        <v>52</v>
      </c>
      <c r="B24" s="7" t="n">
        <v>2189427</v>
      </c>
      <c r="C24" s="7" t="n">
        <v>662</v>
      </c>
      <c r="D24" s="7" t="n">
        <v>139</v>
      </c>
      <c r="E24" s="7" t="n">
        <v>2668668</v>
      </c>
      <c r="F24" s="7" t="n">
        <v>-107136</v>
      </c>
      <c r="G24" s="7" t="n">
        <v>4698</v>
      </c>
      <c r="H24" s="7" t="n">
        <v>-37760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47"/>
    <col customWidth="1" max="3" min="3" width="21"/>
    <col customWidth="1" max="4" min="4" width="24"/>
    <col customWidth="1" max="5" min="5" width="24"/>
    <col customWidth="1" max="6" min="6" width="23"/>
    <col customWidth="1" max="7" min="7" width="24"/>
  </cols>
  <sheetData>
    <row r="1" spans="1:7">
      <c r="A1" s="1" t="s">
        <v>719</v>
      </c>
      <c r="B1" s="2" t="s">
        <v>720</v>
      </c>
      <c r="C1" s="2" t="s">
        <v>308</v>
      </c>
      <c r="D1" s="2" t="s">
        <v>721</v>
      </c>
      <c r="E1" s="2" t="s">
        <v>722</v>
      </c>
      <c r="F1" s="2" t="s">
        <v>723</v>
      </c>
      <c r="G1" s="2" t="s">
        <v>724</v>
      </c>
    </row>
    <row r="2" spans="1:7">
      <c r="A2" s="3" t="s">
        <v>237</v>
      </c>
    </row>
    <row r="3" spans="1:7">
      <c r="A3" s="4" t="s">
        <v>422</v>
      </c>
      <c r="D3" s="6" t="n">
        <v>4</v>
      </c>
      <c r="E3" s="6" t="n">
        <v>3</v>
      </c>
      <c r="F3" s="6" t="n">
        <v>2</v>
      </c>
      <c r="G3" s="6" t="n">
        <v>1</v>
      </c>
    </row>
    <row r="4" spans="1:7">
      <c r="A4" s="4" t="s">
        <v>658</v>
      </c>
      <c r="C4" s="10" t="n">
        <v>16.7</v>
      </c>
    </row>
    <row r="5" spans="1:7">
      <c r="A5" s="4" t="s">
        <v>725</v>
      </c>
    </row>
    <row r="6" spans="1:7">
      <c r="A6" s="3" t="s">
        <v>237</v>
      </c>
    </row>
    <row r="7" spans="1:7">
      <c r="A7" s="4" t="s">
        <v>422</v>
      </c>
      <c r="B7" s="6" t="n">
        <v>14</v>
      </c>
    </row>
    <row r="8" spans="1:7">
      <c r="A8" s="4" t="s">
        <v>726</v>
      </c>
      <c r="B8" s="7" t="n">
        <v>244</v>
      </c>
    </row>
    <row r="9" spans="1:7">
      <c r="A9" s="4" t="s">
        <v>727</v>
      </c>
      <c r="B9" s="6" t="n">
        <v>647</v>
      </c>
    </row>
    <row r="10" spans="1:7">
      <c r="A10" s="4" t="s">
        <v>728</v>
      </c>
      <c r="B10" s="7" t="n">
        <v>700</v>
      </c>
    </row>
    <row r="11" spans="1:7">
      <c r="A11" s="4" t="s">
        <v>729</v>
      </c>
      <c r="B11" s="4" t="s">
        <v>520</v>
      </c>
    </row>
    <row r="12" spans="1:7">
      <c r="A12" s="4" t="s">
        <v>727</v>
      </c>
      <c r="B12" s="7" t="n">
        <v>53</v>
      </c>
    </row>
    <row r="13" spans="1:7">
      <c r="A13" s="4" t="s">
        <v>658</v>
      </c>
      <c r="B13" s="6" t="n">
        <v>52</v>
      </c>
    </row>
    <row r="14" spans="1:7">
      <c r="A14" s="4" t="s">
        <v>730</v>
      </c>
      <c r="B14" s="6" t="n">
        <v>60</v>
      </c>
    </row>
    <row r="15" spans="1:7">
      <c r="A15" s="4" t="s">
        <v>731</v>
      </c>
      <c r="B15" s="7" t="n">
        <v>10</v>
      </c>
    </row>
    <row r="16" spans="1:7">
      <c r="A16" s="4" t="s">
        <v>732</v>
      </c>
    </row>
    <row r="17" spans="1:7">
      <c r="A17" s="3" t="s">
        <v>237</v>
      </c>
    </row>
    <row r="18" spans="1:7">
      <c r="A18" s="4" t="s">
        <v>733</v>
      </c>
      <c r="B18" s="6" t="n">
        <v>15</v>
      </c>
    </row>
    <row r="19" spans="1:7">
      <c r="A19" s="4" t="s">
        <v>734</v>
      </c>
    </row>
    <row r="20" spans="1:7">
      <c r="A20" s="3" t="s">
        <v>237</v>
      </c>
    </row>
    <row r="21" spans="1:7">
      <c r="A21" s="4" t="s">
        <v>733</v>
      </c>
      <c r="B21" s="6" t="n">
        <v>5</v>
      </c>
    </row>
    <row r="22" spans="1:7">
      <c r="A22" s="4" t="s">
        <v>735</v>
      </c>
    </row>
    <row r="23" spans="1:7">
      <c r="A23" s="3" t="s">
        <v>237</v>
      </c>
    </row>
    <row r="24" spans="1:7">
      <c r="A24" s="4" t="s">
        <v>736</v>
      </c>
      <c r="B24" s="7" t="n">
        <v>456</v>
      </c>
    </row>
    <row r="25" spans="1:7">
      <c r="A25" s="4" t="s">
        <v>737</v>
      </c>
    </row>
    <row r="26" spans="1:7">
      <c r="A26" s="3" t="s">
        <v>237</v>
      </c>
    </row>
    <row r="27" spans="1:7">
      <c r="A27" s="4" t="s">
        <v>736</v>
      </c>
      <c r="B27" s="7" t="n">
        <v>374</v>
      </c>
    </row>
    <row r="28" spans="1:7">
      <c r="A28" s="4" t="s">
        <v>738</v>
      </c>
    </row>
    <row r="29" spans="1:7">
      <c r="A29" s="3" t="s">
        <v>237</v>
      </c>
    </row>
    <row r="30" spans="1:7">
      <c r="A30" s="4" t="s">
        <v>739</v>
      </c>
      <c r="B30" s="8" t="n">
        <v>68.25</v>
      </c>
    </row>
    <row r="31" spans="1:7">
      <c r="A31" s="4" t="s">
        <v>740</v>
      </c>
      <c r="B31" s="11" t="n">
        <v>7.8</v>
      </c>
    </row>
    <row r="32" spans="1:7">
      <c r="A32" s="4" t="s">
        <v>741</v>
      </c>
      <c r="B32" s="4" t="s">
        <v>742</v>
      </c>
    </row>
    <row r="33" spans="1:7">
      <c r="A33" s="4" t="s">
        <v>743</v>
      </c>
    </row>
    <row r="34" spans="1:7">
      <c r="A34" s="3" t="s">
        <v>237</v>
      </c>
    </row>
    <row r="35" spans="1:7">
      <c r="A35" s="4" t="s">
        <v>739</v>
      </c>
      <c r="B35" s="8" t="n">
        <v>82.63</v>
      </c>
    </row>
    <row r="36" spans="1:7">
      <c r="A36" s="4" t="s">
        <v>740</v>
      </c>
      <c r="B36" s="11" t="n">
        <v>9.5</v>
      </c>
    </row>
    <row r="37" spans="1:7">
      <c r="A37" s="4" t="s">
        <v>741</v>
      </c>
      <c r="B37" s="4" t="s">
        <v>74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2</v>
      </c>
      <c r="B1" s="2" t="s">
        <v>1</v>
      </c>
    </row>
    <row r="2" spans="1:3">
      <c r="B2" s="2" t="s">
        <v>2</v>
      </c>
      <c r="C2" s="2" t="s">
        <v>70</v>
      </c>
    </row>
    <row r="3" spans="1:3">
      <c r="A3" s="4" t="s">
        <v>133</v>
      </c>
      <c r="B3" s="7" t="n">
        <v>148986</v>
      </c>
      <c r="C3" s="7" t="n">
        <v>123927</v>
      </c>
    </row>
    <row r="4" spans="1:3">
      <c r="A4" s="3" t="s">
        <v>134</v>
      </c>
    </row>
    <row r="5" spans="1:3">
      <c r="A5" s="4" t="s">
        <v>135</v>
      </c>
      <c r="B5" s="6" t="n">
        <v>166841</v>
      </c>
      <c r="C5" s="6" t="n">
        <v>141782</v>
      </c>
    </row>
    <row r="6" spans="1:3">
      <c r="A6" s="3" t="s">
        <v>136</v>
      </c>
    </row>
    <row r="7" spans="1:3">
      <c r="A7" s="4" t="s">
        <v>91</v>
      </c>
      <c r="B7" s="6" t="n">
        <v>0</v>
      </c>
      <c r="C7" s="6" t="n">
        <v>-199</v>
      </c>
    </row>
    <row r="8" spans="1:3">
      <c r="A8" s="4" t="s">
        <v>86</v>
      </c>
      <c r="B8" s="6" t="n">
        <v>-3885</v>
      </c>
      <c r="C8" s="6" t="n">
        <v>-23829</v>
      </c>
    </row>
    <row r="9" spans="1:3">
      <c r="A9" s="4" t="s">
        <v>137</v>
      </c>
      <c r="B9" s="6" t="n">
        <v>-3837</v>
      </c>
      <c r="C9" s="6" t="n">
        <v>0</v>
      </c>
    </row>
    <row r="10" spans="1:3">
      <c r="A10" s="4" t="s">
        <v>138</v>
      </c>
      <c r="B10" s="6" t="n">
        <v>-664</v>
      </c>
      <c r="C10" s="6" t="n">
        <v>229</v>
      </c>
    </row>
    <row r="11" spans="1:3">
      <c r="A11" s="4" t="s">
        <v>80</v>
      </c>
      <c r="B11" s="6" t="n">
        <v>905</v>
      </c>
      <c r="C11" s="6" t="n">
        <v>261</v>
      </c>
    </row>
    <row r="12" spans="1:3">
      <c r="A12" s="4" t="s">
        <v>85</v>
      </c>
      <c r="B12" s="6" t="n">
        <v>501</v>
      </c>
      <c r="C12" s="6" t="n">
        <v>701</v>
      </c>
    </row>
    <row r="13" spans="1:3">
      <c r="A13" s="4" t="s">
        <v>139</v>
      </c>
      <c r="B13" s="6" t="n">
        <v>511</v>
      </c>
      <c r="C13" s="6" t="n">
        <v>0</v>
      </c>
    </row>
    <row r="14" spans="1:3">
      <c r="A14" s="4" t="s">
        <v>83</v>
      </c>
      <c r="B14" s="6" t="n">
        <v>79222</v>
      </c>
      <c r="C14" s="6" t="n">
        <v>64702</v>
      </c>
    </row>
    <row r="15" spans="1:3">
      <c r="A15" s="4" t="s">
        <v>140</v>
      </c>
      <c r="B15" s="6" t="n">
        <v>3522</v>
      </c>
      <c r="C15" s="6" t="n">
        <v>3425</v>
      </c>
    </row>
    <row r="16" spans="1:3">
      <c r="A16" s="4" t="s">
        <v>141</v>
      </c>
      <c r="B16" s="6" t="n">
        <v>138</v>
      </c>
      <c r="C16" s="6" t="n">
        <v>145</v>
      </c>
    </row>
    <row r="17" spans="1:3">
      <c r="A17" s="4" t="s">
        <v>142</v>
      </c>
      <c r="B17" s="6" t="n">
        <v>8282</v>
      </c>
      <c r="C17" s="6" t="n">
        <v>6218</v>
      </c>
    </row>
    <row r="18" spans="1:3">
      <c r="A18" s="4" t="s">
        <v>143</v>
      </c>
      <c r="B18" s="6" t="n">
        <v>0</v>
      </c>
      <c r="C18" s="6" t="n">
        <v>6377</v>
      </c>
    </row>
    <row r="19" spans="1:3">
      <c r="A19" s="4" t="s">
        <v>144</v>
      </c>
      <c r="B19" s="6" t="n">
        <v>-1463</v>
      </c>
      <c r="C19" s="6" t="n">
        <v>94</v>
      </c>
    </row>
    <row r="20" spans="1:3">
      <c r="A20" s="4" t="s">
        <v>145</v>
      </c>
      <c r="B20" s="6" t="n">
        <v>-188</v>
      </c>
      <c r="C20" s="6" t="n">
        <v>-5465</v>
      </c>
    </row>
    <row r="21" spans="1:3">
      <c r="A21" s="4" t="s">
        <v>146</v>
      </c>
      <c r="B21" s="6" t="n">
        <v>-19066</v>
      </c>
      <c r="C21" s="6" t="n">
        <v>-8326</v>
      </c>
    </row>
    <row r="22" spans="1:3">
      <c r="A22" s="4" t="s">
        <v>147</v>
      </c>
      <c r="B22" s="6" t="n">
        <v>-2503</v>
      </c>
      <c r="C22" s="6" t="n">
        <v>-2708</v>
      </c>
    </row>
    <row r="23" spans="1:3">
      <c r="A23" s="4" t="s">
        <v>148</v>
      </c>
      <c r="B23" s="6" t="n">
        <v>-5193</v>
      </c>
      <c r="C23" s="6" t="n">
        <v>-2401</v>
      </c>
    </row>
    <row r="24" spans="1:3">
      <c r="A24" s="4" t="s">
        <v>149</v>
      </c>
      <c r="B24" s="6" t="n">
        <v>-5260</v>
      </c>
      <c r="C24" s="6" t="n">
        <v>-2694</v>
      </c>
    </row>
    <row r="25" spans="1:3">
      <c r="A25" s="4" t="s">
        <v>150</v>
      </c>
      <c r="B25" s="6" t="n">
        <v>-1088</v>
      </c>
      <c r="C25" s="6" t="n">
        <v>7398</v>
      </c>
    </row>
    <row r="26" spans="1:3">
      <c r="A26" s="4" t="s">
        <v>151</v>
      </c>
      <c r="B26" s="6" t="n">
        <v>215773</v>
      </c>
      <c r="C26" s="6" t="n">
        <v>184308</v>
      </c>
    </row>
    <row r="27" spans="1:3">
      <c r="A27" s="4" t="s">
        <v>152</v>
      </c>
      <c r="B27" s="6" t="n">
        <v>0</v>
      </c>
      <c r="C27" s="6" t="n">
        <v>514</v>
      </c>
    </row>
    <row r="28" spans="1:3">
      <c r="A28" s="4" t="s">
        <v>153</v>
      </c>
      <c r="B28" s="6" t="n">
        <v>215773</v>
      </c>
      <c r="C28" s="6" t="n">
        <v>184822</v>
      </c>
    </row>
    <row r="29" spans="1:3">
      <c r="A29" s="3" t="s">
        <v>154</v>
      </c>
    </row>
    <row r="30" spans="1:3">
      <c r="A30" s="4" t="s">
        <v>155</v>
      </c>
      <c r="B30" s="6" t="n">
        <v>177362</v>
      </c>
      <c r="C30" s="6" t="n">
        <v>136029</v>
      </c>
    </row>
    <row r="31" spans="1:3">
      <c r="A31" s="4" t="s">
        <v>156</v>
      </c>
      <c r="B31" s="6" t="n">
        <v>20651</v>
      </c>
      <c r="C31" s="6" t="n">
        <v>45992</v>
      </c>
    </row>
    <row r="32" spans="1:3">
      <c r="A32" s="4" t="s">
        <v>157</v>
      </c>
      <c r="B32" s="6" t="n">
        <v>-80786</v>
      </c>
      <c r="C32" s="6" t="n">
        <v>-62936</v>
      </c>
    </row>
    <row r="33" spans="1:3">
      <c r="A33" s="4" t="s">
        <v>158</v>
      </c>
      <c r="B33" s="6" t="n">
        <v>63876</v>
      </c>
      <c r="C33" s="6" t="n">
        <v>975</v>
      </c>
    </row>
    <row r="34" spans="1:3">
      <c r="A34" s="4" t="s">
        <v>159</v>
      </c>
      <c r="B34" s="6" t="n">
        <v>66</v>
      </c>
      <c r="C34" s="6" t="n">
        <v>0</v>
      </c>
    </row>
    <row r="35" spans="1:3">
      <c r="A35" s="4" t="s">
        <v>160</v>
      </c>
      <c r="B35" s="6" t="n">
        <v>43462</v>
      </c>
      <c r="C35" s="6" t="n">
        <v>0</v>
      </c>
    </row>
    <row r="36" spans="1:3">
      <c r="A36" s="4" t="s">
        <v>161</v>
      </c>
      <c r="B36" s="6" t="n">
        <v>3036</v>
      </c>
      <c r="C36" s="6" t="n">
        <v>0</v>
      </c>
    </row>
    <row r="37" spans="1:3">
      <c r="A37" s="4" t="s">
        <v>162</v>
      </c>
      <c r="B37" s="6" t="n">
        <v>825</v>
      </c>
      <c r="C37" s="6" t="n">
        <v>4741</v>
      </c>
    </row>
    <row r="38" spans="1:3">
      <c r="A38" s="4" t="s">
        <v>163</v>
      </c>
      <c r="B38" s="6" t="n">
        <v>-288887</v>
      </c>
      <c r="C38" s="6" t="n">
        <v>-324859</v>
      </c>
    </row>
    <row r="39" spans="1:3">
      <c r="A39" s="4" t="s">
        <v>164</v>
      </c>
      <c r="B39" s="6" t="n">
        <v>-415251</v>
      </c>
      <c r="C39" s="6" t="n">
        <v>-472116</v>
      </c>
    </row>
    <row r="40" spans="1:3">
      <c r="A40" s="3" t="s">
        <v>165</v>
      </c>
    </row>
    <row r="41" spans="1:3">
      <c r="A41" s="4" t="s">
        <v>166</v>
      </c>
      <c r="B41" s="6" t="n">
        <v>854360</v>
      </c>
      <c r="C41" s="6" t="n">
        <v>803914</v>
      </c>
    </row>
    <row r="42" spans="1:3">
      <c r="A42" s="4" t="s">
        <v>167</v>
      </c>
      <c r="B42" s="6" t="n">
        <v>-587109</v>
      </c>
      <c r="C42" s="6" t="n">
        <v>-413069</v>
      </c>
    </row>
    <row r="43" spans="1:3">
      <c r="A43" s="4" t="s">
        <v>168</v>
      </c>
      <c r="B43" s="6" t="n">
        <v>-3047</v>
      </c>
      <c r="C43" s="6" t="n">
        <v>-6952</v>
      </c>
    </row>
    <row r="44" spans="1:3">
      <c r="A44" s="4" t="s">
        <v>169</v>
      </c>
      <c r="B44" s="6" t="n">
        <v>-482</v>
      </c>
      <c r="C44" s="6" t="n">
        <v>0</v>
      </c>
    </row>
    <row r="45" spans="1:3">
      <c r="A45" s="4" t="s">
        <v>170</v>
      </c>
      <c r="B45" s="6" t="n">
        <v>142452</v>
      </c>
      <c r="C45" s="6" t="n">
        <v>99760</v>
      </c>
    </row>
    <row r="46" spans="1:3">
      <c r="A46" s="4" t="s">
        <v>171</v>
      </c>
      <c r="B46" s="6" t="n">
        <v>-717</v>
      </c>
      <c r="C46" s="6" t="n">
        <v>-3192</v>
      </c>
    </row>
    <row r="47" spans="1:3">
      <c r="A47" s="4" t="s">
        <v>172</v>
      </c>
      <c r="B47" s="6" t="n">
        <v>-4211</v>
      </c>
      <c r="C47" s="6" t="n">
        <v>-8222</v>
      </c>
    </row>
    <row r="48" spans="1:3">
      <c r="A48" s="4" t="s">
        <v>173</v>
      </c>
      <c r="B48" s="6" t="n">
        <v>-198678</v>
      </c>
      <c r="C48" s="6" t="n">
        <v>-172926</v>
      </c>
    </row>
    <row r="49" spans="1:3">
      <c r="A49" s="4" t="s">
        <v>174</v>
      </c>
      <c r="B49" s="6" t="n">
        <v>202568</v>
      </c>
      <c r="C49" s="6" t="n">
        <v>299313</v>
      </c>
    </row>
    <row r="50" spans="1:3">
      <c r="A50" s="4" t="s">
        <v>175</v>
      </c>
      <c r="B50" s="6" t="n">
        <v>-62</v>
      </c>
      <c r="C50" s="6" t="n">
        <v>-741</v>
      </c>
    </row>
    <row r="51" spans="1:3">
      <c r="A51" s="4" t="s">
        <v>176</v>
      </c>
      <c r="B51" s="6" t="n">
        <v>3028</v>
      </c>
      <c r="C51" s="6" t="n">
        <v>11278</v>
      </c>
    </row>
    <row r="52" spans="1:3">
      <c r="A52" s="4" t="s">
        <v>177</v>
      </c>
      <c r="B52" s="6" t="n">
        <v>4283</v>
      </c>
      <c r="C52" s="6" t="n">
        <v>3336</v>
      </c>
    </row>
    <row r="53" spans="1:3">
      <c r="A53" s="4" t="s">
        <v>178</v>
      </c>
      <c r="B53" s="6" t="n">
        <v>7311</v>
      </c>
      <c r="C53" s="6" t="n">
        <v>14614</v>
      </c>
    </row>
    <row r="54" spans="1:3">
      <c r="A54" s="3" t="s">
        <v>179</v>
      </c>
    </row>
    <row r="55" spans="1:3">
      <c r="A55" s="4" t="s">
        <v>180</v>
      </c>
      <c r="B55" s="6" t="n">
        <v>364234</v>
      </c>
      <c r="C55" s="6" t="n">
        <v>307004</v>
      </c>
    </row>
    <row r="56" spans="1:3">
      <c r="A56" s="4" t="s">
        <v>181</v>
      </c>
      <c r="B56" s="6" t="n">
        <v>0</v>
      </c>
      <c r="C56" s="6" t="n">
        <v>167600</v>
      </c>
    </row>
    <row r="57" spans="1:3">
      <c r="A57" s="4" t="s">
        <v>182</v>
      </c>
      <c r="B57" s="6" t="n">
        <v>19626</v>
      </c>
      <c r="C57" s="6" t="n">
        <v>14285</v>
      </c>
    </row>
    <row r="58" spans="1:3">
      <c r="A58" s="4" t="s">
        <v>183</v>
      </c>
      <c r="B58" s="6" t="n">
        <v>0</v>
      </c>
      <c r="C58" s="6" t="n">
        <v>120051</v>
      </c>
    </row>
    <row r="59" spans="1:3">
      <c r="A59" s="3" t="s">
        <v>184</v>
      </c>
    </row>
    <row r="60" spans="1:3">
      <c r="A60" s="4" t="s">
        <v>185</v>
      </c>
      <c r="B60" s="6" t="n">
        <v>83307</v>
      </c>
      <c r="C60" s="6" t="n">
        <v>76435</v>
      </c>
    </row>
    <row r="61" spans="1:3">
      <c r="A61" s="4" t="s">
        <v>186</v>
      </c>
      <c r="B61" s="6" t="n">
        <v>1380</v>
      </c>
      <c r="C61" s="6" t="n">
        <v>1286</v>
      </c>
    </row>
    <row r="62" spans="1:3">
      <c r="A62" s="4" t="s">
        <v>187</v>
      </c>
      <c r="B62" s="6" t="n">
        <v>7983</v>
      </c>
      <c r="C62" s="6" t="n">
        <v>14265</v>
      </c>
    </row>
    <row r="63" spans="1:3">
      <c r="A63" s="4" t="s">
        <v>188</v>
      </c>
      <c r="B63" s="7" t="n">
        <v>5621</v>
      </c>
      <c r="C63" s="7" t="n">
        <v>1329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Balance Sheets</vt:lpstr>
      <vt:lpstr>Consolidated Balance Sheets (Pa</vt:lpstr>
      <vt:lpstr>Consolidated Statements Of Inco</vt:lpstr>
      <vt:lpstr>Consolidated Statements Of Comp</vt:lpstr>
      <vt:lpstr>Consolidated Statement Of Chang</vt:lpstr>
      <vt:lpstr>Consolidated Statements Of Cash</vt:lpstr>
      <vt:lpstr>Organization</vt:lpstr>
      <vt:lpstr>Summary of Significant Accounti</vt:lpstr>
      <vt:lpstr>Rental Properties</vt:lpstr>
      <vt:lpstr>Investments and Dispositions</vt:lpstr>
      <vt:lpstr>Accounts Receivable, Net</vt:lpstr>
      <vt:lpstr>Investments In Direct Financing</vt:lpstr>
      <vt:lpstr>Long-Term Debt</vt:lpstr>
      <vt:lpstr>Variable Interest Entities</vt:lpstr>
      <vt:lpstr>Derivative Instruments</vt:lpstr>
      <vt:lpstr>Fair Value Disclosures</vt:lpstr>
      <vt:lpstr>Earnings Per Share</vt:lpstr>
      <vt:lpstr>Equity Incentive Plans</vt:lpstr>
      <vt:lpstr>Other Commitments And Contingen</vt:lpstr>
      <vt:lpstr>Segment Information</vt:lpstr>
      <vt:lpstr>Condensed Consolidating Financi</vt:lpstr>
      <vt:lpstr>Subsequent Events (Notes)</vt:lpstr>
      <vt:lpstr>Summary of Significant Accoun24</vt:lpstr>
      <vt:lpstr>Rental Properties (Tables)</vt:lpstr>
      <vt:lpstr>Accounts Receivable, Net (Table</vt:lpstr>
      <vt:lpstr>Investments In Direct Financi27</vt:lpstr>
      <vt:lpstr>Derivative Instruments (Tables)</vt:lpstr>
      <vt:lpstr>Fair Value Disclosures (Tables)</vt:lpstr>
      <vt:lpstr>Earnings Per Share (Tables)</vt:lpstr>
      <vt:lpstr>Equity Incentive Plans (Tables)</vt:lpstr>
      <vt:lpstr>Segment Information (Tables)</vt:lpstr>
      <vt:lpstr>Condensed Consolidating Finan33</vt:lpstr>
      <vt:lpstr>Summary of Significant Accoun34</vt:lpstr>
      <vt:lpstr>Rental Properties (Summary Of C</vt:lpstr>
      <vt:lpstr>Investments and Dispositions (D</vt:lpstr>
      <vt:lpstr>Accounts Receivable, Net (Sched</vt:lpstr>
      <vt:lpstr>Investments In Direct Financi38</vt:lpstr>
      <vt:lpstr>Investments In Direct Financi39</vt:lpstr>
      <vt:lpstr>Investments In Direct Financi40</vt:lpstr>
      <vt:lpstr>Debt and Capital Markets (Sched</vt:lpstr>
      <vt:lpstr>Variable Interest Entities (Nar</vt:lpstr>
      <vt:lpstr>Derivative Instruments (Narrati</vt:lpstr>
      <vt:lpstr>Derivative Instruments (Summary</vt:lpstr>
      <vt:lpstr>Fair Value Disclosures (Assets </vt:lpstr>
      <vt:lpstr>Fair Value Disclosures (Narrati</vt:lpstr>
      <vt:lpstr>Earnings Per Share (Computation</vt:lpstr>
      <vt:lpstr>Earnings Per Share (Narrative) </vt:lpstr>
      <vt:lpstr>Equity Incentive Plans (Summary</vt:lpstr>
      <vt:lpstr>Equity Incentive Plans (Summa50</vt:lpstr>
      <vt:lpstr>Equity Incentive Plans (Summa51</vt:lpstr>
      <vt:lpstr>Equity Incentive Plans (Summa52</vt:lpstr>
      <vt:lpstr>Equity Incentive Plans (Summa53</vt:lpstr>
      <vt:lpstr>Other Commitments And Conting54</vt:lpstr>
      <vt:lpstr>Segment Information Balance She</vt:lpstr>
      <vt:lpstr>Segment Information Operating D</vt:lpstr>
      <vt:lpstr>Condensed Consolidating Finan57</vt:lpstr>
      <vt:lpstr>Condensed Consolidating Finan58</vt:lpstr>
      <vt:lpstr>Condensed Consolidating Finan59</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1:56:55Z</dcterms:created>
  <dcterms:modified xmlns:dcterms="http://purl.org/dc/terms/" xmlns:xsi="http://www.w3.org/2001/XMLSchema-instance" xsi:type="dcterms:W3CDTF">2016-11-03T11:56:55Z</dcterms:modified>
  <dc:title xmlns:dc="http://purl.org/dc/elements/1.1/">Untitled</dc:title>
  <dc:description xmlns:dc="http://purl.org/dc/elements/1.1/"/>
  <dc:subject xmlns:dc="http://purl.org/dc/elements/1.1/"/>
  <cp:keywords/>
  <cp:category/>
</cp:coreProperties>
</file>